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Operatio" sheetId="9" state="visible" r:id="rId9"/>
    <sheet xmlns:r="http://schemas.openxmlformats.org/officeDocument/2006/relationships" name="Basis of Presentation, Use of E" sheetId="10" state="visible" r:id="rId10"/>
    <sheet xmlns:r="http://schemas.openxmlformats.org/officeDocument/2006/relationships" name="Liquidity and Capital Resources" sheetId="11" state="visible" r:id="rId11"/>
    <sheet xmlns:r="http://schemas.openxmlformats.org/officeDocument/2006/relationships" name="Summary of Significant Accounti" sheetId="12" state="visible" r:id="rId12"/>
    <sheet xmlns:r="http://schemas.openxmlformats.org/officeDocument/2006/relationships" name="Recently Issued or Adopted Acco" sheetId="13" state="visible" r:id="rId13"/>
    <sheet xmlns:r="http://schemas.openxmlformats.org/officeDocument/2006/relationships" name="Akeso License and Collaboration" sheetId="14" state="visible" r:id="rId14"/>
    <sheet xmlns:r="http://schemas.openxmlformats.org/officeDocument/2006/relationships" name="Segment Reporting" sheetId="15" state="visible" r:id="rId15"/>
    <sheet xmlns:r="http://schemas.openxmlformats.org/officeDocument/2006/relationships" name="Revenue" sheetId="16" state="visible" r:id="rId16"/>
    <sheet xmlns:r="http://schemas.openxmlformats.org/officeDocument/2006/relationships" name="Other Operating Income, net" sheetId="17" state="visible" r:id="rId17"/>
    <sheet xmlns:r="http://schemas.openxmlformats.org/officeDocument/2006/relationships" name="Other (Expense) Income, net" sheetId="18" state="visible" r:id="rId18"/>
    <sheet xmlns:r="http://schemas.openxmlformats.org/officeDocument/2006/relationships" name="Income Tax" sheetId="19" state="visible" r:id="rId19"/>
    <sheet xmlns:r="http://schemas.openxmlformats.org/officeDocument/2006/relationships" name="Net Loss per Share" sheetId="20" state="visible" r:id="rId20"/>
    <sheet xmlns:r="http://schemas.openxmlformats.org/officeDocument/2006/relationships" name="Goodwill and Intangible Assets" sheetId="21" state="visible" r:id="rId21"/>
    <sheet xmlns:r="http://schemas.openxmlformats.org/officeDocument/2006/relationships" name="Fair Value Measurements and Sho" sheetId="22" state="visible" r:id="rId22"/>
    <sheet xmlns:r="http://schemas.openxmlformats.org/officeDocument/2006/relationships" name="Property and Equipment" sheetId="23" state="visible" r:id="rId23"/>
    <sheet xmlns:r="http://schemas.openxmlformats.org/officeDocument/2006/relationships" name="Research and Development Prepai" sheetId="24" state="visible" r:id="rId24"/>
    <sheet xmlns:r="http://schemas.openxmlformats.org/officeDocument/2006/relationships" name="Leases" sheetId="25" state="visible" r:id="rId25"/>
    <sheet xmlns:r="http://schemas.openxmlformats.org/officeDocument/2006/relationships" name="Promissory Notes Payable to Rel" sheetId="26" state="visible" r:id="rId26"/>
    <sheet xmlns:r="http://schemas.openxmlformats.org/officeDocument/2006/relationships" name="Other Non-Current Liabilities" sheetId="27" state="visible" r:id="rId27"/>
    <sheet xmlns:r="http://schemas.openxmlformats.org/officeDocument/2006/relationships" name="Stockholders' Equity" sheetId="28" state="visible" r:id="rId28"/>
    <sheet xmlns:r="http://schemas.openxmlformats.org/officeDocument/2006/relationships" name="Stock-Based Compensation"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egment Reporting (Tables)" sheetId="34" state="visible" r:id="rId34"/>
    <sheet xmlns:r="http://schemas.openxmlformats.org/officeDocument/2006/relationships" name="Revenue (Tables)" sheetId="35" state="visible" r:id="rId35"/>
    <sheet xmlns:r="http://schemas.openxmlformats.org/officeDocument/2006/relationships" name="Other Operating Income, net (Ta" sheetId="36" state="visible" r:id="rId36"/>
    <sheet xmlns:r="http://schemas.openxmlformats.org/officeDocument/2006/relationships" name="Other (Expense) Income, net (Ta" sheetId="37" state="visible" r:id="rId37"/>
    <sheet xmlns:r="http://schemas.openxmlformats.org/officeDocument/2006/relationships" name="Income Tax (Tables)" sheetId="38" state="visible" r:id="rId38"/>
    <sheet xmlns:r="http://schemas.openxmlformats.org/officeDocument/2006/relationships" name="Net Loss per Share (Tables)" sheetId="39" state="visible" r:id="rId39"/>
    <sheet xmlns:r="http://schemas.openxmlformats.org/officeDocument/2006/relationships" name="Goodwill and Intangible Assets " sheetId="40" state="visible" r:id="rId40"/>
    <sheet xmlns:r="http://schemas.openxmlformats.org/officeDocument/2006/relationships" name="Fair Value Measurements and S_2" sheetId="41" state="visible" r:id="rId41"/>
    <sheet xmlns:r="http://schemas.openxmlformats.org/officeDocument/2006/relationships" name="Property and Equipment (Tables)" sheetId="42" state="visible" r:id="rId42"/>
    <sheet xmlns:r="http://schemas.openxmlformats.org/officeDocument/2006/relationships" name="Leases (Tables)" sheetId="43" state="visible" r:id="rId43"/>
    <sheet xmlns:r="http://schemas.openxmlformats.org/officeDocument/2006/relationships" name="Promissory Notes Payable to R_2" sheetId="44" state="visible" r:id="rId44"/>
    <sheet xmlns:r="http://schemas.openxmlformats.org/officeDocument/2006/relationships" name="Stockholders' Equity (Tables)" sheetId="45" state="visible" r:id="rId45"/>
    <sheet xmlns:r="http://schemas.openxmlformats.org/officeDocument/2006/relationships" name="Stock Based Compensation (Table" sheetId="46" state="visible" r:id="rId46"/>
    <sheet xmlns:r="http://schemas.openxmlformats.org/officeDocument/2006/relationships" name="Nature of Business and Operat_2" sheetId="47" state="visible" r:id="rId47"/>
    <sheet xmlns:r="http://schemas.openxmlformats.org/officeDocument/2006/relationships" name="Liquidity and Capital Resourc_2" sheetId="48" state="visible" r:id="rId48"/>
    <sheet xmlns:r="http://schemas.openxmlformats.org/officeDocument/2006/relationships" name="Summary of Significant Accoun_4" sheetId="49" state="visible" r:id="rId49"/>
    <sheet xmlns:r="http://schemas.openxmlformats.org/officeDocument/2006/relationships" name="Akeso License and Collaborati_2" sheetId="50" state="visible" r:id="rId50"/>
    <sheet xmlns:r="http://schemas.openxmlformats.org/officeDocument/2006/relationships" name="Segment Reporting - Narrative (" sheetId="51" state="visible" r:id="rId51"/>
    <sheet xmlns:r="http://schemas.openxmlformats.org/officeDocument/2006/relationships" name="Segment Reporting - Long-lived " sheetId="52" state="visible" r:id="rId52"/>
    <sheet xmlns:r="http://schemas.openxmlformats.org/officeDocument/2006/relationships" name="Revenue - Narrative (Details)" sheetId="53" state="visible" r:id="rId53"/>
    <sheet xmlns:r="http://schemas.openxmlformats.org/officeDocument/2006/relationships" name="Revenue - Deferred revenue and " sheetId="54" state="visible" r:id="rId54"/>
    <sheet xmlns:r="http://schemas.openxmlformats.org/officeDocument/2006/relationships" name="Other Operating Income, net - S" sheetId="55" state="visible" r:id="rId55"/>
    <sheet xmlns:r="http://schemas.openxmlformats.org/officeDocument/2006/relationships" name="Other Operating Income, net - N" sheetId="56" state="visible" r:id="rId56"/>
    <sheet xmlns:r="http://schemas.openxmlformats.org/officeDocument/2006/relationships" name="Other (Expense) Income, net - C" sheetId="57" state="visible" r:id="rId57"/>
    <sheet xmlns:r="http://schemas.openxmlformats.org/officeDocument/2006/relationships" name="Income Tax - Components of loss" sheetId="58" state="visible" r:id="rId58"/>
    <sheet xmlns:r="http://schemas.openxmlformats.org/officeDocument/2006/relationships" name="Income Tax - Narrative (Details" sheetId="59" state="visible" r:id="rId59"/>
    <sheet xmlns:r="http://schemas.openxmlformats.org/officeDocument/2006/relationships" name="Income Tax - Major components o" sheetId="60" state="visible" r:id="rId60"/>
    <sheet xmlns:r="http://schemas.openxmlformats.org/officeDocument/2006/relationships" name="Income Tax - Valuation Allowanc" sheetId="61" state="visible" r:id="rId61"/>
    <sheet xmlns:r="http://schemas.openxmlformats.org/officeDocument/2006/relationships" name="Income Tax - Reconciliation of " sheetId="62" state="visible" r:id="rId62"/>
    <sheet xmlns:r="http://schemas.openxmlformats.org/officeDocument/2006/relationships" name="Income Tax - Reconciliation o_2" sheetId="63" state="visible" r:id="rId63"/>
    <sheet xmlns:r="http://schemas.openxmlformats.org/officeDocument/2006/relationships" name="Net Loss per Share - Computatio" sheetId="64" state="visible" r:id="rId64"/>
    <sheet xmlns:r="http://schemas.openxmlformats.org/officeDocument/2006/relationships" name="Net Loss per Share - Narrative " sheetId="65" state="visible" r:id="rId65"/>
    <sheet xmlns:r="http://schemas.openxmlformats.org/officeDocument/2006/relationships" name="Net Loss per Share - Potentiall"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Fair Value Measurements and S_3" sheetId="69" state="visible" r:id="rId69"/>
    <sheet xmlns:r="http://schemas.openxmlformats.org/officeDocument/2006/relationships" name="Fair Value Measurements and S_4" sheetId="70" state="visible" r:id="rId70"/>
    <sheet xmlns:r="http://schemas.openxmlformats.org/officeDocument/2006/relationships" name="Fair Value Measurements and S_5" sheetId="71" state="visible" r:id="rId71"/>
    <sheet xmlns:r="http://schemas.openxmlformats.org/officeDocument/2006/relationships" name="Property and Equipment - Compon" sheetId="72" state="visible" r:id="rId72"/>
    <sheet xmlns:r="http://schemas.openxmlformats.org/officeDocument/2006/relationships" name="Property and Equipment - Narrat" sheetId="73" state="visible" r:id="rId73"/>
    <sheet xmlns:r="http://schemas.openxmlformats.org/officeDocument/2006/relationships" name="Research and Development Prep_2" sheetId="74" state="visible" r:id="rId74"/>
    <sheet xmlns:r="http://schemas.openxmlformats.org/officeDocument/2006/relationships" name="Leases - Narrative (Details)" sheetId="75" state="visible" r:id="rId75"/>
    <sheet xmlns:r="http://schemas.openxmlformats.org/officeDocument/2006/relationships" name="Leases - Lease expense (Details" sheetId="76" state="visible" r:id="rId76"/>
    <sheet xmlns:r="http://schemas.openxmlformats.org/officeDocument/2006/relationships" name="Leases - Future lease payments " sheetId="77" state="visible" r:id="rId77"/>
    <sheet xmlns:r="http://schemas.openxmlformats.org/officeDocument/2006/relationships" name="Promissory Notes Payable to R_3" sheetId="78" state="visible" r:id="rId78"/>
    <sheet xmlns:r="http://schemas.openxmlformats.org/officeDocument/2006/relationships" name="Promissory Notes Payable to R_4" sheetId="79" state="visible" r:id="rId79"/>
    <sheet xmlns:r="http://schemas.openxmlformats.org/officeDocument/2006/relationships" name="Other Non-Current Liabilities (" sheetId="80" state="visible" r:id="rId80"/>
    <sheet xmlns:r="http://schemas.openxmlformats.org/officeDocument/2006/relationships" name="Stockholders' Equity - Narrativ" sheetId="81" state="visible" r:id="rId81"/>
    <sheet xmlns:r="http://schemas.openxmlformats.org/officeDocument/2006/relationships" name="Stockholders' Equity - Warrant " sheetId="82" state="visible" r:id="rId82"/>
    <sheet xmlns:r="http://schemas.openxmlformats.org/officeDocument/2006/relationships" name="Stock Based Compensation - Narr" sheetId="83" state="visible" r:id="rId83"/>
    <sheet xmlns:r="http://schemas.openxmlformats.org/officeDocument/2006/relationships" name="Stock Based Compensation - Weig" sheetId="84" state="visible" r:id="rId84"/>
    <sheet xmlns:r="http://schemas.openxmlformats.org/officeDocument/2006/relationships" name="Stock Based Compensation - Stoc" sheetId="85" state="visible" r:id="rId85"/>
    <sheet xmlns:r="http://schemas.openxmlformats.org/officeDocument/2006/relationships" name="Stock-Based Compensation - Summ" sheetId="86" state="visible" r:id="rId86"/>
    <sheet xmlns:r="http://schemas.openxmlformats.org/officeDocument/2006/relationships" name="Commitments and Contingencies (" sheetId="87" state="visible" r:id="rId87"/>
    <sheet xmlns:r="http://schemas.openxmlformats.org/officeDocument/2006/relationships" name="Related Party Transactions (Det" sheetId="88" state="visible" r:id="rId8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66</t>
        </is>
      </c>
      <c r="C9" s="4" t="inlineStr">
        <is>
          <t xml:space="preserve"> </t>
        </is>
      </c>
      <c r="D9" s="4" t="inlineStr">
        <is>
          <t xml:space="preserve"> </t>
        </is>
      </c>
    </row>
    <row r="10">
      <c r="A10" s="4" t="inlineStr">
        <is>
          <t>Entity Registrant Name</t>
        </is>
      </c>
      <c r="B10" s="4" t="inlineStr">
        <is>
          <t>Summit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7-1979717</t>
        </is>
      </c>
      <c r="C12" s="4" t="inlineStr">
        <is>
          <t xml:space="preserve"> </t>
        </is>
      </c>
      <c r="D12" s="4" t="inlineStr">
        <is>
          <t xml:space="preserve"> </t>
        </is>
      </c>
    </row>
    <row r="13">
      <c r="A13" s="4" t="inlineStr">
        <is>
          <t>Entity Address, Address Line One</t>
        </is>
      </c>
      <c r="B13" s="4" t="inlineStr">
        <is>
          <t>601 Brickell Key Drive, Suite 1000</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31</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460-8308</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MM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8.4</v>
      </c>
    </row>
    <row r="33">
      <c r="A33" s="4" t="inlineStr">
        <is>
          <t>Entity Common Stock, Shares Outstanding</t>
        </is>
      </c>
      <c r="B33" s="4" t="inlineStr">
        <is>
          <t xml:space="preserve"> </t>
        </is>
      </c>
      <c r="C33" s="6" t="n">
        <v>701697179</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599298</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 of Estimates, and Risks and Uncertain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Use of Estimates, and Risks and Uncertainties</t>
        </is>
      </c>
      <c r="B4" s="4" t="inlineStr">
        <is>
          <t>Basis of Presentation, Use of Estimates, and Risks and Uncertainties The consolidated financial statements have been prepared in accordance with accounting principles generally accepted in the United States (“U.S. GAAP”) and pursuant to the rules and regulations of the U.S. Securities and Exchange Commission. Any reference in these notes to applicable guidance is meant to refer to authoritative U.S. GAAP as found in the Accounting Standards Codification (“ASC”) and as amended by Accounting Standards Updates (“ASU”) of the Financial Accounting Standards Board (“FASB”). The preparation of these financial statements requires management to make estimates and assumptions that affect the reported amounts of assets and liabilities and the disclosure of contingent liabilities at the date of the financial statements and the reported amounts of revenues and expenses during the reporting period. On an on-going basis, management evaluates its estimates and judgments, including those related to revenue recognition, accrued research and development expenses, stock-based compensation, intangible assets, goodwill, other long-lived asset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and Capital Resources</t>
        </is>
      </c>
      <c r="B4" s="4" t="inlineStr">
        <is>
          <t>Liquidity and Capital Resources During the year ended December 31, 2023, the Company incurred a net loss of $614,928 and cash flows used in operating activities was $76,760. As of December 31, 2023, the Company had an accumulated deficit of $993,258, and cash and cash equivalents and short term investments in U.S. treasury securities of $186,242. The Company expects to continue to generate operating losses for the foreseeable future. The Company has evaluated whether its cash, cash equivalents, short-term investments and U.K. research and development tax credits provide sufficient cash to fund its operating cash needs for the next twelve months from the date of issuance of these annual financials. The Company is investing in the clinical development of ivonescimab, including its ongoing clinical trials. In addition, the Company has a $100,000 promissory note payable to a related party (refer to Note 18 for further details) that matures on April 1, 2025. Based upon the Company's cash and cash equivalents and short-term investments as of December 31, 2023, the Company expects to be able to operate into the first quarter of 2025. In order to further fund the Company's operating cash needs and repay this promissory note, the Company intends to raise additional capital. As of the date of the issuance of these financial statements the additional capital has not been secured. As a result, these conditions raise substantial doubt about the Company's ability to continue as a going concern. Until the Company can generate substantial revenue and achieve profitability, the Company will need to raise additional capital to fund its ongoing operations and capital needs. The Company continues to evaluate options to further finance its operating cash needs for its product candidates through a combination of some, or all, of the following: equity and debt offerings, collaborations, strategic alliances, grants and clinical trial support from government entities, philanthropic, non-government and not-for-profit organizations, and marketing, distribution or licensing arrangements. There is no assurance, however, that additional financing will be available when needed or that management of the Company will be able to obtain financing on terms acceptable to the Company. If the Company is unable to obtain funding when required in the future, the Company could be required to delay, reduce, or eliminate research and development programs, product portfolio expansion, or future commercialization efforts, which could adversely affect its business prospects. The accompanying consolidated financial statements are prepared assuming the Company will continue as a going concern, which contemplates the realization of assets and satisfaction of liabilities in the normal course of the business. The consolidated financial statements do not include any adjustments relating to the recoverability and classification of recorded asset amounts or the amounts and classifications of liabilitie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adopted by the Company in the preparation of these consolidated financial statements are set out below. These policies have been consistently applied to all the years presented, unless otherwise stated. Principles of Consolidation The accompanying consolidated financial statements have been prepared in accordance with accounting principles generally accepted in the United States of America (“U.S. GAAP”) and pursuant to the rules and regulations of the U.S. Securities and Exchange Commission. The consolidated financial statements reflect the accounts of Summit Therapeutics Inc. and its wholly owned subsidiaries. Intercompany balances and transactions are eliminated in consolidation. Foreign Currency Translation The financial statements of the Company’s subsidiaries with functional currencies other than the United States ( “ U.S. ” )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loss) income in shareholders’ equity. Foreign currency transaction gains and losses are included in other expen se, net in the results of operations. The Company recorded realized and unrealized foreign currency transaction gains (losses) of $613 and ($4,109) for the years ended December 31, 2023 and 2022, respectively, which is included in other expense, net in the statements of operations and comprehensive loss. Other Operating Income The Company generates income from government contracts that reimburse the Company for certain allowable costs for funded projects. For contracts with government agencies where the funding arrangement is considered central to the Company’s ongoing operations, the Company classifies the recognized funding received as other operating income. Income from government grants is recognized as the qualifying expenses related to the contracts are incurred, provided that there is reasonable assurance of recoverability. If the government agency approves the project proposed by the Company, the government agency funds the project upon receipt of the support for the costs incurred up to the contract limit. Income recognized upon incurring qualifying expenses in advance of billing is recorded as unbilled receivable, a component of other current assets, in the consolidated balance sheet. Grant income is not recognized as deductions of research and development costs because the Company acts as the principal in conducting the research and development activities and these contracts are central to its ongoing operations. The funds received through these means are held as deferred income in the consolidated balance sheets and are released to the consolidated statement of operations and comprehensive loss, classified as other operating income, as the underlying expenditure is incurred and to the extent the conditions of the grant are met. The related costs incurred by the Company are included in research and development expense in the Company’s consolidated statements of operations and comprehensive loss. The Company benefits from two U.K. research and development (“R&amp;D”) tax credit cash rebate regimes: Small and Medium Enterprise (“SME”) Program and the Research and Development Expenditure Credit (“RDEC”) Program. Each reporting period, management evaluates which tax relief programs the Company is expected to be eligible for and records as other operating income the portion of the expense that it expects to qualify under the programs, that it plans to submit a claim for, and it has reasonable assurance that the amount will ultimately be realized. Based on criteria established by HM Revenue and Customs (“HMRC”), management of the Company expects a proportion of expenditures being undertaken in relation to its pipeline research, clinical trials management and manufacturing development activities to be eligible for the research and development tax relief programs for the year ended December 31, 2023. Qualifying expenditures largely comprise of employment costs for research staff, consumables, a proportion of relevant, permitted sub-contract costs and certain internal overhead costs incurred as part of research projects for which the Company does not receive commercial or other funding income. Credits related to the SME and RDEC Programs are recorded as other operating income in the consolidated statements of operations and other comprehensive (loss)/income. Under the SME scheme, the Company receives cash rebate payments of up to 33.3% up to March 31, 2023 and 18.6% from April 1, 2023 of eligible research and development expenditures, and under the RDEC scheme the Company receives cash rebate payments of up to 10.53% up to March 31, 2023 and 15% from April 1, 2023 of eligible research and development expenditure, and these payments are not dependent on the Company’s pre-tax net income levels. The Company has qualified under the more favorable SME regime and expects such elements of expenditures will also continue to be eligible for the SME regime for future periods. Net Loss Per Share Basic net loss per share is computed by dividing the net loss by the weighted-average number of common shares outstanding for the period. Diluted net loss per share is computed by dividing the diluted net loss by the weighted-average number of common shares outstanding for the period, including potentially dilutive common shares. The dilutive effect of share options and warrants are determined under the treasury stock method using the average market price for the period. In addition, the assumed proceeds under the treasury stock method include the average unrecognized compensation expense of stock options and warrants that are in-the-money. Business Combinations Business combinations are accounted for under the acquisition method. Acquired assets and assumed liabilities are measured at their fair values at the acquisition date. The excess of the consideration transferred over the net fair value of assets acquired and liabilities assumed is recorded as goodwill. The accounting for an acquisition involves a considerable amount of judgement and estimation. Cost, income, market or a combination of approaches may be used to establish the fair value of consideration exchanged, assets acquired, and liabilities assumed, depending on the nature of those items. The valuation approach is determined in accordance with generally accepted valuation methods. Key areas of estimation and judgment may include the selection of valuation approaches, cost of capital, market characteristics, cost structure, impacts of synergies, and estimates of terminal value, among other factors. While the Company uses estimates and assumptions as part of the purchase price allocation process to estimate the value of assets acquired and liabilities assumed, estimates are inherently uncertain and subject to refinement. During the measurement period, which maybe up to one year from the acquisition date, the Company may record adjustments to the assets acquired and liabilities assumed, with a corresponding offset to goodwill, to the extent that adjustments are identified to the preliminary purchase price allocation. Upon conclusion of the measurement period, or final determination of the value of the assets acquired and liabilities assumed, whichever comes first, any subsequent adjustments are recorded to results of operations. Results of operations related to business combinations are included prospectively beginning with the date of acquisition and transaction costs related to business combinations are recorded within general and administrative expenses. Goodwill Goodwill represents the excess of the consideration transferred over the fair value of net assets acquired. Goodwill is assigned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Typically acquisitions related to a single reporting unit do not require the allocation of goodwill to multiple reporting units. If the products obtained in an acquisition are assigned to multiple reporting units, the goodwill is distributed to the respective reporting units as part of the purchase price allocation process. The Company assesses goodwill for impairment on an annual basis or more frequently when events and circumstances occur indicating that the recorded goodwill may be impaired. The Company regularly monitors current business conditions and other factors including, but not limited to, adverse industry or economic trends and lower projections of profitability that may impact future operating results. The process of evaluating the potential impairment of goodwill requires significant judgment. In performing the Company’s annual goodwill impairment test, the Company is permitted to first assess qualitative factors to determine whether it is more likely than not that the fair value of the Company’s reporting unit is less than its carrying amount, including goodwill. In performing the qualitative assessment, the Company considers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is less than its carrying amount. The Company is also permitted to bypass the qualitative assessment and proceed directly to the quantitative test. If the Company chooses to undertake the qualitative assessment and concludes that it is more likely than not that the fair value of the reporting unit is less than its carrying amount, the Company would then proceed to the quantitative impairment tes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 The Company assesses goodwill for impairment on an annual basis as of December 31 or more frequently when events and circumstances occur indicating that recorded goodwill may be impaired. Property and Equipment Property and equipment are stated at cost less accumulated depreciation. Cost is comprised of the purchase price plus any incidental costs of acquisition and commissioning. Depreciation is calculated based on cost, less residual value, in equal annual installments over the estimated useful lives of the assets. The residual value, if significant, is reassessed annually. Laboratory equipment 2 - 10 years Furniture and fixtures, office equipment and software 3 - 5 years Leasehold improvements Over the shorter of the asset ’ s useful life or the remaining lease term Depreciation is recognized as part of the general and administrative and research and development expense lines shown on the face of the consolidated statement of operations and comprehensive loss depending on the nature of the underlying assets. Expenditures for repairs and maintenance are expensed as incurred. Upon retirement or sale, the cost of assets disposed of and the related accumulated depreciation are removed from the accounts and any resulting gain or loss is included in loss from operations. Leases The Company has operating leases for real estate. The Company does not have any finance leases. Under ASC 842, a contract is or contains a lease when the lessee has the right to control the use of an identified asset. The Company determines if an arrangement is a lease at inception of the contract, which is the date on which the terms of the contract are agreed to and the agreement creates enforceable rights and obligations. The lease term used to calculate the lease liability include options to extend or terminate the lease when it is reasonably certain that the option will be exercised. At the lease commencement date, the Company measures and recognizes a lease liability and a right-of-use asset in the financial statements. Lease liabilities are recognized based on the present value of the future lease payments over the lease term at commencement date. The right-of use asset is measured by taking the present value of future lease payments, plus any incremental direct costs incurred, less any lease incentives received. As most of the Company ’ s leases do not provide an implicit rate, the Company uses an estimated incremental borrowing rate based on the lease term and the economic environment of the lease at the lease commencement date, which is then utilized to determine the present value of future lease payments. Lease expense for minimum lease payments are recognized on a straight-line basis over the lease term, with variable lease payments recognized in the periods in which they are incurred. The Company has existing lease agreements with lease and non-lease components, has elected to account for the lease and non-lease components as a single lease component, and has allocated all of the contract consideration to the lease component only. Leases with an initial lease term of 12 months or less are not recorded on the balance sheet. The Company recognizes lease expense for its short-term leases on a straight-line basis over the lease term. Acquired In-Process Research and Development The Company may enter into agreements with collaboration partners for the development and commercialization of its products. These arrangements may include payments contingent on the occurrence of certain events such as development, regulatory or sales-based milestones. The Company considers the unique nature, terms and facts and circumstances of each transaction. The Company considers whether or not the assets acquired have a future alternative use. The fair value associated with acquired in-process research and development which does not have an alternative future use is expensed and is recorded as research and development expense. Any development or commercial milestone payments are recognized when the achievement of the associated milestone becomes probable and will either be expensed or capitalized depending upon whether or not regulatory approval has been obtained. Research and Development Costs Research and development costs are expensed as incurred. Research and development expenses consist of costs incurred to discover, research and develop product candidates, including personnel expenses, stock-based compensation expense, allocated facility-related and depreciation expenses, third-party license fees and external costs of outside vendors engaged to conduct preclinical and clinical development activities and clinical trials as well as to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Milestone and other payments made to third-parties with respect to in-process research and development, in accordance with the Company’s license, acquisition and other similar agreements are expensed when determined to be probable and estimable. The Company has entered into various research and development contracts with other companies. These agreements are generally cancellable, and related payments are recorded as research and development expenses as incurred. The Company records accruals for estimated ongoing research and development costs or prepaid expenses where the payments made exceeds the estimated costs. When evaluating the adequacy of these balances, the Company analyzes progress of the studies, including the estimated costs to complete each study or activity, the estimation of the current stage of completion and the invoices received, as well as predetermined milestones which are not reflective of the current stage of development for prepaid expenses. Actual results could differ from the Company’s estimates. In all cases, the full cost of each study or activity is expensed by the time the final report or where applicable, product, has been received. The Company’s historical estimates have not been materially different from the actual costs. Stock-Based Compensation The Company measures and recognizes compensation expense for all stock option and restricted stock unit awards based on the estimated fair value of the award on the grant date. The Company uses the Black-Scholes option pricing model to estimate the fair value of stock option awards. Additionally, the Company uses a Monte Carlo simulation model to calculate the estimated fair value on the date of grant related to awards with market-based service conditions. The fair value is recognized as expense, over the requisite service period, which is generally the vesting period of the respective award, on a straight-line basis for each separately vesting portion of the award when the only condition to vesting is continued service. If vesting is subject to a market or performance condition, recognition is based on the derived service period of the award. Expense for awards with performance conditions is estimated and adjusted on a quarterly basis based upon the assessment of the probability that the performance condition will be met. Use of the Black-Scholes option-pricing model requires management to apply judgment under highly subjective assumptions. These assumptions include: • Expected term—The expected term of stock options represents the weighted-average period the stock options are expected to be outstanding. The Company uses the simplified method for estimating the expected term as provided by the Securities and Exchange Commission. The simplified method calculates the expected term as the average of the time-to-vesting and the contractual life of the options. • Expected volatility—The expected volatility is calculated based on historical volatility of the Company ’ s share price. • Risk-free interest rate—The risk-free rate assumption is based on the U.S. Treasury instruments, the terms of which were consistent with the expected term of the Company’s stock options. • Expected dividend—The expected dividend assumption is based on the Company’s history and expectation of dividend payouts. The Company has not paid and does not intend to pay dividends. The Company estimates expected forfeitures at the time of grant instead of accounting for forfeitures as they occur. Stock option and restricted stock unit awards have been granted at fair value to non-employees in connection with research and consulting services provided to the Company. Equity awards generally vest over terms of 3 or 4 years. The Company classifies stock-based compensation expense in the consolidated statements of operations in the same manner in which the award recipient’s payroll costs are classified. Income Taxes The provision for income taxes is determined using the asset and liability approach. Tax laws may require items to be included in tax filings at different times than the items are reflected in the financial statements. A current asset or liability is recognized for the estimated taxes receivable or payable for the current year. Deferred taxes represent the future tax consequences expected to occur when the reported amounts of assets and liabilities are recovered or paid. Deferred taxes are initially recognized at enacted tax rates in force at the time of initial recognition and are subsequently adjusted for any enacted changes in tax rates and tax laws. Subsequent changes to deferred taxes originally recognized in equity are recognized in income. Valuation allowances are recorded to reduce deferred tax assets when it is more likely than not that a tax benefit will not be realized. The Company has recorded a full valuation allowance against the deferred tax assets in excess of its deferred tax liabilities, as the deferred tax liability represents future reversals of existing taxable temporary differences. The Company records interest and penalties related to income tax matters as part of income tax expense. The Company accounts for uncertainty in income taxe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t December 31, 2023 and 2022, the Company had unrecognized tax positions of $1,064 and $0, respectively. Due to the Company ’ s full valuation allowance, the unrecognized tax benefits would not materially impact the Company ’ s effective tax rate when recognized. The Company does not anticipate the total amount of unrecognized tax benefits to significantly increase or decrease in the next 12 months. The Company’s policy is to recognize interest and penalties related to uncertain tax positions as part of its income tax provision. For the years ended December 31, 2023and 2022, the Company had no interest or penalties related to unrecognized tax benefits. Concentration of Credit Risk and of Significant Supplier Financial instruments that potentially expose the Company to concentrations of credit risk consist primarily of short-term cash deposits and accounts and other receivables. The Company’s cash is comprised of short-term cash deposits at a variety of financial institutions with strong credit ratings in amounts that may exceed federally insured limits and has not experienced any losses on such accounts. Cash balances maintained during the year have been principally held with reputable U.K.-based and U.S.-based banks. The Company does not believe it is exposed to any unusual credit risk beyond the normal credit risk associated with commercial banking relationships.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redit risk with respect to customers and funding bodies is limited as the Company has only a small number of these arrangements. The Company relies, and expects to continue to rely, on a number of vendors to conduct its clinical trials and preclinical studies, manufacture drug product and supply clinical trial and preclinical study materials for its development programs. These programs could be adversely affected by a significant interruption in these services or the availability of materials. 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on the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Cash and Cash Equivalents The Company considers only those investments that are highly liquid, readily convertible to cash and that mature within 90 days or less from date of purchase to be cash equivalents. As of December 31, 2023 and 2022 , cash equivalents were comprised of a money market funds and U.S. treasury securities with maturities less than 90 days from the date of purchase. Restricted Cash Restricted cash of $300,000 as of December 31, 2022, represents amounts which are legally restricted to withdrawal or usage and is presented in the Consolidated Balance Sheet as restricted cash. On December 15, 2022, the Company transferred $300,000 into an escrow fund reserved for the Company ’ s initial upfront payment to Akeso in connection with the License Agreement, as described further in Note 6 . Following the Antitrust Clearance Date, on January 17, 2023, the License Agreement closed and Akeso was issued 10,000,000 shares of Company common stock pursuant to the Common Stock Issuance Agreement and was paid $274,900 in cash as initial upfront payment. The remaining amounts in escrow were returned to the Company ’ s operating cash accounts. Assumed Contingent Liabilities As part of the acquisition of Discuva Limited in December 2017, the Company assumed certain contingent liabilities as certain employees, former employees and former directors of Discuva Limited are eligible for payments from Discuva Limited based on specified development and clinical milestones related to proprietary product candidates developed under the Discuva Platform. The timing of these potential payments is uncertain. The fair value of the assumed contingent liability was estimated using the expected value of the payments. The assumed contingent liabilities are subsequently measured at amortized cost using discounted cash flow models which calculate the risk adjusted net present values of estimated potential future cash flows of the payments. The assumed contingent liabilities are remeasured when there is a specific significant event that provides evidence of a significant change in the probability of successful development and clinical milestones being achieved. The models will be updated for changes in the probability of successful development and clinical milestones being achieved and other associated assumptions with the discount factor remaining unchanged within the model. A discount factor of 13% has been used to discount the contingent liabilities back to net present value. This discount factor has been calculated using appropriate measures and rates which could have been obtained in the period that the contingent liabilities were assumed. Accretion of the discount factor and gains or losses upon remeasurement are recognized as part of operating expenses in the consolidated statements of operations and comprehensive loss. Warrants Warrants issued by the Company are recognized and classified as equity when, upon exercise, the Company would issue a fixed amount of its own equity instruments (common stock) in exchange for a fixed amount of cash or another financial asset. Consideration received, net of incremental costs directly attributable to the issue of such new warrants, is shown in equity. Such warrants are not remeasured at fair value in subsequent reporting periods. Warrants issued in which external services are received as consideration for equity instruments of the company should be measured at the fair value of the goods or services received. Only if the fair value of the services cannot be measured reliably would the fair value of the equity instruments granted be used. The fair value for the warrants is calculated using the Black-Scholes formula and recorded in the consolidated statement of operations and comprehensive loss on a straight-line basis over the period of the consulting services. If the services are terminated prior to the end of the consultancy agreement, the warrants cease vesting and any unvested portion of the warrants will lapse immediately. The warrants in issue are classified within stockholders’ equity as they are indexed to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or Adopted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ly Issued or Adopted Accounting Pronouncements</t>
        </is>
      </c>
      <c r="B4" s="4" t="inlineStr">
        <is>
          <t>Recently Issued or Adopted Accounting Pronouncements In December 2023, the Financial Accounting Standards Board (“FASB”) issued Accounting Standards update “ASU” No. 2023-09,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is currently evaluating the impact of the ASU on the income tax disclosures within the consolidated financial statements. In November 2023, the FASB issued ASU No.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ASU No. 2023-07 is effective for fiscal years beginning after December 15, 2023, and interim periods in fiscal years beginning after December 15, 2024. Early adoption is permitted, and the amendments should be applied retrospectively. The Company is currently evaluating the impact of the ASU on the consolidated financial statement disclosures. In June 2016, the FASB issued ASU 2016-13, “Financial Instruments - Credit Losses (Topic 326): Measurement of Credit Losses on Financial Instruments”, which has subsequently been amended by ASU 2019-04 and ASU 2019-10 (collectively “ASU 2016-03”).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The Company adopted this standard on January 1, 2023, and it did not have a material impact on the consolidated financial statements or related disclosures. Other recent authoritative guidance issued by the FASB (including technical corrections to the FASB ASC), the American Institute of Certified Public Accountants, and the Securities and Exchange Commission did not or are not expected to have a material impact on the Company ’ 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keso License and Collaboration Agreemen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keso License and Collaboration Agreement</t>
        </is>
      </c>
      <c r="B4" s="4" t="inlineStr">
        <is>
          <t>Akeso License and Collaboration Agreement On December 5, 2022, the Company entered into a Collaboration and License Agreement (the “License Agreement”) with Akeso pursuant to which the Company is in-licensing its breakthrough bispecific antibody, ivonescimab. The License Agreement and transaction closed in January 2023 following customary waiting periods. Ivonescimab, known as AK112 in China and Australia, and also as SMT112 in the United States, Canada, Europe, and Japan, is a novel, potential first-in-class bispecific antibody intending to combine the benefits of immunotherapy via a blockade of PD-1 with the anti-angiogenesis benefits of an anti-VEGF into a single molecule. Ivonescimab was engineered to bring two well established oncology targeted mechanisms together. Ivonescimab is currently in clinical development and, pursuant to the terms of the License Agreement, Summit will design and conduct the clinical trial activities to support regulatory filings in the Licensed Territory that Summit will submit. Pursuant to the terms of the License Agreement, Summit will have final decision making authority with respect to commercial strategy, pricing and reimbursement and other commercialization matters in the Licensed Territory. In connection with the License Agreement, the Company has also entered into a Supply Agreement with Akeso, pursuant to which Summit agrees to purchase a certain portion of drug substance for clinical and commercial supply. Summit is not assuming any liabilities (including contingent liabilities), acquiring any physical assets or trade names, or hiring or acquiring any employees from Akeso in connection with the License Agreement. Through the License Agreement, the Company obtained the rights to develop and commercialize SMT112 in the United States, Canada, Europe, and Japan (the “Licensed Territory”). In exchange for the rights obtained, an upfront payment of $500,000 was made to Akeso, of which $274,900 was paid in cash and, pursuant to the License Agreement and Issuance Agreement, Akeso elected to receive 10,000,000 shares of our common stock in lieu of $25,100 cash. The remaining $200,000 amount of the upfront payment was paid on March 6, 2023. The Company has accounted for the License Agreement to acquire the rights to develop and commercialize SMT112 as the acquisition of an asset. All of the consideration relates to SMT112 and technological feasibility of the asset has not yet been established since SMT112 is in clinical development. As such, the Company has expensed the consideration as in-process research and development upon closing of the transaction in the consolidated statement of comprehensive loss. In-process research and development expense for the year ended December 31, 2023 was $520,915, which is comprised of the $474,900 paid in cash, the fair value of the 10,000,000 shares of common stock on the date of closing the transaction of $45,900, and $115 of direct transactions costs incurred. In addition to the payments already made to Akeso, under the License Agreement, there are additional potential milestone payments of up to $4,500,000, as Akeso will be eligible to receive regulatory milestones of up to $1,050,000 and commercial milestones of up to $3,450,000. In addition, Akeso will be eligible to receive low double-digit royalties on net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Company ’ s chief operating decision makers (the “CODM function”), which are the Company ’ s Chief Executive Officers, Mr. Duggan and Dr. Zanganeh, utilize consolidated financial information to make decisions about allocating resources and assessing performance for the entire Company. The CODM function approves of key operating and strategic decisions, including key decisions in clinical development and clinical operating activities, entering into significant contracts, such as revenue contracts and collaboration agreements and approves the Company’s consolidated operating budget. The CODM function views the Company’s operations and manages its business as a single reportable operating segment. The Company’s single operating segment covers the Company’s research and development activities, primarily comprising of oncology product research activities (including ivonescimab), antibiotic pipeline research activities, and CDI program activities. As the Company operates in one operating segment, all required financial segment information can be found in the consolidated financial statements. The Company operates in two geographic regions: the U.K. and the U.S. The following table summarizes the Company’s long-lived assets, which include the Company’s property and equipment, net and right-of-use assets by geography: Year Ended December 31, 2023 Year Ended December 31, 2022 United Kingdom (1) $ 808 $ 2,517 United States (2) 5,254 2,564 $ 6,062 $ 5,081 (1) The decrease of long-lived assets in the United Kingdom is primarily attributed to the Company exiting its lease for its Sawston, United Kingdom location. (2) The increase of long-lived assets in the United States is primarily attributed to additional right-of-use assets recorded related to the Company’s amendment to its sublease agreement during the period for its Menlo Park, California, U.S. location. For details of revenue from external customers by geography refer to Note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ompany recognized no revenue and $705 during the year ended December 31, 2023 and 2022, respectively. Revenue recognized during the year ended December 31, 2022 consists of amounts received from the Company ’ s license and commercialization agreement with Eurofarma Laboratórios S.A. Revenue recognized during the year ended December 31, 2022 was from Latin America. The analysis of revenue by geography has been identified on the basis of the geographical location of each collaboration partner. The following table summarizes the deferred revenue relating to Eurofarma Laboratórios S.A. and deferred other income relating to BARDA (as defined in Note 9): 2023 2022 Beginning deferred revenue and other income, January 1 $ — $ 7,939 Additions — 1,397 Amount of deferred revenue and other income recognized in the statement of operations — (8,790) Foreign currency adjustment — (546) Ending deferred revenue and other income, December 31 $ — $ — Refer to Note 9 below for further details regarding other income recognized under the BARDA contr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Income, net</t>
        </is>
      </c>
      <c r="B4" s="4" t="inlineStr">
        <is>
          <t>Other Operating Income, net The following table sets forth the components of other operating income by category: Year Ended December 31, 2023 Year Ended December 31, 2022 Funding income from BARDA (as defined below) $ — $ 8,085 Research and development tax credits 946 4,523 Grant income from CARB-X (as defined below) 45 1,808 Other income 10 — $ 1,001 $ 14,416 BARDA (as defined below) In September 2017, the Company was awarded a funding contract from the Biomedical Advanced Research and Development Authority (“BARDA”), part of the Office of the Assistant Secretary for Preparedness and Response at the United States Department of Health and Human Services, in support of the Company’s Ri-CoDIFy clinical trials and clinical development of ridinilazole. The awarded contract was originally worth up to $62,000. In June 2019 and again in January 2020, BARDA increased the value of the contract such that it is now worth up to $72,500 and brought the total amount of committed funding to $62,400. The remaining federal government funding is dependent on BARDA in its sole discretion exercising the final independent option work segment, upon the achievement by the Company of certain agreed-upon milestones for ridinilazole. This option work segment was never exercised by BARDA. The contract ran through April 2022 and was extended through December 2022 as a no cost contract, solely to close out open activities. As of December 31, 2022, based on translation of historical foreign currency amounts in the period of recognition, the Company has recognized $59,203 of cumulative income since contract inception. As a result of the Company ’ s decision, on September 28, 2022, to not pursue further internal clinical development of ridinilazole and seek partners or a divestiture related to ridinilazole as a path forward for the clinical development of the asset, the Company recorded expenses for the remaining clinical trial costs associated with the close out activities of ridinilazole and recognized the remainder of the deferred income that had been received from BARDA prior to the expenses being recognized during the third quarter of 2022. Research and development credits Income from tax credits, consist of R&amp;D tax credits received in the U.K. The Company benefits from two U.K. research and development tax credit cash rebate regimes: Small and Medium Enterprise Program (“SME, Program”) and the Research and Development Expenditure Credit Program (“RDEC Program”). Qualifying expenditures largely comprise of employment costs for research staff, consumables, a proportion of relevant, permitted sub-contract costs and certain internal overhead costs incurred as part of research projects for which the Company does not receive income. Tax credits related to the SME Program and RDEC Program are recorded as other operating income in the consolidated statements of operations and other comprehensive loss. Under both schemes, the Company receives cash payments that are not dependent on the Company’s pre-tax net income levels. Based on criteria established by His Majesty’s Revenue and Customs (“HMRC”), a portion of expenditures being carried out in relation to the Company ’ s pipeline research and development, clinical trials management and third-party manufacturing development activities are eligible for the SME regime and the Company expects such elements of research and development expenditure incurred in its UK entities will also continue to be eligible for the SME regime for future periods. As of December 31, 2023 and 2022, the current and long-term research and development tax credit receivable was $1,807 and $5,766, respectively. CARB-X (as defined below) In May 2021, the Company announced the selection of a new preclinical candidate, SMT-738, from the DDS-04 series for development in the fight against multi-drug resistant infections, specifically Carbapenem-resistant Enterobacteriaceae (“CRE”) infections. Simultaneously, the Company announced it had received an award from the Trustees of Boston University under the Combating Antibiotic Resistant Bacteria Biopharmaceutical Accelerator program (“CARB-X”) to progress this candidate through preclinical development and Phase Ia clinical trials. The award commits initial funding of up to $4,100, with the possibility of up to another $3,700 based on the achievement of future milestones. As of December 31, 2023, based on translation of historical foreign currency amounts in the period that the amounts were recognized, the Company has recognized $2,920 of cumulative income since contract inception. During the quarter ended September 30, 2022, CARB-X announced changes to its funding arrangements and terms and conditions. As a result, the current arrangement concluded as of June 30, 2022, however the Company has the ability to recognize reimbursements for any milestone payments related to work incurred subsequent to this date in accordance with thi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Expense) Income, net</t>
        </is>
      </c>
      <c r="B4" s="4" t="inlineStr">
        <is>
          <t>Other (Expense) Income, net The following table sets forth the components of other (expense) income: Year Ended December 31, 2023 Year Ended December 31, 2022 Foreign currency gains (losses) $ 613 $ (4,109) Interest expense on promissory notes payable to related parties (16,461) (4,401) Interest income 10,403 1,513 Reclassification of cumulative currency translation gain (1) 419 — Other (expense) income, net (252) 304 $ (5,278) $ (6,693) _____________________ (1) Effective January 17, 2023, the Company dissolved the following dormant entities; Summit (Cambridge) Limited, Summit (Wales) Limited, Summit Corporation Employee Benefit Trust Company Limited, Summit Corporation Limited, Summit Discovery 1 Limited and Summit Infectious Diseases Limited. As a result, the Company reclassified $419 of cumulative foreign currency translation adjustments from accumulated other comprehensive loss relating to these entities. For the year ended December 31, 2023, other expense, net primarily consisted of loan interest expense incurred related to the promissory notes described in Note 18. These amounts are partially offset in the year ended December 31, 2023 by interest income related to the Company’s money market funds and the Company’s short-term investments in U.S. treasury securities and favorable changes in foreign currency. For the year ended December 31, 2022, other expense, net primarily consisted of unfavorable changes in foreign currency, loan interest expense incurred related to the promissory notes described in Note 18, partially offset by investment income related to the Company’s money market funds and investments in highly liquid U.S. treasury securities, which are classified as cash equivalents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Income Tax The Company is primarily subject to corporation taxes in the U.S. and the U.K.. The calculation of the Company’s tax provision involves the application of both U.S. and U.K. tax law and requires judgment and estimates. The provision for income taxes is determined using the asset and liability approach. Tax laws may require items to be included in tax filings at different times than the items are reflected in the financial statements. A current asset or liability is recognized for the estimated taxes receivable or payable for the current year. Deferred taxes represent the future tax consequences expected to occur when the reported amounts of assets and liabilities are recovered or paid. Deferred taxes are initially recognized at enacted tax rates in force at the time of initial recognition and are subsequently adjusted for any enacted changes in tax rates and tax laws. Subsequent changes to deferred taxes originally recognized in equity are recognized in income. Valuation allowances are recorded to reduce deferred tax assets when it is more likely than not that a tax benefit will not be realized. The Company has recorded a full valuation allowance against the deferred tax assets in excess of its deferred tax liabilities, as the deferred tax liability represents future reversals of existing taxable temporary differences. The Company records interest and penalties related to income tax matters as part of income tax expense. The Company accounts for uncertainty in income taxe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onents of the Company’s loss before income taxes are as follows: Year Ended December 31, 2023 Year Ended December 31, 2022 Foreign $ (499,810) $ (46,868) United States (115,118) (31,914) Loss before income taxes $ (614,928) $ (78,782) The Company has not recognized a current or deferred provision for federal, state or non-United States income taxes in either of the years ending December 31, 2023 or 2022, respectively. Deferred taxes are recognized for temporary differences between the basis of assets and liabilities for financial statement and income tax purposes. The major components of deferred tax assets and liabilities are as follows: Year Ended December 31, 2023 Year Ended December 31, 2022 Deferred tax assets: Net operating loss carryforward $ 58,975 $ 52,948 Research and development credit carryforward 4,522 1,723 Stock-based compensation 4,128 3,879 Section 174 Research and Development Capitalization 15,982 3,553 Lease liability 1,143 737 Other 1,260 2,053 Total deferred tax assets 86,010 64,893 Deferred tax liabilities: Right-of-use assets (1,085) (651) Other (174) (226) Total deferred tax liabilities (1,259) (877) Net deferred tax assets before valuation allowance 84,751 64,016 Valuation allowance (84,751) (64,016) Deferred tax, net $ — $ — The Company has evaluated the positive and negative evidence bearing upon its ability to realize its deferred tax assets, which are comprised primarily of net operating loss carryforwards and research and development costs capitalized for tax purposes. Management has considered the Company’s history of cumulative net losses in the United States (“U.S.”) and the United Kingdom (“U.K.”), estimated future taxable income, as well as prudent and feasible tax planning strategies, and has concluded that it is more likely than not that the Company will not realize the benefits of its U.S. federal and state deferred tax assets and U.K. deferred tax assets. Accordingly, a full valuation allowance has been established against these net deferred tax assets as of December 31, 2023 and 2022, respectively. The Company reevaluates the positive and negative evidence at each reporting period. The change in the valuation allowance was as follows: Year Ended December 31, 2023 Year Ended December 31, 2022 Valuation allowance as of beginning of year $ (64,016) $ (51,746) Net increase recorded to the income tax provision (20,735) (12,270) Valuation allowance as of end of year $ (84,751) $ (64,016) As of December 31, 2023 and 2022, the Company had U.S. Federal gross operating loss carryforwards of approximately $48,184 and $11,620, respectively, which may be available to offset future income tax liabilities. The 2017 Tax Cuts and Jobs Act (“TCJA”) will generally allow losses incurred after 2017 to be carried over indefinitely, but will generally limit the net operating loss deduction to the lesser of the net operating loss carryover or 80% of a corporation’s taxable income (subject to Section 382 of the Internal Revenue Code of 1986, as amended). In addition, the Company has approximately $3,705 in U.S. State gross loss carryforwards which expire through various dates through 2043 and as of December 31, 2023, the Company had an estimated U.S. federal and state research and development tax credit carryforwards of $2,900 and $900, respectively, which may be available to offset future tax liabilities, and each begin to expire in 2041 and 2037, respectively. The Company also had approximately $194,454 in U.K. gross loss carryforwards available to use against future taxable profits on a year-by-year basis. To the extent that U.K. taxable profits exceed £5,000 in each year, the loss available to utilize against profits in excess of £5,000 will be restricted to 50%. The U.K. loss carryforwards do not lapse and therefore, the full amount will be relieved over time provided there are sufficient profits against which the losses can be utilized. Utilization of the U.S.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mpleted a study to assess whether a change of ownership has occurred, or whether there have been multiple ownership changes since its formation. Any limitation may result in the loss of a portion of the net operating loss carryforwards or research and development tax credit carryforwards before utilization. U.K. tax losses are subject to additional restrictions where there is a change in ownership in the business and certain other conditions are met. An ownership change of a UK tax resident company would occur where (directly or indirectly) a single person acquires more than half of the ordinary share capital of a company, or two or more persons each acquire a holding of at least 5% of the ordinary share capital of a company and these holdings together amount to more than half the ordinary share capital of a company. Where a change in ownership has occurred, and within three years prior to that change in ownership and five years afterwards, there is a major change in the nature and conduct of trade of that company or the trade of that business becomes small or negligible, any losses carried forward will be extinguished from the point of the change in ownership. In addition, losses accrued subsequent to April 1, 2017 will be extinguished on a change of ownership when there is a major change in the nature or conduct of a company’s business, or where there is a major change in the scale of that business, or a company ceases to carry on a particular trade or business. The Company has not completed a study to assess whether a change of ownership has occurred since its formation, or whether there has been a major change in the Company ’ s business that would restrict the U.K. tax losses. Any limitation may result in the loss of a portion of the net operating loss carryforwards before utilization. The 2017 Tax Cuts and Jobs Act (“TCJA”) created a requirement that US corporations include in income earnings of certain controlled foreign corporations (“CFC”) under the global intangible low taxed income (“GILTI”) regime. The Company is allowed to make an accounting policy election to either recognize deferred taxes for temporary basis differences expected to reverse as GILTI in future years or to provide for the tax expense related to GILTI in the year the tax is incurred as period expense only. The Company has elected to account for GILTI in the year the tax is incurred and include the current tax impact of GILTI in the effective tax rate. Given the Company’s loss position in the U.S. and the valuation allowance recorded against its U.S. net deferred tax assets, these provisions have not had a material impact on the Company’s consolidated financial statements. IRC Section 174 generally permitted taxpayers that incurred research expenses to deduct them in the current year. For tax years beginning before January 1, 2022, taxpayers were able to make an election with respect to research and experimental (“R&amp;E”) expenditures incurred in connection with a trade or business to either currently deduct or defer and amortize such expenditures. The TCJA amended this provision to require that R&amp;E expenditures be capitalized and amortized, but delayed the effective date of this amendment, which applies to tax years beginning January 1, 2022 or later. As such, the changes to IRC Section 174 pursuant to the TCJA are currently applicable to the Company for the 2022 tax year. R&amp;E expenditures attributable to U.S. based research must be amortized over a period of five years and R&amp;E expenditures attributable to research conducted outside of the U.S. must be amortized over a period of 15 years. As such, the Company is capitalizing $73,129 R&amp;E expenditures with a net adjustment of $65,816 to account for the capitalization and amortization of R&amp;D expenses incurred in the U.S. A reconciliation of the Company’s effective tax rate to the U.S. federal statutory rate is as follows: Year Ended December 31, 2023 Year Ended December 31, 2022 U.S. federal income tax statutory rate 21.0 % 21.0 % Change in valuation allowance (3.4) (16.8) Refundable research and development tax credit 0.3 (3.6) Effect of foreign operations taxed at various rates (17.0) 2.1 Stock-based compensation (0.1) (2.2) Other (0.8) (0.5) — % — % In the U.K., the Company is entitled to a research and development tax relief for small and medium-sized enterprises which allows the Company an enhanced deduction rate of 230% (up to March 31, 2023) and 186% (from April 1, 2023) on qualifying research and development expenditure (the tax relief). If the Company incurs tax losses, it is entitled to surrender the lesser of unrelieved tax loss sustained and the tax relief. As the realization of the tax relief does not depend on generation of future taxable income or the Company’s ongoing tax status or tax position, the Company does not consider the tax relief as an element of income tax accounting under ASC 740. For the year ended December 31, 2023 and 2022, the Company recognized research and development tax relief of $946 and $4,523 respectively, which is included in other operating income in the consolidated statements of operations and other comprehensive loss. It is the intention of the Company to reinvest the earnings of its non-U.S. subsidiaries in those operations and not to repatriate the earnings to the U.S. Accordingly, the Company does not provide for deferred taxes on differences between financial reporting and tax basis in its investments in foreign subsidiaries as they are considered permanent in duration or are not expected to reverse in the foreseeable future. As of December 31, 2023, there are no unremitted earnings of the Company’s foreign subsidiaries. The Company records unrecognized tax benefits in accordance with ASC 740-10, Income Taxes. ASC 740-10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disclosure, and transition. As of December 31, 2023 and 2022, the Company had total unrecognized tax benefits of $1,064 and $0, respectively. Due to the Company’s full valuation allowance, the unrecognized tax benefits would not materially impact the Company’s effective tax rate when recognized. The Company does not anticipate the total amounts of unrecognized tax benefits will significantly increase or decrease in the next 12 months. The Company’s policy is to recognize interest and penalties related to uncertain tax positions as part of its income tax provision. For the years ended December 31, 2023 and 2022, the Company had no interest or penalties related to unrecognized tax benefits. A reconciliation of unrecognized tax benefits from continuing operations is as follows: Year Ended December 31, 2023 Year Ended December 31, 2022 Unrecognized tax benefits, beginning of year $ — $ — Increases related to prior year tax positions 610 — Decreases related to prior year tax positions — — Increases related to current year tax positions 454 — Unrecognized tax benefits, end of year $ 1,06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Year Ended December 31, 2023 Year Ended December 31, 2022 Net loss $ (614,928) $ (78,782) Basic weighted average number of shares of common stock outstanding 619,646,180 193,336,063 Diluted weighted average number of shares of common stock outstanding 619,646,180 193,336,063 Basic net loss per share $ (0.99) $ (0.41) Diluted net loss per share $ (0.99) $ (0.41) Basic net loss per share is computed by dividing the net loss by the weighted-average number of common shares outstanding for the period. Diluted net loss per share is computed by dividing the diluted net loss by the weighted-average number of common shares outstanding for the period, including potentially dilutive common shares. Since the Company was in a loss position for all periods presented, basic net loss per share is the same as diluted net loss per share for all periods, as the inclusion of all potential common share equivalents outstanding would have been anti-dilutive. Because the 2023 Rights Offering (as defined in Note 20) exercise price of $1.05 per share was less than the closing price of $1.82 per share on March 1, 2023, the expiration of the , the Company has retroactively adjusted earnings per share and weighted average number of shares outstanding for the bonus element for all periods presented. The following potentially dilutive securities were excluded from the computation of the diluted net loss per share of common stock for the periods presented because their effect would have been anti-dilutive: 2023 2022 Options to purchase common stock 54,209,289 19,476,359 Warrants 5,015,642 5,821,137 Shares expected to be purchased under employee stock purchase plan 155,163 229,475 59,380,094 25,526,971 Stock options that are outstanding and contain performance-based or market-based vesting criteria for which the performance or market conditions have not been met are excluded from the presentation of common stock equivalents outstanding in the chart above. Refer to Note 21 for further information on market-based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In December 2017, the Company expanded its activities in the field of infectious diseases with the acquisition of Discuva Limited, a privately held United Kingdom-based company. Through this acquisition, the Company obtained a bacterial genetics platform and a suite of software-based technologies (the “Discuva Platform”), which facilitates the discovery and development of new mechanism antibiotics. This resulted in the recognition of goodwill of £1.5 million, which is translated into U.S. dollars at each reporting period. The Company assesses goodwill for impairment on an annual basis as of December 31 or more frequently when events and circumstances occur indicating that recorded goodwill may be impaired. As of December 31, 2023, the Company performed its annual impairment assessment of goodwill and determined that it is more likely than not that the fair value of the reporting unit exceeds its carrying amount. There have been no cumulative goodwill impairment charges recognized to date. As of December 31, 2023 and 2022, goodwill was $1,893 and $1,798, respectively. Changes year over year are the result of changes in foreign currency. Intangible Assets Components of the Company’s acquired intangible assets are comprised of the following: December 31, 2023 December 31, 2022 Gross Accumulated amortization and impairment charges Net Gross Accumulated amortization and impairment charges Net Utrophin program acquired (1) $ — $ — $ — $ 4,015 $ (4,015) $ — Discuva platform acquired (2) 13,583 (13,583) — 12,900 (12,900) — Option over non-financial asset 859 (859) — 816 (816) — Other intangibles 140 (140) — 133 (133) — $ 14,582 $ (14,582) $ — $ 17,864 $ (17,864) $ — (1) During the year ended December 31, 2023, the Company dissolved the wholly-owned subsidiary, Muox Limited, a dormant entity. The Utrophin program intangible assets, which arose from the Muox Limited acquisition were fully impaired and have been removed from the Company’s accounting records. (2) In conjunction with the significant change in the Company’s strategy and shift in focus to the therapeutic area of oncology, the Company determined that it would cease further investment in the Discuva Platform. Management concluded that the carrying amount of the acquired Discuva Platform intangible asset may not be recoverable and performed an assessment to calculate the fair value of the asset using a probability-weighted approach which was compared to the carrying value of the asset. An impairment charge of $8,468 which represented the carrying value of the Discuva Platform was recognized during the year ended December 31, 2022. This impairment charge is presented as impairment of intangibl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Short-Term Invest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Short-Term Investments</t>
        </is>
      </c>
      <c r="B4" s="4" t="inlineStr">
        <is>
          <t>Fair Value Measurements and Short-Term Investments Fair Value Measurements The following tables sets forth the Company’s fair value hierarchy for its assets and liabilities that are measured at fair value on a recurring basis as of December 31, 2023 and 2022: Fair Value Measurements as of December 31, 2023 Level 1 Level 2 Level 3 Total Cash equivalents: Money market funds $ 21,016 $ — $ — $ 21,016 U.S. Government treasury bills — 39,341 — 39,341 Short-term investments: U.S. Government treasury bills — 114,817 — 114,817 Total assets $ 21,016 $ 154,158 $ — $ 175,174 Fair Value Measurements as of December 31, 2022 Level 1 Level 2 Level 3 Total Cash equivalents: Money market funds $ 60,783 $ — $ — $ 60,783 U.S. Government treasury bills — 225,730 — 225,730 Total assets $ 60,783 $ 225,730 $ — $ 286,513 The table above does not include cash at December 31, 2023 and 2022 of $11,068 and $62,094, respectively. The Company believes that the carrying amounts of prepaid expenses, other current assets, accounts payable, and accrued expenses approximates their fair values due to the short-term nature of those instruments. The carrying value of the Company’s promissory note approximates its fair value due to the recent issuance of the notes in December 2022 and the current interest rate of the note outstanding when compared to market interest rates (which represents a Level 2 measurement). Refer to Note 18 for further details. Short-Term Investments The following table sets forth the Company’s short-term investments as of December 31, 2023, which have a contractual maturity of less than one year: December 31, 2023 Amortized Cost Gross Unrealized Gains Gross Unrealized Losses Credit Loss Fair Value Assets U.S. Government treasury bills $ 114,781 $ 36 $ — $ — $ 114,817 Total $ 114,781 $ 36 $ — $ — $ 114,817 The Company did not have any short-term investments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December 31, 2023 December 31, 2022 Laboratory equipment $ 22 $ 505 Furniture and fixtures, office equipment and software 896 889 Leasehold improvements 328 809 Property and equipment, gross 1,246 2,203 Less: accumulated depreciation 1,042 1,297 Property and equipment, net $ 204 $ 906 Depreciation expense for the years ended December 31, 2023 and 2022 was $198 and $349, respectively. The Company recognized a fixed asset impairment charge of $474 for the year ended December 31, 2023. There were no impairment charges related to fixed assets for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earch and Development Prepaid Expenses and Accrued Liabiliti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Research and Development Prepaid Expenses and Accrued Liabilities</t>
        </is>
      </c>
      <c r="B4" s="4" t="inlineStr">
        <is>
          <t>Research and Development Prepaid Expenses and Accrued Liabilities Included within prepaid expenses at December 31, 2023 and 2022 is $1,466 and $442, respectively, of prepayments relating to research and development expenditures. Included within accrued liabilities at December 31, 2023 and 2022 is $7,289 and $8,911, respectively, relating to research and development expendit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leases for real estate. The Company does not have any finance leases. During the year ended December 31, 2023, the Company recorded $4,245 of additional right-of-use assets related to a new lease for additional office space which commenced in May 2023 at its Menlo Park, California location. The Company will make total lease payments of $4,701 over the 36 month term of the new lease, which expires in May 2026. In addition, during the year ended December 31, 2023, the Company terminated the Company’s Cambridge, U.K. laboratory and office space lease as a result of the Company re-prioritizing its investments and financial resources towards the development of ivonescimab. This resulted in disposing the carrying value of the right-of use asset of $788, removing the related lease liability of $809, and there were no penalties charged for early termination of this lease. The Company recorded $2,860 of right-of-use assets during the year ended December 31, 2022 related to its Menlo Park, California location. The carrying value of the right-of-use assets as of December 31, 2023 and 2022 is $5,859 and $4,175, respectively. The elements of lease expense were as follows: Lease Cost: Year Ended December 31, 2023 Year Ended December 31, 2022 Fixed lease costs $ 2,214 $ 1,384 Variable lease costs 83 137 Short-term lease (1) — 31 Total lease cost $ 2,297 $ 1,552 (1) Short-term lease costs relate to the Company’s Cambridge, Massachusetts, United States office lease which the Company exited during fiscal year 2022. The weighted average discount rate and the weighted average remaining lease term were 6.6% and 2.4 years, respectively, as of December 31, 2023. The weighted average discount rate and the weighted average remaining lease term were 5.7% and 3.4 years, respectively, as of December 31, 2022. The Company made cash payments related to lease liabilities of $2,208 and $1,092 for the years ending December 31, 2023 and 2022 respectively. Future lease payments under non-cancelable leases as of December 31, 2023 are detailed as follows: Year Ending December 31, 2024 $ 2,810 2025 2,886 2026 893 2027 — Total lease payments 6,589 Less: imputed interest 490 Total operating lease liabilities $ 6,099 Total operating lease liabilities balance sheet presentation: Current lease liabilities $ 2,809 Non-current lease liabilities 3,290 $ 6,099 The Company signed a lease agreement on January 8, 2024 for executive office space for its new headquarters in Miami, Florida. The office space is approximately 9,000 square feet. The term of the lease is 64 months. Total payments for this offi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missory Notes Payable to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Promissory Notes Payable to Related Parties</t>
        </is>
      </c>
      <c r="B4" s="4" t="inlineStr">
        <is>
          <t>Promissory Notes Payable to Related Parties Non-current and current debt consisted of the following: Current notes Non-current notes December 31, 2023 December 31, 2022 December 31, 2023 December 31, 2022 Principal amounts $ — $ 20,000 $ 100,000 $ 500,000 Debt discount — (230) — (5,460) Total promissory notes payable to related parties $ — $ 19,770 $ 100,000 $ 494,540 March 2022 Promissory Note On March 10, 2022, Mr. Duggan, entered into a Note Purchase Agreement (the “March 2022 Note”), pursuant to which he loaned the Company $25,000 in exchange for the issuance by the Company of an unsecured promissory note in the amount of $25,000. The March 2022 Note accrued interest at a rate per annum equal to the prime rate as reported in the Wall Street Journal . The March 2022 Note, including all accrued interest, became due upon the earlier of (i) the consummation of a registered public offering with net proceeds of no less than $25,000 or (ii) 18 months from the date of issuance of the March 2022 Note. Debt issuance costs associated with the March 2022 Note were immaterial and expensed as incurred. The March 2022 Note of $25,000, plus accrued interest of $434 has been repaid to Mr. Duggan on August 10, 2022 in connection with the completion of the rights offering with aggregate gross proceeds of $100,000. The Company incurred interest expense related to the March 2022 Note of $1,296 for the year ended December 31, 2022, which included amortized imputed interest of $861. December 2022 Promissory Notes On December 6, 2022, the Company entered into a Note Purchase Agreement (the “Note Purchase Agreement”), with Mr. Duggan and Dr. Zanganeh, pursuant to which the Company agreed to sell to each of Mr. Duggan and Dr. Zanganeh unsecured promissory notes in the aggregate amount of $520,000. Pursuant to the Note Purchase Agreement, the Company issued to Mr. Duggan and Dr. Zanganeh unsecured promissory notes in the amount of $400,000 (the “Duggan February Note”) and $20,000 (the “Zanganeh Note”), respectively, which matured and become due on February 15, 2023 and an unsecured promissory note to Mr. Duggan in the amount of $100,000 (the “Duggan September Note” and together with the Duggan February Note and the Zanganeh Note, the “December 2022 Notes”), which was originally due on September 15, 2023. The maturity dates of the December 2022 Notes could have been extended one or more times at the Company’s election, but in no event to a date later than September 6, 2024. In addition, if the Company consummates a public offering, then upon the later to occur of (i) five On January 19, 2023, the Company provided notice to extend the term of the Duggan February Note and Duggan September Note to a maturity date of September 6, 2024. Furthermore, on January 19, 2023, the Company and Mr. Duggan rectified the Duggan February Note and Duggan September Note in order to correctly reflect the parties’ intent that the Company may only prepay (i) the Duggan February Note following the completion of a public rights offering to be conducted by Summit in the approximate amount of $500,000 (the “Rights Offering”), or a similar capital raise, in an amount equal to the lesser of (x) the net proceeds of the Rights Offering or such capital raise or (y) the full amount outstanding of the Duggan February Note, and (ii) the Duggan September Note following the completion of a capital raising transaction subsequent to the Rights Offering in an amount equal to the lesser of (A) the net proceeds of such capital raise or (B) the full amount outstanding of the Duggan September Note. Following the issuance of the two new Promissory Notes (the “Duggan Promissory Notes”), the Duggan February Note and Duggan September Note were marked as “cancelled” on their face and replaced in their entirety by the Duggan Promissory Notes (together with the Zanganeh Note, the “Notes”). On February 15, 2023, the $20,000 Zanganeh Note matured and the Company repaid the outstanding principal balance. In connection with the closing of the rights offering, the $400,000 Duggan Promissory Note matured and became due, and the Company repaid all principal and accrued interest thereunder using a portion of the proceeds from this rights offering. The Notes accrued interest at an initial rate of 7.5%. All interest on the Notes was paid on the date of signing for the period through February 15, 2023. Such prepaid interest was paid in a number of shares of the Company’s common stock, par value $0.01 (“Common Stock”) equal to the dollar amount of such prepaid interest, divided by $0.7913 (the consolidated closing bid price immediately preceding the time the Company entered into the Note Purchase Agreement, plus $0.01), which was 9,720,291 shares. For all applicable periods following February 15, 2023, interest shall accrue on the outstanding principal balance of the Notes at the US prime interest rate, as reported in the Wall Street Journal, plus 50 basis points, as adjusted monthly, for three months immediately following February 15, 2023, and thereafter at the US prime rate plus 300 basis points, as adjusted monthly. Debt issuance costs associated with the Notes were $44 and were capitalized as part of the carrying value of the promissory notes payable to related parties. During the year ended December 31, 2023, the Company incurred interest expense of $16,461 for the year ended December 31, 2023, which included amortized imputed interest of $761. The Company incurred interest expense of $3,105 for the year ended December 31, 2022 related to the December 2022 Notes, which included amortized imputed interest of $395. As of December 31, 2023 and 2022 there was $120 of accrued interest payable included within accrued expenses in the consolidated balance sheet. Imputed interest is calculated as the difference between the expected interest payable and the deemed market rate of interest and is recorded as a debt discount at inception of the note payable with a credit to additional paid-in capital for notes payable to related parties. The debt discount is amortized to interest expense using an effective interest rate method. The effective interest rate of the Duggan February Note and Zanganeh Note was 8.9% and the effective interest rate of the Duggan September Note was 11.3%. On February 17, 2024 the Duggan February Note was amended to extend the maturity date from September 6, 2024 to April 1, 2025. For all applicable periods commencing February 17, 2024, interest shall accrue on the outstanding principal balance at the greater of 12% or the US prime interest rate, as reported in the Wall Street Journal plus 350 basis points, as adjusted monthly, compounded quarterly.Interest shall be paid upon maturity of the loan. In accordance with the applicable accounting standards, a short-term debt obligation should be excluded from current liabilities if the entity has both the intent and ability to refinance the obligation on a long-term basis. The intent and ability can be demonstrated by the issuance of a long-term obligation to refinance the short-term obligation on a long-term basis after the date of an entity’s balance sheet but before that balance sheet is issued. As a result of the amendment entered into on February 17, 2024, to extend the maturity date to April 1, 2025, the Company classified $100,000 of notes payable to related party outstanding as of December 31, 2023 as long-term notes payable The estimated future principal payments are $0 and $100,000 for 2024 and 2025, respectively, as the note matures on April 1, 2025. July 25, 2022 First Amendment to Sublease Agreement with Maky Zanganeh and Associates, Inc. On July 25, 2022 the Company entered into a first amendment, dated July 19, 2022, to its existing sublease agreement with MZA, described above. The existing sublease term, which was set to expire on September 30, 2022, was extended for a period of thirty-nine months from October 1, 2022 through December 31, 2025. The rent payable under the terms of the sublease is equivalent to the proportionate share of the net payable by MZA to the third-party landlord, based on the square footage of office space sublet by the Company, and no mark-up has been applied. During the year ended December 31, 2023, payments of $762, were made pursuant to the first amendment to the Sublease Agreement. July 29, 2022 Second Amendment to Sublease Agreement with Maky Zanganeh and Associates, Inc. On July 29, 2022, the Company entered into a second amendment, dated August 1, 2022, to its existing sublease agreement with MZA, described above. The second amendment was effective as of August 1, 2022 and expires on December 31, 2025. The second amendment includes an additional 1,277 square feet (the “Expansion Premises”) of office space at 2882 Sand Hill Road, Menlo Park, California. The rent payable under the terms of the sublease is equivalent to the proportionate share of the net payable by MZA to the third-party landlord, based on the square footage of office space sublet by the Company, and no mark-up has been applied. During the year ended December 31, 2023 payments of $218, were made pursuant to the secondment amendment to the sublease. March 10, 2022 Note Purchase Agreement On March 10, 2022, the Company entered into a Note Purchase Agreement (the “March 2022 Note”), with Mr. Duggan, pursuant to which Mr. Duggan loaned the Company $25,000 in exchange for the issuance by the Company of an unsecured promissory note in the amount of $25,000. The March 2022 Note accrued interest at a rate per annum equal to the prime rate as reported in the Wall Street Journal , which was 3.25% as of the effective date and 4.75% as of June 30, 2022. The March 2022 Note, including accrued interest, became due upon the earlier of (i) the consummation of a registered public offering with net proceeds of no less than $25,000 or (ii) 18 months from the date of issuance of the March 2022 Note, and was repaid on August 10, 2022. 2022 Rights Offering The 2022 Rights Offering commenced on July 18, 2022, and the associated subscription rights expired on August 8, 2022. Aggregate gross proceeds received from the rights offering were $100,000 from the sale of 103,092,783 shares of common stock. Mr. Duggan and Dr. Zanganeh fully subscribed to their respective basic subscription rights and oversubscribed, at a price of $0.97 per share. Issuance costs were $111. In connection with the closing of the 2022 Rights Offering, the March 2022 Note matured and became due, and the Company repaid all principal and accrued interest thereunder using a portion of the proceeds from the 2022 Rights Offering on August 10, 2022. December 6, 2022 Note Purchase Agreement On December 6, 2022, the Company entered into a Note Purchase Agreement (the “Note Purchase Agreement”), with Mr. Duggan and Dr. Zanganeh, pursuant to which the Company agreed to sell to each of Mr. Duggan and Dr. Zanganeh unsecured promissory notes in the aggregate amount of $520,000. Pursuant to the Note Purchase Agreement, the Company issued to Mr. Duggan and Dr. Zanganeh unsecured promissory notes in the amount of $400,000 (the “Duggan February Note”) and $20,000 (the “Zanganeh Note”), respectively, which would mature and become due on February 15, 2023 and an unsecured promissory note to Mr. Duggan in the amount of $100,000 (the “Duggan September Note” and together with the Duggan February Note and the Zanganeh Note, the “December 2022 Notes”), which matured and became due on September 15, 2023. The maturity dates of the December 2022 Notes could have been extended one or more times at the Company’s election, but in no event to a date later than September 6, 2024. In addition, if the Company consummates a public offering, then upon the later to occur of (i) five On January 19, 2023, the Company provided notice to extend the term of the Duggan February Note and Duggan September Note to a maturity date of September 6, 2024. Furthermore, on January 19, 2023, the Company and Mr. Duggan rectified the Duggan February Note and Duggan September Note in order to correctly reflect the parties’ intent that the Company may only prepay (i) the Duggan February Note following the completion of a public rights offering to be conducted by Summit in the approximate amount of $500,000 (the “Rights Offering”), or a similar capital raise, in an amount equal to the lesser of (x) the net proceeds of the Rights Offering or such capital raise or (y) the full amount outstanding of the Duggan February Note, and (ii) Duggan September Note following the completion of a capital raising transaction subsequent to the Rights Offering in an amount equal to the lesser of (i) the net proceeds of such capital raise or (ii) the full amount outstanding of the Duggan September Note. Following the issuance of the two new Promissory Notes (the “Duggan Promissory Notes”), the Duggan February Note and Duggan September Note were marked as “cancelled” on their face and replaced in their entirety by the Duggan Promissory Notes. On February 15, 2023, the $20,000 Zanganeh Note, matured and the Company repaid the outstanding principal balance. In connection with the closing of the 2023 Rights Offering, the $400,000 Duggan Promissory Note, matured and became due, and the Company satisfied all principal and accrued interest thereunder using a combination of a portion of the cash proceeds from the 2023 Rights Offering and the extinguishment of a portion of the amount due equal to the subscription price for shares subscribed by Mr. Duggan in the 2023 Rights Offering (as defined above). The Notes accrue interest at an initial rate of 7.5%. All interest on the Notes shall be paid on the date of signing for the period through February 15, 2023. Such prepaid interest shall be paid in a number of shares of the Company’s common stock, par value $0.01 (“Common Stock”) equal to the dollar amount of such prepaid interest, divided by $0.7913 (the consolidated closing bid price immediately preceding the time the Company entered into the Note Purchase Agreement, plus $0.01), which was 9,720,291 shares. For all applicable periods following February 15, 2023, interest shall accrue on the outstanding principal balance of the Notes at the United States prime interest rate, as reported in the Wall Street Journal, plus 50 basis points, as adjusted monthly, for three months immediately following February 15, 2023, and thereafter at the United States prime rate plus 300 basis points, as adjusted monthly. During the year ended December 31, 2023, the Company made payments for interest of $10,650. On February 17, 2024 the Duggan February Note was amended to extend the maturity date from September 6, 2024 to April 1, 2025. For all applicable periods commencing February 17, 2024, interest shall accrue on the outstanding principal balance at the greater of 12% or the US prime interest rate, as reported in the Wall Street Journal plus 350 basis points, as adjusted monthly, compounded quarterly. Interest shall be paid upon maturity of the loan. Akeso License Agreement Upon the closing of the License Agreement, the Board of Directors (the “Board”) of the Company appointed Dr. Yu (Michelle) Xia to serve as a member of the Board pursuant to the terms of the License Agreement. Dr. Xia is the founder of Akeso, Inc., and has been the chairwoman, president and CEO of the Company since its inception in 2012. For details on the License Agreement, see Note 6. Furthermore, in connection with the License Agreement, the Company also entered into a Supply Agreement with Akeso, pursuant to which Summit agreed to purchase a certain portion of drug substance for clinical and commercial supply (the “Supply Agreement”). All transactions pursuant to the Supply Agreement, which occurred during 2023, were in the ordinary course of business. The Company paid approximately $2,500 to Akeso during year ended December 31, 2023. As of December 31, 2023, the Company included in accrued expenses approximately $3,619 due to Akeso. 2023 Rights Offering On December 6, 2022, the Company announced a rights offering for its existing shareholders to participate in the purchase of additional shares of its Common Stock for $1.05 per share. The 2023 Rights Offering commenced on February 7, 2023 and the associated subscription rights expired on March 1, 2023. Aggregate gross proceeds from the 2023 Rights Offering were $500,000 from the sale of 476,190,471 shares of the Company’s common stock and issuance costs were $619. Mr. Duggan and Dr. Zanganeh fully subscribed to their respective basic subscription rights at a price of $1.05 per share. To satisfy the $395,314 subscription price for the shares subscribed by Mr. Duggan in the 2023 Rights Offering, Mr. Duggan agreed with the Company to extinguish a portion of the amount due and payable to him by the Company at the closing of the 2023 Rights Offering pursuant to the $400,000 Duggan Promissory Note in an amount equal to the subscription price. Registration of Shares On March 17, 2023, the Company filed a registration statement on Form S-3 to register for resale the following shares of the Company’s common stock at $0.01 par value: (i) 10,000,000 shares of Common Stock issued on January 17, 2023 in connection with the License Agreement with Akeso pursuant to which the Company issued Akeso such shares; and (ii) the 9,346,434 and 373,857 shares of Common Stock issued in December 2022 to the Company’s Chief Executive Officers, Mr. Duggan and Dr. Zanganeh, respectively, as payment of prepaid interest in connection with the Note Purchase Agreement dated December 6, 2022 between Mr. Duggan, Dr. Zanganeh and the Company. On April 27, 2023, the SEC issued the Company a Notice of Effectiveness for the registration statement on Form S-3. Private Placement On October 16, 2023, the Company announced the appointment of Mr. Manmeet Soni as its Chief Operating Officer, effective immediately. Mr. Soni has been a part of the Company’s Board of Directors since 2019. He will remain a member of the Board of Directors. In conjunction with his appointment, Mr. Soni entered into a share purchase agreement with the Company to purchase $5,000 of its common stock via a private placement. The transaction was effective October 13, 2023 with a closing price of $1.68, resulting in the purchase of 2,976,190 shares of the Company’s common stock. Warrants Exercise In December 2023, Dr. Zanganeh exercised 805,495 shares of warrants. Refer to Note 20 for the warrants exercise activity for the year ended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Non-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Non-Current Liabilities</t>
        </is>
      </c>
      <c r="B4" s="4" t="inlineStr">
        <is>
          <t>Other Non-Current Liabilities Included within other non-current liabilities at December 31, 2023 and 2022 is $1,356 and $1,209, respectively, relating to assumed contingent liabilities. As part of the acquisition of Discuva Limited in December 2017, the Company assumed certain contingent liabilities as certain employees, former employees and former directors of Discuva Limited are eligible for payments from Discuva Limited based on specified development and clinical milestones related to proprietary product candidates developed under the Discuva Platform. The timing of these potential payments is uncertain. In conjunction with the significant change in the Company’s strategy and shift in focus to the therapeutic area of oncology, the Company determined that it will cease further investment in the Discuva platform and evaluate further options for the use of the Discuva Platform. As a result, management has revised the estimated presented value of these payments and remeasured the contingent liabilities. This resulted in recording a gain on remeasurement of liabilities of $1,265 during the year ended December 31, 2022, which is included net as part of the research and development expenses in the consolidated statement of operations and comprehensive loss. There were no remeasurement losses or gains recognized during the year ende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Common Stock In August 2022, the Company announced the closing of its 2022 rights offering (“2022 Rights Offering”). The rights offering commenced on July 18, 2022, and the associated subscription rights expired on August 8, 2022. The 2022 Rights Offering received aggregate gross proceeds of $100,000 from the sale of 103,092,783 shares of common stock. Mr. Duggan and Dr. Zanganeh fully subscribed to their respective basic subscription rights and oversubscribed, at a price per share of $0.97. Offering costs of $111 were incurred. On December 6, 2022, the Company announced a rights offering for its existing shareholders to participate in the purchase of additional shares of its Common Stock for $1.05 per share (the “2023 Rights Offering”). The 2023 Rights Offering commenced on February 7, 2023 and the associated subscription rights expired on March 1, 2023. Aggregate gross proceeds from the 2023 Rights Offering were $500,000 from the sale of 476,190,471 shares of the Company’s common stock and issuance costs were $619. Mr. Duggan and Dr. Zanganeh fully subscribed to their respective basic subscription rights at a price of $1.05 per share. To satisfy the $395,314 subscription price for the shares subscribed by Mr. Duggan in the 2023 Rights Offering, Mr. Duggan agreed with the Company to extinguish a portion of the amount due and payable to him by the Company at the closing of the 2023 Rights Offering pursuant to the $400,000 Duggan Promissory Note in an amount equal to the subscription price (see also Note 18 ). On January 19, 2023, the Company filed Amendment No. 2 to the Restated Certificate of Incorporation (the “Amendment No. 2”) with the Secretary of State of the State of Delaware to increase the number of authorized shares of its common stock by 650,000,000 (from 350,000,000 to 1,000,000,000), which became effective on such date. On March 17, 2023, the Company filed a registration statement on Form S-3 to register for resale the following shares of the Company’s common stock at $0.01 par value: (i) 10,000,000 shares of Common Stock issued on January 17, 2023 in connection with the License Agreement (as defined in Note 6 ) with Akeso pursuant to which the Company issued Akeso such shares; and (ii) the 9,346,434 and 373,857 shares of Common Stock issued in December 2022 to Mr. Duggan and Dr. Zanganeh, respectively, as payment of prepaid interest in connection with the Note Purchase Agreement dated December 6, 2022 between Mr. Duggan, Dr. Zanganeh and the Company. On April 27, 2023, the SEC issued the Company a Notice of Effectiveness for the registration statement on Form S-3. As described in Note 1, Mr. Soni entered into a share purchase agreement with the Company to purchase $5,000 of its common stock via a private placement. The transaction was effective October 13, 2023 with a closing price of $1.68, resulting in the purchase of 2,976,190 shares of the Company’s common stock. Warrants As part of the private placement on December 24, 2019, the participating investors were granted warrants with the right to subscribe for 5,261,350 shares of common stock at an exercise price of $1.58, exercisable any time in the period commencing on the date falling six months following December 24, 2019 and ending on the tenth anniversary of admission. Each warrant entitles the warrant holder to subscribe in cash for one share. Shares of common stock allotted pursuant to the exercise of the warrant will rank in full for all dividends and other distributions with a record date after the exercise date with the shares of common stock in issue at that date. The Company has the option to require the warrant holder to exercise some or all of the outstanding warrants after the third anniversary date if the ten-day volume weighted average price of the shares of common stock as reported on Nasdaq represents a premium of at least 50 percent to the exercise price. The warrants are classified within stockholders’ equity as they are indexed to the Company’s shares of common stock and require settlement in its shares of common stock with no provision for any cash settlement. Also, as part of the private placement on December 24, 2019, certain consultants were granted warrants with the right to subscribe for 3,358,732 shares of common stock in exchange for certain services. The warrants have an exercise price of $1.44 and vest quarterly over three years. If the consulting agreement terminated prior to three years after the date of the grant, all unvested warrants will be deemed cancelled. On June 30, 2020, the consulting agreement was terminated and 2,798,945 warrants cancelled immediately. The remaining 559,787 of outstanding warrants are held by Dr. Zanganeh and Dr. Elaine Stracker. Warrants granted over shares of common stock to consultants in exchange of certain services are similar to stock-based compensation (see Note 21). The following table summarizes the Company’s warrants activity for the year ended December 31, 2023 Number of share warrants Weighted average exercise price Weighted average remaining contractual term Aggregate intrinsic value Outstanding as of December 31, 2022 5,821,137 $ 1.56 6.99 years $ 15,640 Exercised (805,495) $ 1.49 Outstanding as of December 31, 2023 5,015,642 $ 1.57 5.92 years $ 5,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16 Long Term Incentive Plan Upon the effectiveness of the 2020 Stock Incentive Plan, no additional grants will be made under the 2016 Long Term Incentive Plan, (the “2016 Plan”) and any outstanding awards continue with their original terms. 2020 Stock Award Plan In September 2020, the Company’s Board of Directors approved the 2020 Stock Incentive Plan (the “2020 Plan”), which became effective on September 21, 2020. The 2020 plan provides for the grant of incentive stock options, non-qualified stock options, stock appreciation rights, restricted stock, restricted stock units and other stock-based awards. A total of 8,000,000 shares of common stock were initially reserved for issuance under the 2020 Plan. Additionally, up to 5,000,000 shares of common stock, including RSUs can be added to the 2020 Plan for future issuance from options that expire, lapse or are terminated from the 2016 Plan or any other predecessor plans. The number of shares of common stock that may be issued under the 2020 Plan will automatically increase on each January 1, beginning in 2021 and continuing for each fiscal year until, and including, the fiscal year ending December 31, 2030, equal to the lesser of (i) 6,400,000 shares of common stock, (ii) 4% of the common shares outstanding on the final day of the immediately preceding calendar year and (iii) an amount as determined by the Company’s Board of Directors. On July 27, 2022, the Company held a Special Meeting of Stockholders (the “Special Meeting”) whereby the following matters were submitted to a vote of the Company’s stockholders at the Special Meeting and the Board of Directors resolved the following: (i) an amendment to the Company’s Restated Certificate of Incorporation, dated September 18, 2020, to increase the number of authorized shares of common stock by 100,000,000 (from 250,000,000 to 350,000,000); and (ii) an amendment to the Summit Therapeutics Inc. 2020 Stock Incentive Plan (the “Plan”) to increase the number of shares of the Company’s common stock issuable under the Plan by 8,000,000 shares. On October 12, 2023, the Company held a Special Meeting of Stockholders (the “October Special Meeting”) whereby the following matter was submitted to a vote of the Company’s stockholders at the Special Meeting and the Board of Directors resolved the following: an amendment to the Summit Therapeutics Inc. 2020 Stock Incentive Plan to increase the number of shares of the Company ’ s common stock issuable under the Plan by 70,000,000 shares. As of December 31, 2023, there are 3,261,496 shares available to be issued under the 2020 Plan. 2020 Employee Stock Purchase Plan The 2020 Employee Stock Purchase Plan (the “2020 ESPP”) was adopted by the Board of Directors and approved by the Company’s shareholders on July 17, 2020 and approved by the predecessor company shareholders on August 19, 2020 and is qualified under Section 423 of the Internal Revenue Code. The 2020 ESPP initially authorized the issuance of up to 1,000,000 shares of common stock to participating employees. The number of common shares that may be issued under the 2020 ESPP automatically increases on each fiscal year commencing January 1, 2021 and continuing for each fiscal year until, and including the fiscal year commencing on, January 1, 2030 equal to the lesser of (i) 1,600,000 shares of common stock, (ii) 1% of the common shares outstanding on such date and (iii) an amount as determined by the Company’s Board of Directors. As of December 31, 2022, there were 2,628,893 shares available to be issued under the 2020 ESPP. The first offering period of the 2020 ESPP plan consisted of seven months, commencing on August 2, 2021 and completed on February 28, 2022. The second offering period commenced on March 1, 2022 and was completed on August 31, 2022. Offering periods thereafter will be six months in duration and will commence immediately proceeding the end of the previous offering period, unless otherwise determined by the Board of Directors or Compensation Committee. Under the 2020 ESPP, eligible employees can purchase shares of common stock through payroll deductions of up to 15% of their compensation received during the plan period or such shorter period during which deductions from payroll are made, up to a defined maximum amount. The option price is determined based on the lesser of the closing price of common stock on (i) the first business day of the plan period or (ii) the exercise date, or shall be based solely on the closing price of the common stock on the exercise date; provided that such option price shall be at least 85% of the applicable closing price. In the absence of a determination by the Board of Directors or the Compensation Committee, the option price is 85% of the lesser of the closing price of the common stock on (i) the first business day of the plan period or (ii) the exercise date. The closing price is the (a) the closing price (for the primary trading session) on the Nasdaq Global Select Market or (b) the average of the closing bid and asked prices in the over-the-counter-market, whichever is applicable, as published in the Wall Street Journal or another source selected by the Board or the Committee. During the fiscal year ended December 31, 2023 and 2022, 392,175 and 176,857 shares, respectively, were issued under the 2020 ESPP Plan. Stock Options Time-based Stock Options The Company estimates the fair value of stock options granted to employees and directors using the Black-Scholes valuation model. Stock options granted under the 2016 and 2020 Plans generally vest over three The assumptions used in the Company’s valuation are summarized as follows, presented on a weighted average basis: Year Ended December 31, 2023 Year Ended December 31, 2022 Risk-free interest rate 4.59 % 3.11 % Expected term (in years) 4.8 5.9 Expected volatility 98.1 % 91.2 % Expected annual dividends per share — % — % The following table summarizes the Company’s time-based stock option activity for the year ended December 31, 2023: Number of share options Weighted average exercise price Weighted average remaining contractual term Aggregate intrinsic value Outstanding as of December 31, 2022 12,712,359 $ 4.83 8.4 years $ 8,702 Granted 44,135,170 $ 1.72 Forfeited (2,433,943) $ 5.56 Exercised (204,297) $ 2.20 Outstanding as of December 31, 2023 54,209,289 $ 2.28 9.3 years $ 42,574 Outstanding as of December 31, 2023 - vested and expected to vest 49,407,492 $ 2.31 9.3 years $ 38,406 Exercisable at December 31, 2023 5,716,319 $ 4.89 7.2 years $ 892 Performance and Market-based Stock Options The Compensation Committee of the Company’s Board of Directors and management approved 40,835,220 option grants to its executives and certain employees of the Company during the year ended December 31, 2023, which will vest based upon certain revenue and market-based performance conditions. The fair value of performance and market-based stock options that include a market condition is determined using a Monte Carlo valuation model, which utilizes multiple input variables to estimate the probability that the market condition will be achieved. The following table summarizes the Company’s performance and market-based stock option activity for the year ended December 31, 2023: Number of share options Weighted average exercise price Weighted average remaining contractual term Aggregate intrinsic value Outstanding as of December 31, 2022 6,764,000 $ 1.15 9.6 years $ 20,955 Granted 40,835,220 $ 1.69 Forfeited (945,000) $ 1.20 Exercised — $ — Outstanding as of December 31, 2023 46,654,220 $ 1.62 9.6 years $ 46,237 Outstanding as of December 31, 2023 - vested and expected to vest 8,397,760 $ 1.62 9.6 years $ 8,323 Exercisable at December 31, 2023 — $ — — $ — The weighted-average grant-date fair value of stock options granted during the years ended December 31, 2023 and 2022 was $1.41 and $0.87, per share, respectively. The aggregate intrinsic value of stock options exercised during the years ended December 31, 2023 and 2022 was $474 and $142,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December 31, 2023, total unrecognized compensation cost related to unvested stock option grants was approximately $61,162. This amount is expected to be recognized over a weighted average period of approximately 2.2 years. Warrants The fair value of warrants is estimated on the date of grant using the Black-Scholes valuation methodology. Expected volatilities are based on historical share price performance, weighted to exclude periods of unusually high volatility. The Company assumed the warrants to be exercised immediately on vesting. The risk-free rate is equal to the prevailing U.K. Gilts rate at grant date that most closely matches the expected term of the grant, as the warrants were issued when the Company was domiciled in the U.K.. Expected dividend yield is zero, and consistent with the Board of Directors’ view that the Company’s business model is to generate value through capital growth rather than the payment of dividends. Each warrant entitles the warrant holder to subscribe in cash for one share. Shares of common stock allotted pursuant to the exercise of the warrant will rank in full for all dividends and other distributions with a record date after the exercise date with the shares of common stock in issue at that date. Refer to Note 20 for the Company’s warrants activity for the year ended December 31, 2023. At December 31, 2023, there was no unrecognized compensation expense related to warrants. Stock-Based Compensation Stock‑based compensation expense related to stock options is recorded within the consolidated statements of operations and comprehensive loss as follows: Year Ended December 31, 2023 Year Ended December 31, 2022 Research and development $ 4,408 $ 4,303 General and administrative 9,700 $ 7,645 Total stock-based compensation $ 14,108 $ 11,948 The following table summarizes share-based compensation expense associated with each of our share-based compensation arrangements: Year Ended December 31, 2023 Year Ended December 31, 2022 Time-based stock options $ 12,606 $ 11,630 Performance and market-based stock options 1,318 84 Employee stock purchase plan 184 234 Total stock-based compensation $ 14,108 $ 11,9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1425</v>
      </c>
      <c r="C3" s="7" t="n">
        <v>348607</v>
      </c>
    </row>
    <row r="4">
      <c r="A4" s="4" t="inlineStr">
        <is>
          <t>Restricted cash</t>
        </is>
      </c>
      <c r="B4" s="6" t="n">
        <v>0</v>
      </c>
      <c r="C4" s="6" t="n">
        <v>300000</v>
      </c>
    </row>
    <row r="5">
      <c r="A5" s="4" t="inlineStr">
        <is>
          <t>Accounts receivable</t>
        </is>
      </c>
      <c r="B5" s="6" t="n">
        <v>0</v>
      </c>
      <c r="C5" s="6" t="n">
        <v>349</v>
      </c>
    </row>
    <row r="6">
      <c r="A6" s="4" t="inlineStr">
        <is>
          <t>Short-term investments</t>
        </is>
      </c>
      <c r="B6" s="6" t="n">
        <v>114817</v>
      </c>
      <c r="C6" s="6" t="n">
        <v>0</v>
      </c>
    </row>
    <row r="7">
      <c r="A7" s="4" t="inlineStr">
        <is>
          <t>Prepaid expenses</t>
        </is>
      </c>
      <c r="B7" s="6" t="n">
        <v>2441</v>
      </c>
      <c r="C7" s="6" t="n">
        <v>1504</v>
      </c>
    </row>
    <row r="8">
      <c r="A8" s="4" t="inlineStr">
        <is>
          <t>Other current assets</t>
        </is>
      </c>
      <c r="B8" s="6" t="n">
        <v>181</v>
      </c>
      <c r="C8" s="6" t="n">
        <v>486</v>
      </c>
    </row>
    <row r="9">
      <c r="A9" s="4" t="inlineStr">
        <is>
          <t>Research and development tax credit receivable</t>
        </is>
      </c>
      <c r="B9" s="6" t="n">
        <v>848</v>
      </c>
      <c r="C9" s="6" t="n">
        <v>5766</v>
      </c>
    </row>
    <row r="10">
      <c r="A10" s="4" t="inlineStr">
        <is>
          <t>Total current assets</t>
        </is>
      </c>
      <c r="B10" s="6" t="n">
        <v>189712</v>
      </c>
      <c r="C10" s="6" t="n">
        <v>656712</v>
      </c>
    </row>
    <row r="11">
      <c r="A11" s="3" t="inlineStr">
        <is>
          <t>Non-current assets:</t>
        </is>
      </c>
      <c r="B11" s="4" t="inlineStr">
        <is>
          <t xml:space="preserve"> </t>
        </is>
      </c>
      <c r="C11" s="4" t="inlineStr">
        <is>
          <t xml:space="preserve"> </t>
        </is>
      </c>
    </row>
    <row r="12">
      <c r="A12" s="4" t="inlineStr">
        <is>
          <t>Property and equipment, net</t>
        </is>
      </c>
      <c r="B12" s="6" t="n">
        <v>204</v>
      </c>
      <c r="C12" s="6" t="n">
        <v>906</v>
      </c>
    </row>
    <row r="13">
      <c r="A13" s="4" t="inlineStr">
        <is>
          <t>Right-of-use assets</t>
        </is>
      </c>
      <c r="B13" s="6" t="n">
        <v>5859</v>
      </c>
      <c r="C13" s="6" t="n">
        <v>4175</v>
      </c>
    </row>
    <row r="14">
      <c r="A14" s="4" t="inlineStr">
        <is>
          <t>Goodwill</t>
        </is>
      </c>
      <c r="B14" s="6" t="n">
        <v>1893</v>
      </c>
      <c r="C14" s="6" t="n">
        <v>1798</v>
      </c>
    </row>
    <row r="15">
      <c r="A15" s="4" t="inlineStr">
        <is>
          <t>Research and development tax credit receivable</t>
        </is>
      </c>
      <c r="B15" s="6" t="n">
        <v>959</v>
      </c>
      <c r="C15" s="6" t="n">
        <v>0</v>
      </c>
    </row>
    <row r="16">
      <c r="A16" s="4" t="inlineStr">
        <is>
          <t>Other assets</t>
        </is>
      </c>
      <c r="B16" s="6" t="n">
        <v>4322</v>
      </c>
      <c r="C16" s="6" t="n">
        <v>577</v>
      </c>
    </row>
    <row r="17">
      <c r="A17" s="4" t="inlineStr">
        <is>
          <t>Total assets</t>
        </is>
      </c>
      <c r="B17" s="6" t="n">
        <v>202949</v>
      </c>
      <c r="C17" s="6" t="n">
        <v>664168</v>
      </c>
    </row>
    <row r="18">
      <c r="A18" s="3" t="inlineStr">
        <is>
          <t>Current liabilities:</t>
        </is>
      </c>
      <c r="B18" s="4" t="inlineStr">
        <is>
          <t xml:space="preserve"> </t>
        </is>
      </c>
      <c r="C18" s="4" t="inlineStr">
        <is>
          <t xml:space="preserve"> </t>
        </is>
      </c>
    </row>
    <row r="19">
      <c r="A19" s="4" t="inlineStr">
        <is>
          <t>Accounts payable</t>
        </is>
      </c>
      <c r="B19" s="6" t="n">
        <v>2667</v>
      </c>
      <c r="C19" s="6" t="n">
        <v>355</v>
      </c>
    </row>
    <row r="20">
      <c r="A20" s="4" t="inlineStr">
        <is>
          <t>Accrued liabilities</t>
        </is>
      </c>
      <c r="B20" s="6" t="n">
        <v>8783</v>
      </c>
      <c r="C20" s="6" t="n">
        <v>10664</v>
      </c>
    </row>
    <row r="21">
      <c r="A21" s="4" t="inlineStr">
        <is>
          <t>Accrued compensation</t>
        </is>
      </c>
      <c r="B21" s="6" t="n">
        <v>5429</v>
      </c>
      <c r="C21" s="6" t="n">
        <v>5641</v>
      </c>
    </row>
    <row r="22">
      <c r="A22" s="4" t="inlineStr">
        <is>
          <t>Lease liabilities</t>
        </is>
      </c>
      <c r="B22" s="6" t="n">
        <v>2809</v>
      </c>
      <c r="C22" s="6" t="n">
        <v>1690</v>
      </c>
    </row>
    <row r="23">
      <c r="A23" s="4" t="inlineStr">
        <is>
          <t>Other current liabilities</t>
        </is>
      </c>
      <c r="B23" s="6" t="n">
        <v>717</v>
      </c>
      <c r="C23" s="6" t="n">
        <v>662</v>
      </c>
    </row>
    <row r="24">
      <c r="A24" s="4" t="inlineStr">
        <is>
          <t>Promissory note payable to related parties</t>
        </is>
      </c>
      <c r="B24" s="6" t="n">
        <v>0</v>
      </c>
      <c r="C24" s="6" t="n">
        <v>19770</v>
      </c>
    </row>
    <row r="25">
      <c r="A25" s="4" t="inlineStr">
        <is>
          <t>Total current liabilities</t>
        </is>
      </c>
      <c r="B25" s="7" t="n">
        <v>20405</v>
      </c>
      <c r="C25" s="7" t="n">
        <v>38782</v>
      </c>
    </row>
    <row r="26">
      <c r="A26" s="4" t="inlineStr">
        <is>
          <t>Notes Payable, Current, Related Party, Type [Extensible Enumeration]</t>
        </is>
      </c>
      <c r="B26" s="4" t="inlineStr">
        <is>
          <t>Related party</t>
        </is>
      </c>
      <c r="C26" s="4" t="inlineStr">
        <is>
          <t>Related party</t>
        </is>
      </c>
    </row>
    <row r="27">
      <c r="A27" s="3" t="inlineStr">
        <is>
          <t>Non-current liabilities</t>
        </is>
      </c>
      <c r="B27" s="4" t="inlineStr">
        <is>
          <t xml:space="preserve"> </t>
        </is>
      </c>
      <c r="C27" s="4" t="inlineStr">
        <is>
          <t xml:space="preserve"> </t>
        </is>
      </c>
    </row>
    <row r="28">
      <c r="A28" s="4" t="inlineStr">
        <is>
          <t>Lease liabilities, net of current portion</t>
        </is>
      </c>
      <c r="B28" s="7" t="n">
        <v>3290</v>
      </c>
      <c r="C28" s="7" t="n">
        <v>2763</v>
      </c>
    </row>
    <row r="29">
      <c r="A29" s="4" t="inlineStr">
        <is>
          <t>Other non-current liabilities</t>
        </is>
      </c>
      <c r="B29" s="6" t="n">
        <v>1562</v>
      </c>
      <c r="C29" s="6" t="n">
        <v>1429</v>
      </c>
    </row>
    <row r="30">
      <c r="A30" s="4" t="inlineStr">
        <is>
          <t>Promissory notes payable to related parties</t>
        </is>
      </c>
      <c r="B30" s="7" t="n">
        <v>100000</v>
      </c>
      <c r="C30" s="7" t="n">
        <v>494540</v>
      </c>
    </row>
    <row r="31">
      <c r="A31" s="4" t="inlineStr">
        <is>
          <t>Notes Payable, Noncurrent, Related Party, Type [Extensible Enumeration]</t>
        </is>
      </c>
      <c r="B31" s="4" t="inlineStr">
        <is>
          <t>Related party</t>
        </is>
      </c>
      <c r="C31" s="4" t="inlineStr">
        <is>
          <t>Related party</t>
        </is>
      </c>
    </row>
    <row r="32">
      <c r="A32" s="4" t="inlineStr">
        <is>
          <t>Total liabilities</t>
        </is>
      </c>
      <c r="B32" s="7" t="n">
        <v>125257</v>
      </c>
      <c r="C32" s="7" t="n">
        <v>537514</v>
      </c>
    </row>
    <row r="33">
      <c r="A33" s="4" t="inlineStr">
        <is>
          <t>Commitments and contingencies (Note 22)</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20,000,000 shares authorized; none issued and outstanding at December 31, 2023 and 2022, respectively</t>
        </is>
      </c>
      <c r="B35" s="6" t="n">
        <v>0</v>
      </c>
      <c r="C35" s="6" t="n">
        <v>0</v>
      </c>
    </row>
    <row r="36">
      <c r="A36" s="4" t="inlineStr">
        <is>
          <t>Common stock, $0.01 par value: 1,000,000,000 shares authorized; 701,660,053 and 211,091,425 shares issued and outstanding at December 31, 2023 and 2022, respectively</t>
        </is>
      </c>
      <c r="B36" s="6" t="n">
        <v>7017</v>
      </c>
      <c r="C36" s="6" t="n">
        <v>2110</v>
      </c>
    </row>
    <row r="37">
      <c r="A37" s="4" t="inlineStr">
        <is>
          <t>Additional paid-in capital</t>
        </is>
      </c>
      <c r="B37" s="6" t="n">
        <v>1066381</v>
      </c>
      <c r="C37" s="6" t="n">
        <v>504767</v>
      </c>
    </row>
    <row r="38">
      <c r="A38" s="4" t="inlineStr">
        <is>
          <t>Accumulated other comprehensive loss</t>
        </is>
      </c>
      <c r="B38" s="6" t="n">
        <v>-2448</v>
      </c>
      <c r="C38" s="6" t="n">
        <v>-1893</v>
      </c>
    </row>
    <row r="39">
      <c r="A39" s="4" t="inlineStr">
        <is>
          <t>Accumulated deficit</t>
        </is>
      </c>
      <c r="B39" s="6" t="n">
        <v>-993258</v>
      </c>
      <c r="C39" s="6" t="n">
        <v>-378330</v>
      </c>
    </row>
    <row r="40">
      <c r="A40" s="4" t="inlineStr">
        <is>
          <t>Total stockholders’ equity</t>
        </is>
      </c>
      <c r="B40" s="6" t="n">
        <v>77692</v>
      </c>
      <c r="C40" s="6" t="n">
        <v>126654</v>
      </c>
    </row>
    <row r="41">
      <c r="A41" s="4" t="inlineStr">
        <is>
          <t>Total liabilities and stockholders’ equity</t>
        </is>
      </c>
      <c r="B41" s="7" t="n">
        <v>202949</v>
      </c>
      <c r="C41" s="7" t="n">
        <v>6641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ixed asset purchase commitments At December 31, 2023 and 2022, the Company had no capital commitments. Lease commitments Refer to Note 17 for a discussion of the Company’s lease commitments. Debt commitments Refer to Note 18 for discussion of promissory notes payable to related parties. Other commitments The Company enters into contracts in the normal course of business with various third parties for clinical trials, preclinical research studies and testing, manufacturing and other services and products for operating purposes. Most contracts provide for termination upon notice, and therefore are cancellable contracts. As of December 31, 2023, total contractual commitments, excluding leases commitments and debt commitments, are estimated to be approximately $37,700 and the majority of these commitments are due within one year. Subsequent to December 31, 2023, through February 9, 2024 the Company entered into additional contractual commitments of approximately $23,000 with various third parties related to its clinical trials. The Company has certain commitments under its agreements with the Akeso, Wellcome Trust, the University College London and certain employees, former employees and former directors of Discuva, pursuant to which it will be required to pay royalties or make milestone payments. The License Agreement with Akeso also contains certain manufacturing and purchase commitments. As of December 31, 2023, the Company is unable to estimate the amount, timing or likelihood of achieving the milestones, making future product sales or assessing estimated forecasts for manufacturing and supplied materials which these contingent payment obligations relate to. Indemnifications The Company’s certificate of incorporation provides that it will indemnify the directors and officers to the fullest extent permitted by Delaware law. In addition, the Company has entered into indemnification agreements with all of the directors and executive officers. These indemnification agreements may require the Company, among other things, to indemnify each such director or executive officer for some expenses, including attorneys’ fees, judgments, fines, and settlement amounts incurred by him or her in any action or proceeding arising out of his or her service as one of the Company’s directors or executive officers. The Company believes the fair value for these indemnification obligations is minimal. Accordingly, the Company has not recognized any liabilities relating to these obligations as of December 31, 2023. Legal Proceedings The Company is not currently subject to any material legal proceed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Promissory Notes Payable to Related Parties Non-current and current debt consisted of the following: Current notes Non-current notes December 31, 2023 December 31, 2022 December 31, 2023 December 31, 2022 Principal amounts $ — $ 20,000 $ 100,000 $ 500,000 Debt discount — (230) — (5,460) Total promissory notes payable to related parties $ — $ 19,770 $ 100,000 $ 494,540 March 2022 Promissory Note On March 10, 2022, Mr. Duggan, entered into a Note Purchase Agreement (the “March 2022 Note”), pursuant to which he loaned the Company $25,000 in exchange for the issuance by the Company of an unsecured promissory note in the amount of $25,000. The March 2022 Note accrued interest at a rate per annum equal to the prime rate as reported in the Wall Street Journal . The March 2022 Note, including all accrued interest, became due upon the earlier of (i) the consummation of a registered public offering with net proceeds of no less than $25,000 or (ii) 18 months from the date of issuance of the March 2022 Note. Debt issuance costs associated with the March 2022 Note were immaterial and expensed as incurred. The March 2022 Note of $25,000, plus accrued interest of $434 has been repaid to Mr. Duggan on August 10, 2022 in connection with the completion of the rights offering with aggregate gross proceeds of $100,000. The Company incurred interest expense related to the March 2022 Note of $1,296 for the year ended December 31, 2022, which included amortized imputed interest of $861. December 2022 Promissory Notes On December 6, 2022, the Company entered into a Note Purchase Agreement (the “Note Purchase Agreement”), with Mr. Duggan and Dr. Zanganeh, pursuant to which the Company agreed to sell to each of Mr. Duggan and Dr. Zanganeh unsecured promissory notes in the aggregate amount of $520,000. Pursuant to the Note Purchase Agreement, the Company issued to Mr. Duggan and Dr. Zanganeh unsecured promissory notes in the amount of $400,000 (the “Duggan February Note”) and $20,000 (the “Zanganeh Note”), respectively, which matured and become due on February 15, 2023 and an unsecured promissory note to Mr. Duggan in the amount of $100,000 (the “Duggan September Note” and together with the Duggan February Note and the Zanganeh Note, the “December 2022 Notes”), which was originally due on September 15, 2023. The maturity dates of the December 2022 Notes could have been extended one or more times at the Company’s election, but in no event to a date later than September 6, 2024. In addition, if the Company consummates a public offering, then upon the later to occur of (i) five On January 19, 2023, the Company provided notice to extend the term of the Duggan February Note and Duggan September Note to a maturity date of September 6, 2024. Furthermore, on January 19, 2023, the Company and Mr. Duggan rectified the Duggan February Note and Duggan September Note in order to correctly reflect the parties’ intent that the Company may only prepay (i) the Duggan February Note following the completion of a public rights offering to be conducted by Summit in the approximate amount of $500,000 (the “Rights Offering”), or a similar capital raise, in an amount equal to the lesser of (x) the net proceeds of the Rights Offering or such capital raise or (y) the full amount outstanding of the Duggan February Note, and (ii) the Duggan September Note following the completion of a capital raising transaction subsequent to the Rights Offering in an amount equal to the lesser of (A) the net proceeds of such capital raise or (B) the full amount outstanding of the Duggan September Note. Following the issuance of the two new Promissory Notes (the “Duggan Promissory Notes”), the Duggan February Note and Duggan September Note were marked as “cancelled” on their face and replaced in their entirety by the Duggan Promissory Notes (together with the Zanganeh Note, the “Notes”). On February 15, 2023, the $20,000 Zanganeh Note matured and the Company repaid the outstanding principal balance. In connection with the closing of the rights offering, the $400,000 Duggan Promissory Note matured and became due, and the Company repaid all principal and accrued interest thereunder using a portion of the proceeds from this rights offering. The Notes accrued interest at an initial rate of 7.5%. All interest on the Notes was paid on the date of signing for the period through February 15, 2023. Such prepaid interest was paid in a number of shares of the Company’s common stock, par value $0.01 (“Common Stock”) equal to the dollar amount of such prepaid interest, divided by $0.7913 (the consolidated closing bid price immediately preceding the time the Company entered into the Note Purchase Agreement, plus $0.01), which was 9,720,291 shares. For all applicable periods following February 15, 2023, interest shall accrue on the outstanding principal balance of the Notes at the US prime interest rate, as reported in the Wall Street Journal, plus 50 basis points, as adjusted monthly, for three months immediately following February 15, 2023, and thereafter at the US prime rate plus 300 basis points, as adjusted monthly. Debt issuance costs associated with the Notes were $44 and were capitalized as part of the carrying value of the promissory notes payable to related parties. During the year ended December 31, 2023, the Company incurred interest expense of $16,461 for the year ended December 31, 2023, which included amortized imputed interest of $761. The Company incurred interest expense of $3,105 for the year ended December 31, 2022 related to the December 2022 Notes, which included amortized imputed interest of $395. As of December 31, 2023 and 2022 there was $120 of accrued interest payable included within accrued expenses in the consolidated balance sheet. Imputed interest is calculated as the difference between the expected interest payable and the deemed market rate of interest and is recorded as a debt discount at inception of the note payable with a credit to additional paid-in capital for notes payable to related parties. The debt discount is amortized to interest expense using an effective interest rate method. The effective interest rate of the Duggan February Note and Zanganeh Note was 8.9% and the effective interest rate of the Duggan September Note was 11.3%. On February 17, 2024 the Duggan February Note was amended to extend the maturity date from September 6, 2024 to April 1, 2025. For all applicable periods commencing February 17, 2024, interest shall accrue on the outstanding principal balance at the greater of 12% or the US prime interest rate, as reported in the Wall Street Journal plus 350 basis points, as adjusted monthly, compounded quarterly.Interest shall be paid upon maturity of the loan. In accordance with the applicable accounting standards, a short-term debt obligation should be excluded from current liabilities if the entity has both the intent and ability to refinance the obligation on a long-term basis. The intent and ability can be demonstrated by the issuance of a long-term obligation to refinance the short-term obligation on a long-term basis after the date of an entity’s balance sheet but before that balance sheet is issued. As a result of the amendment entered into on February 17, 2024, to extend the maturity date to April 1, 2025, the Company classified $100,000 of notes payable to related party outstanding as of December 31, 2023 as long-term notes payable The estimated future principal payments are $0 and $100,000 for 2024 and 2025, respectively, as the note matures on April 1, 2025. July 25, 2022 First Amendment to Sublease Agreement with Maky Zanganeh and Associates, Inc. On July 25, 2022 the Company entered into a first amendment, dated July 19, 2022, to its existing sublease agreement with MZA, described above. The existing sublease term, which was set to expire on September 30, 2022, was extended for a period of thirty-nine months from October 1, 2022 through December 31, 2025. The rent payable under the terms of the sublease is equivalent to the proportionate share of the net payable by MZA to the third-party landlord, based on the square footage of office space sublet by the Company, and no mark-up has been applied. During the year ended December 31, 2023, payments of $762, were made pursuant to the first amendment to the Sublease Agreement. July 29, 2022 Second Amendment to Sublease Agreement with Maky Zanganeh and Associates, Inc. On July 29, 2022, the Company entered into a second amendment, dated August 1, 2022, to its existing sublease agreement with MZA, described above. The second amendment was effective as of August 1, 2022 and expires on December 31, 2025. The second amendment includes an additional 1,277 square feet (the “Expansion Premises”) of office space at 2882 Sand Hill Road, Menlo Park, California. The rent payable under the terms of the sublease is equivalent to the proportionate share of the net payable by MZA to the third-party landlord, based on the square footage of office space sublet by the Company, and no mark-up has been applied. During the year ended December 31, 2023 payments of $218, were made pursuant to the secondment amendment to the sublease. March 10, 2022 Note Purchase Agreement On March 10, 2022, the Company entered into a Note Purchase Agreement (the “March 2022 Note”), with Mr. Duggan, pursuant to which Mr. Duggan loaned the Company $25,000 in exchange for the issuance by the Company of an unsecured promissory note in the amount of $25,000. The March 2022 Note accrued interest at a rate per annum equal to the prime rate as reported in the Wall Street Journal , which was 3.25% as of the effective date and 4.75% as of June 30, 2022. The March 2022 Note, including accrued interest, became due upon the earlier of (i) the consummation of a registered public offering with net proceeds of no less than $25,000 or (ii) 18 months from the date of issuance of the March 2022 Note, and was repaid on August 10, 2022. 2022 Rights Offering The 2022 Rights Offering commenced on July 18, 2022, and the associated subscription rights expired on August 8, 2022. Aggregate gross proceeds received from the rights offering were $100,000 from the sale of 103,092,783 shares of common stock. Mr. Duggan and Dr. Zanganeh fully subscribed to their respective basic subscription rights and oversubscribed, at a price of $0.97 per share. Issuance costs were $111. In connection with the closing of the 2022 Rights Offering, the March 2022 Note matured and became due, and the Company repaid all principal and accrued interest thereunder using a portion of the proceeds from the 2022 Rights Offering on August 10, 2022. December 6, 2022 Note Purchase Agreement On December 6, 2022, the Company entered into a Note Purchase Agreement (the “Note Purchase Agreement”), with Mr. Duggan and Dr. Zanganeh, pursuant to which the Company agreed to sell to each of Mr. Duggan and Dr. Zanganeh unsecured promissory notes in the aggregate amount of $520,000. Pursuant to the Note Purchase Agreement, the Company issued to Mr. Duggan and Dr. Zanganeh unsecured promissory notes in the amount of $400,000 (the “Duggan February Note”) and $20,000 (the “Zanganeh Note”), respectively, which would mature and become due on February 15, 2023 and an unsecured promissory note to Mr. Duggan in the amount of $100,000 (the “Duggan September Note” and together with the Duggan February Note and the Zanganeh Note, the “December 2022 Notes”), which matured and became due on September 15, 2023. The maturity dates of the December 2022 Notes could have been extended one or more times at the Company’s election, but in no event to a date later than September 6, 2024. In addition, if the Company consummates a public offering, then upon the later to occur of (i) five On January 19, 2023, the Company provided notice to extend the term of the Duggan February Note and Duggan September Note to a maturity date of September 6, 2024. Furthermore, on January 19, 2023, the Company and Mr. Duggan rectified the Duggan February Note and Duggan September Note in order to correctly reflect the parties’ intent that the Company may only prepay (i) the Duggan February Note following the completion of a public rights offering to be conducted by Summit in the approximate amount of $500,000 (the “Rights Offering”), or a similar capital raise, in an amount equal to the lesser of (x) the net proceeds of the Rights Offering or such capital raise or (y) the full amount outstanding of the Duggan February Note, and (ii) Duggan September Note following the completion of a capital raising transaction subsequent to the Rights Offering in an amount equal to the lesser of (i) the net proceeds of such capital raise or (ii) the full amount outstanding of the Duggan September Note. Following the issuance of the two new Promissory Notes (the “Duggan Promissory Notes”), the Duggan February Note and Duggan September Note were marked as “cancelled” on their face and replaced in their entirety by the Duggan Promissory Notes. On February 15, 2023, the $20,000 Zanganeh Note, matured and the Company repaid the outstanding principal balance. In connection with the closing of the 2023 Rights Offering, the $400,000 Duggan Promissory Note, matured and became due, and the Company satisfied all principal and accrued interest thereunder using a combination of a portion of the cash proceeds from the 2023 Rights Offering and the extinguishment of a portion of the amount due equal to the subscription price for shares subscribed by Mr. Duggan in the 2023 Rights Offering (as defined above). The Notes accrue interest at an initial rate of 7.5%. All interest on the Notes shall be paid on the date of signing for the period through February 15, 2023. Such prepaid interest shall be paid in a number of shares of the Company’s common stock, par value $0.01 (“Common Stock”) equal to the dollar amount of such prepaid interest, divided by $0.7913 (the consolidated closing bid price immediately preceding the time the Company entered into the Note Purchase Agreement, plus $0.01), which was 9,720,291 shares. For all applicable periods following February 15, 2023, interest shall accrue on the outstanding principal balance of the Notes at the United States prime interest rate, as reported in the Wall Street Journal, plus 50 basis points, as adjusted monthly, for three months immediately following February 15, 2023, and thereafter at the United States prime rate plus 300 basis points, as adjusted monthly. During the year ended December 31, 2023, the Company made payments for interest of $10,650. On February 17, 2024 the Duggan February Note was amended to extend the maturity date from September 6, 2024 to April 1, 2025. For all applicable periods commencing February 17, 2024, interest shall accrue on the outstanding principal balance at the greater of 12% or the US prime interest rate, as reported in the Wall Street Journal plus 350 basis points, as adjusted monthly, compounded quarterly. Interest shall be paid upon maturity of the loan. Akeso License Agreement Upon the closing of the License Agreement, the Board of Directors (the “Board”) of the Company appointed Dr. Yu (Michelle) Xia to serve as a member of the Board pursuant to the terms of the License Agreement. Dr. Xia is the founder of Akeso, Inc., and has been the chairwoman, president and CEO of the Company since its inception in 2012. For details on the License Agreement, see Note 6. Furthermore, in connection with the License Agreement, the Company also entered into a Supply Agreement with Akeso, pursuant to which Summit agreed to purchase a certain portion of drug substance for clinical and commercial supply (the “Supply Agreement”). All transactions pursuant to the Supply Agreement, which occurred during 2023, were in the ordinary course of business. The Company paid approximately $2,500 to Akeso during year ended December 31, 2023. As of December 31, 2023, the Company included in accrued expenses approximately $3,619 due to Akeso. 2023 Rights Offering On December 6, 2022, the Company announced a rights offering for its existing shareholders to participate in the purchase of additional shares of its Common Stock for $1.05 per share. The 2023 Rights Offering commenced on February 7, 2023 and the associated subscription rights expired on March 1, 2023. Aggregate gross proceeds from the 2023 Rights Offering were $500,000 from the sale of 476,190,471 shares of the Company’s common stock and issuance costs were $619. Mr. Duggan and Dr. Zanganeh fully subscribed to their respective basic subscription rights at a price of $1.05 per share. To satisfy the $395,314 subscription price for the shares subscribed by Mr. Duggan in the 2023 Rights Offering, Mr. Duggan agreed with the Company to extinguish a portion of the amount due and payable to him by the Company at the closing of the 2023 Rights Offering pursuant to the $400,000 Duggan Promissory Note in an amount equal to the subscription price. Registration of Shares On March 17, 2023, the Company filed a registration statement on Form S-3 to register for resale the following shares of the Company’s common stock at $0.01 par value: (i) 10,000,000 shares of Common Stock issued on January 17, 2023 in connection with the License Agreement with Akeso pursuant to which the Company issued Akeso such shares; and (ii) the 9,346,434 and 373,857 shares of Common Stock issued in December 2022 to the Company’s Chief Executive Officers, Mr. Duggan and Dr. Zanganeh, respectively, as payment of prepaid interest in connection with the Note Purchase Agreement dated December 6, 2022 between Mr. Duggan, Dr. Zanganeh and the Company. On April 27, 2023, the SEC issued the Company a Notice of Effectiveness for the registration statement on Form S-3. Private Placement On October 16, 2023, the Company announced the appointment of Mr. Manmeet Soni as its Chief Operating Officer, effective immediately. Mr. Soni has been a part of the Company’s Board of Directors since 2019. He will remain a member of the Board of Directors. In conjunction with his appointment, Mr. Soni entered into a share purchase agreement with the Company to purchase $5,000 of its common stock via a private placement. The transaction was effective October 13, 2023 with a closing price of $1.68, resulting in the purchase of 2,976,190 shares of the Company’s common stock. Warrants Exercise In December 2023, Dr. Zanganeh exercised 805,495 shares of warrants. Refer to Note 20 for the warrants exercise activity for the year ended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consolidated financial statements have been prepared in accordance with accounting principles generally accepted in the United States (“U.S. GAAP”) and pursuant to the rules and regulations of the U.S. Securities and Exchange Commission.</t>
        </is>
      </c>
    </row>
    <row r="5">
      <c r="A5" s="4" t="inlineStr">
        <is>
          <t>Use of Estimates</t>
        </is>
      </c>
      <c r="B5" s="4" t="inlineStr">
        <is>
          <t>The preparation of these financial statements requires management to make estimates and assumptions that affect the reported amounts of assets and liabilities and the disclosure of contingent liabilities at the date of the financial statements and the reported amounts of revenues and expenses during the reporting period. On an on-going basis, management evaluates its estimates and judgments, including those related to revenue recognition, accrued research and development expenses, stock-based compensation, intangible assets, goodwill, other long-lived asset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Principles of Consolidation</t>
        </is>
      </c>
      <c r="B6" s="4" t="inlineStr">
        <is>
          <t xml:space="preserve">Principles of Consolidation </t>
        </is>
      </c>
    </row>
    <row r="7">
      <c r="A7" s="4" t="inlineStr">
        <is>
          <t>Foreign Currency Translation</t>
        </is>
      </c>
      <c r="B7" s="4" t="inlineStr">
        <is>
          <t>Foreign Currency Translation The financial statements of the Company’s subsidiaries with functional currencies other than the United States ( “ U.S. ” )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loss) income in shareholders’ equity. Foreign currency transaction gains and losses are included in other expen se, net in the results of operations. The Company recorded realized and unrealized foreign currency transaction gains (losses) of $613 and ($4,109) for the years ended December 31, 2023 and 2022, respectively, which is included in other expense, net in the statements of operations and comprehensive loss.</t>
        </is>
      </c>
    </row>
    <row r="8">
      <c r="A8" s="4" t="inlineStr">
        <is>
          <t>Other Operating Income</t>
        </is>
      </c>
      <c r="B8" s="4" t="inlineStr">
        <is>
          <t>Other Operating Income The Company generates income from government contracts that reimburse the Company for certain allowable costs for funded projects. For contracts with government agencies where the funding arrangement is considered central to the Company’s ongoing operations, the Company classifies the recognized funding received as other operating income. Income from government grants is recognized as the qualifying expenses related to the contracts are incurred, provided that there is reasonable assurance of recoverability. If the government agency approves the project proposed by the Company, the government agency funds the project upon receipt of the support for the costs incurred up to the contract limit. Income recognized upon incurring qualifying expenses in advance of billing is recorded as unbilled receivable, a component of other current assets, in the consolidated balance sheet. Grant income is not recognized as deductions of research and development costs because the Company acts as the principal in conducting the research and development activities and these contracts are central to its ongoing operations. The funds received through these means are held as deferred income in the consolidated balance sheets and are released to the consolidated statement of operations and comprehensive loss, classified as other operating income, as the underlying expenditure is incurred and to the extent the conditions of the grant are met. The related costs incurred by the Company are included in research and development expense in the Company’s consolidated statements of operations and comprehensive loss.</t>
        </is>
      </c>
    </row>
    <row r="9">
      <c r="A9" s="4" t="inlineStr">
        <is>
          <t>Net Loss Per Share</t>
        </is>
      </c>
      <c r="B9" s="4" t="inlineStr">
        <is>
          <t>Net Loss Per Share Basic net loss per share is computed by dividing the net loss by the weighted-average number of common shares outstanding for the period. Diluted net loss per share is computed by dividing the diluted net loss by the weighted-average number of common shares outstanding for the period, including potentially dilutive common shares. The dilutive effect of share options and warrants are determined under the treasury stock method using the average market price for the period. In addition, the assumed proceeds under the treasury stock method include the average unrecognized compensation expense of stock options and warrants that are in-the-money.</t>
        </is>
      </c>
    </row>
    <row r="10">
      <c r="A10" s="4" t="inlineStr">
        <is>
          <t>Business Combinations</t>
        </is>
      </c>
      <c r="B10" s="4" t="inlineStr">
        <is>
          <t>Business Combinations Business combinations are accounted for under the acquisition method. Acquired assets and assumed liabilities are measured at their fair values at the acquisition date. The excess of the consideration transferred over the net fair value of assets acquired and liabilities assumed is recorded as goodwill. The accounting for an acquisition involves a considerable amount of judgement and estimation. Cost, income, market or a combination of approaches may be used to establish the fair value of consideration exchanged, assets acquired, and liabilities assumed, depending on the nature of those items. The valuation approach is determined in accordance with generally accepted valuation methods. Key areas of estimation and judgment may include the selection of valuation approaches, cost of capital, market characteristics, cost structure, impacts of synergies, and estimates of terminal value, among other factors.</t>
        </is>
      </c>
    </row>
    <row r="11">
      <c r="A11" s="4" t="inlineStr">
        <is>
          <t>Goodwill</t>
        </is>
      </c>
      <c r="B11" s="4" t="inlineStr">
        <is>
          <t>Goodwill Goodwill represents the excess of the consideration transferred over the fair value of net assets acquired. Goodwill is assigned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Typically acquisitions related to a single reporting unit do not require the allocation of goodwill to multiple reporting units. If the products obtained in an acquisition are assigned to multiple reporting units, the goodwill is distributed to the respective reporting units as part of the purchase price allocation process. The Company assesses goodwill for impairment on an annual basis or more frequently when events and circumstances occur indicating that the recorded goodwill may be impaired. The Company regularly monitors current business conditions and other factors including, but not limited to, adverse industry or economic trends and lower projections of profitability that may impact future operating results. The process of evaluating the potential impairment of goodwill requires significant judgment. In performing the Company’s annual goodwill impairment test, the Company is permitted to first assess qualitative factors to determine whether it is more likely than not that the fair value of the Company’s reporting unit is less than its carrying amount, including goodwill. In performing the qualitative assessment, the Company considers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is less than its carrying amount. The Company is also permitted to bypass the qualitative assessment and proceed directly to the quantitative test. If the Company chooses to undertake the qualitative assessment and concludes that it is more likely than not that the fair value of the reporting unit is less than its carrying amount, the Company would then proceed to the quantitative impairment tes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 The Company assesses goodwill for impairment on an annual basis as of December 31 or more frequently when events and circumstances occur indicating that recorded goodwill may be impaired.</t>
        </is>
      </c>
    </row>
    <row r="12">
      <c r="A12" s="4" t="inlineStr">
        <is>
          <t>Property and Equipment</t>
        </is>
      </c>
      <c r="B12" s="4" t="inlineStr">
        <is>
          <t>Property and Equipment Property and equipment are stated at cost less accumulated depreciation. Cost is comprised of the purchase price plus any incidental costs of acquisition and commissioning. Depreciation is calculated based on cost, less residual value, in equal annual installments over the estimated useful lives of the assets. The residual value, if significant, is reassessed annually. Laboratory equipment 2 - 10 years Furniture and fixtures, office equipment and software 3 - 5 years Leasehold improvements Over the shorter of the asset ’ s useful life or the remaining lease term Depreciation is recognized as part of the general and administrative and research and development expense lines shown on the face of the consolidated statement of operations and comprehensive loss depending on the nature of the underlying assets. Expenditures for repairs and maintenance are expensed as incurred. Upon retirement or sale, the cost of assets disposed of and the related accumulated depreciation are removed from the accounts and any resulting gain or loss is included in loss from operations.</t>
        </is>
      </c>
    </row>
    <row r="13">
      <c r="A13" s="4" t="inlineStr">
        <is>
          <t>Leases</t>
        </is>
      </c>
      <c r="B13" s="4" t="inlineStr">
        <is>
          <t>Leases The Company has operating leases for real estate. The Company does not have any finance leases. Under ASC 842, a contract is or contains a lease when the lessee has the right to control the use of an identified asset. The Company determines if an arrangement is a lease at inception of the contract, which is the date on which the terms of the contract are agreed to and the agreement creates enforceable rights and obligations. The lease term used to calculate the lease liability include options to extend or terminate the lease when it is reasonably certain that the option will be exercised. At the lease commencement date, the Company measures and recognizes a lease liability and a right-of-use asset in the financial statements. Lease liabilities are recognized based on the present value of the future lease payments over the lease term at commencement date. The right-of use asset is measured by taking the present value of future lease payments, plus any incremental direct costs incurred, less any lease incentives received. As most of the Company ’ s leases do not provide an implicit rate, the Company uses an estimated incremental borrowing rate based on the lease term and the economic environment of the lease at the lease commencement date, which is then utilized to determine the present value of future lease payments. Lease expense for minimum lease payments are recognized on a straight-line basis over the lease term, with variable lease payments recognized in the periods in which they are incurred. The Company has existing lease agreements with lease and non-lease components, has elected to account for the lease and non-lease components as a single lease component, and has allocated all of the contract consideration to the lease component only. Leases with an initial lease term of 12 months or less are not recorded on the balance sheet. The Company recognizes lease expense for its short-term leases on a straight-line basis over the lease term.</t>
        </is>
      </c>
    </row>
    <row r="14">
      <c r="A14" s="4" t="inlineStr">
        <is>
          <t>Acquired In-Process Research and Development</t>
        </is>
      </c>
      <c r="B14" s="4" t="inlineStr">
        <is>
          <t xml:space="preserve">Acquired In-Process Research and Development The Company may enter into agreements with collaboration partners for the development and commercialization of its products. These arrangements may include payments contingent on the occurrence of certain events such as development, regulatory or sales-based milestones. The Company considers the unique nature, terms and facts and circumstances of each transaction. The Company considers whether or not the assets acquired have a future alternative use. </t>
        </is>
      </c>
    </row>
    <row r="15">
      <c r="A15" s="4" t="inlineStr">
        <is>
          <t>Research and Development Costs</t>
        </is>
      </c>
      <c r="B15" s="4" t="inlineStr">
        <is>
          <t>Research and Development Costs Research and development costs are expensed as incurred. Research and development expenses consist of costs incurred to discover, research and develop product candidates, including personnel expenses, stock-based compensation expense, allocated facility-related and depreciation expenses, third-party license fees and external costs of outside vendors engaged to conduct preclinical and clinical development activities and clinical trials as well as to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Milestone and other payments made to third-parties with respect to in-process research and development, in accordance with the Company’s license, acquisition and other similar agreements are expensed when determined to be probable and estimable. The Company has entered into various research and development contracts with other companies. These agreements are generally cancellable, and related payments are recorded as research and development expenses as incurred. The Company records accruals for estimated ongoing research and development costs or prepaid expenses where the payments made exceeds the estimated costs. When evaluating the adequacy of these balances, the Company analyzes progress of the studies, including the estimated costs to complete each study or activity, the estimation of the current stage of completion and the invoices received, as well as predetermined milestones which are not reflective of the current stage of development for prepaid expenses. Actual results could differ from the Company’s estimates. In all cases, the full cost of each study or activity is expensed by the time the final report or where applicable, product, has been received. The Company’s historical estimates have not been materially different from the actual costs.</t>
        </is>
      </c>
    </row>
    <row r="16">
      <c r="A16" s="4" t="inlineStr">
        <is>
          <t>Stock-Based Compensation</t>
        </is>
      </c>
      <c r="B16" s="4" t="inlineStr">
        <is>
          <t>Stock-Based Compensation The Company measures and recognizes compensation expense for all stock option and restricted stock unit awards based on the estimated fair value of the award on the grant date. The Company uses the Black-Scholes option pricing model to estimate the fair value of stock option awards. Additionally, the Company uses a Monte Carlo simulation model to calculate the estimated fair value on the date of grant related to awards with market-based service conditions. The fair value is recognized as expense, over the requisite service period, which is generally the vesting period of the respective award, on a straight-line basis for each separately vesting portion of the award when the only condition to vesting is continued service. If vesting is subject to a market or performance condition, recognition is based on the derived service period of the award. Expense for awards with performance conditions is estimated and adjusted on a quarterly basis based upon the assessment of the probability that the performance condition will be met. Use of the Black-Scholes option-pricing model requires management to apply judgment under highly subjective assumptions. These assumptions include: • Expected term—The expected term of stock options represents the weighted-average period the stock options are expected to be outstanding. The Company uses the simplified method for estimating the expected term as provided by the Securities and Exchange Commission. The simplified method calculates the expected term as the average of the time-to-vesting and the contractual life of the options. • Expected volatility—The expected volatility is calculated based on historical volatility of the Company ’ s share price. • Risk-free interest rate—The risk-free rate assumption is based on the U.S. Treasury instruments, the terms of which were consistent with the expected term of the Company’s stock options. • Expected dividend—The expected dividend assumption is based on the Company’s history and expectation of dividend payouts. The Company has not paid and does not intend to pay dividends. The Company estimates expected forfeitures at the time of grant instead of accounting for forfeitures as they occur. Stock option and restricted stock unit awards have been granted at fair value to non-employees in connection with research and consulting services provided to the Company. Equity awards generally vest over terms of 3 or 4 years. The Company classifies stock-based compensation expense in the consolidated statements of operations in the same manner in which the award recipient’s payroll costs are classified.</t>
        </is>
      </c>
    </row>
    <row r="17">
      <c r="A17" s="4" t="inlineStr">
        <is>
          <t>Income Taxes</t>
        </is>
      </c>
      <c r="B17" s="4" t="inlineStr">
        <is>
          <t>Income Taxes The provision for income taxes is determined using the asset and liability approach. Tax laws may require items to be included in tax filings at different times than the items are reflected in the financial statements. A current asset or liability is recognized for the estimated taxes receivable or payable for the current year. Deferred taxes represent the future tax consequences expected to occur when the reported amounts of assets and liabilities are recovered or paid. Deferred taxes are initially recognized at enacted tax rates in force at the time of initial recognition and are subsequently adjusted for any enacted changes in tax rates and tax laws. Subsequent changes to deferred taxes originally recognized in equity are recognized in income. Valuation allowances are recorded to reduce deferred tax assets when it is more likely than not that a tax benefit will not be realized. The Company has recorded a full valuation allowance against the deferred tax assets in excess of its deferred tax liabilities, as the deferred tax liability represents future reversals of existing taxable temporary differences. The Company records interest and penalties related to income tax matters as part of income tax expense.</t>
        </is>
      </c>
    </row>
    <row r="18">
      <c r="A18" s="4" t="inlineStr">
        <is>
          <t>Concentration of Credit Risk and of Significant Supplier</t>
        </is>
      </c>
      <c r="B18" s="4" t="inlineStr">
        <is>
          <t>Concentration of Credit Risk and of Significant Supplier Financial instruments that potentially expose the Company to concentrations of credit risk consist primarily of short-term cash deposits and accounts and other receivables. The Company’s cash is comprised of short-term cash deposits at a variety of financial institutions with strong credit ratings in amounts that may exceed federally insured limits and has not experienced any losses on such accounts. Cash balances maintained during the year have been principally held with reputable U.K.-based and U.S.-based banks. The Company does not believe it is exposed to any unusual credit risk beyond the normal credit risk associated with commercial banking relationships.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redit risk with respect to customers and funding bodies is limited as the Company has only a small number of these arrangements. The Company relies, and expects to continue to rely, on a number of vendors to conduct its clinical trials and preclinical studies, manufacture drug product and supply clinical trial and preclinical study materials for its development programs. These programs could be adversely affected by a significant interruption in these services or the availability of materials.</t>
        </is>
      </c>
    </row>
    <row r="19">
      <c r="A19" s="4" t="inlineStr">
        <is>
          <t>Fair Value Measurements</t>
        </is>
      </c>
      <c r="B19" s="4" t="inlineStr">
        <is>
          <t>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on the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t>
        </is>
      </c>
    </row>
    <row r="20">
      <c r="A20" s="4" t="inlineStr">
        <is>
          <t>Cash and Cash Equivalents</t>
        </is>
      </c>
      <c r="B20" s="4" t="inlineStr">
        <is>
          <t>Cash and Cash Equivalents</t>
        </is>
      </c>
    </row>
    <row r="21">
      <c r="A21" s="4" t="inlineStr">
        <is>
          <t>Restricted Cash</t>
        </is>
      </c>
      <c r="B21" s="4" t="inlineStr">
        <is>
          <t>Restricted Cash</t>
        </is>
      </c>
    </row>
    <row r="22">
      <c r="A22" s="4" t="inlineStr">
        <is>
          <t>Assumed Contingent Liabilities</t>
        </is>
      </c>
      <c r="B22" s="4" t="inlineStr">
        <is>
          <t>Assumed Contingent Liabilities As part of the acquisition of Discuva Limited in December 2017, the Company assumed certain contingent liabilities as certain employees, former employees and former directors of Discuva Limited are eligible for payments from Discuva Limited based on specified development and clinical milestones related to proprietary product candidates developed under the Discuva Platform. The timing of these potential payments is uncertain. The fair value of the assumed contingent liability was estimated using the expected value of the payments. The assumed contingent liabilities are subsequently measured at amortized cost using discounted cash flow models which calculate the risk adjusted net present values of estimated potential future cash flows of the payments. The assumed contingent liabilities are remeasured when there is a specific significant event that provides evidence of a significant change in the probability of successful development and clinical milestones being achieved. The models will be updated for changes in the probability of successful development and clinical milestones being achieved and other associated assumptions with the discount factor remaining unchanged within the model. A discount factor of 13% has been used to discount the contingent liabilities back to net present value. This discount factor has been calculated using appropriate measures and rates which could have been obtained in the period that the contingent liabilities were assumed. Accretion of the discount factor and gains or losses upon remeasurement are recognized as part of operating expenses in the consolidated statements of operations and comprehensive loss.</t>
        </is>
      </c>
    </row>
    <row r="23">
      <c r="A23" s="4" t="inlineStr">
        <is>
          <t>Warrants</t>
        </is>
      </c>
      <c r="B23" s="4" t="inlineStr">
        <is>
          <t>Warrants Warrants issued by the Company are recognized and classified as equity when, upon exercise, the Company would issue a fixed amount of its own equity instruments (common stock) in exchange for a fixed amount of cash or another financial asset. Consideration received, net of incremental costs directly attributable to the issue of such new warrants, is shown in equity. Such warrants are not remeasured at fair value in subsequent reporting periods. Warrants issued in which external services are received as consideration for equity instruments of the company should be measured at the fair value of the goods or services received. Only if the fair value of the services cannot be measured reliably would the fair value of the equity instruments granted be used. The fair value for the warrants is calculated using the Black-Scholes formula and recorded in the consolidated statement of operations and comprehensive loss on a straight-line basis over the period of the consulting services. If the services are terminated prior to the end of the consultancy agreement, the warrants cease vesting and any unvested portion of the warrants will lapse immediately. The warrants in issue are classified within stockholders’ equity as they are indexed to the Company ’</t>
        </is>
      </c>
    </row>
    <row r="24">
      <c r="A24" s="4" t="inlineStr">
        <is>
          <t>Recently Issued or Adopted Accounting Pronouncements</t>
        </is>
      </c>
      <c r="B24" s="4" t="inlineStr">
        <is>
          <t>Recently Issued or Adopted Accounting Pronouncements In December 2023, the Financial Accounting Standards Board (“FASB”) issued Accounting Standards update “ASU” No. 2023-09,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is currently evaluating the impact of the ASU on the income tax disclosures within the consolidated financial statements. In November 2023, the FASB issued ASU No.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ASU No. 2023-07 is effective for fiscal years beginning after December 15, 2023, and interim periods in fiscal years beginning after December 15, 2024. Early adoption is permitted, and the amendments should be applied retrospectively. The Company is currently evaluating the impact of the ASU on the consolidated financial statement disclosures. In June 2016, the FASB issued ASU 2016-13, “Financial Instruments - Credit Losses (Topic 326): Measurement of Credit Losses on Financial Instruments”, which has subsequently been amended by ASU 2019-04 and ASU 2019-10 (collectively “ASU 2016-03”).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The Company adopted this standard on January 1, 2023, and it did not have a material impact on the consolidated financial statements or related disclosures. Other recent authoritative guidance issued by the FASB (including technical corrections to the FASB ASC), the American Institute of Certified Public Accountants, and the Securities and Exchange Commission did not or are not expected to have a material impact on the Company ’ 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useful lives</t>
        </is>
      </c>
      <c r="B4" s="4" t="inlineStr">
        <is>
          <t xml:space="preserve">Depreciation is calculated based on cost, less residual value, in equal annual installments over the estimated useful lives of the assets. The residual value, if significant, is reassessed annually. Laboratory equipment 2 - 10 years Furniture and fixtures, office equipment and software 3 - 5 years Leasehold improvements Over the shorter of the asset ’ s useful life or the remaining lease term Property and equipment consisted of the following: December 31, 2023 December 31, 2022 Laboratory equipment $ 22 $ 505 Furniture and fixtures, office equipment and software 896 889 Leasehold improvements 328 809 Property and equipment, gross 1,246 2,203 Less: accumulated depreciation 1,042 1,297 Property and equipment, net $ 204 $ 9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y of long-lived assets by geography</t>
        </is>
      </c>
      <c r="B4" s="4" t="inlineStr">
        <is>
          <t>The following table summarizes the Company’s long-lived assets, which include the Company’s property and equipment, net and right-of-use assets by geography: Year Ended December 31, 2023 Year Ended December 31, 2022 United Kingdom (1) $ 808 $ 2,517 United States (2) 5,254 2,564 $ 6,062 $ 5,081 (1) The decrease of long-lived assets in the United Kingdom is primarily attributed to the Company exiting its lease for its Sawston, United Kingdom location. (2) The increase of long-lived assets in the United States is primarily attributed to additional right-of-use assets recorded related to the Company’s amendment to its sublease agreement during the period for its Menlo Park, California, U.S. loc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eferred revenue and other income</t>
        </is>
      </c>
      <c r="B4" s="4" t="inlineStr">
        <is>
          <t xml:space="preserve">The following table summarizes the deferred revenue relating to Eurofarma Laboratórios S.A. and deferred other income relating to BARDA (as defined in Note 9): 2023 2022 Beginning deferred revenue and other income, January 1 $ — $ 7,939 Additions — 1,397 Amount of deferred revenue and other income recognized in the statement of operations — (8,790) Foreign currency adjustment — (546) Ending deferred revenue and other income, December 31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operating income</t>
        </is>
      </c>
      <c r="B4" s="4" t="inlineStr">
        <is>
          <t xml:space="preserve">The following table sets forth the components of other operating income by category: Year Ended December 31, 2023 Year Ended December 31, 2022 Funding income from BARDA (as defined below) $ — $ 8,085 Research and development tax credits 946 4,523 Grant income from CARB-X (as defined below) 45 1,808 Other income 10 — $ 1,001 $ 14,4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expense) income</t>
        </is>
      </c>
      <c r="B4" s="4" t="inlineStr">
        <is>
          <t>The following table sets forth the components of other (expense) income: Year Ended December 31, 2023 Year Ended December 31, 2022 Foreign currency gains (losses) $ 613 $ (4,109) Interest expense on promissory notes payable to related parties (16,461) (4,401) Interest income 10,403 1,513 Reclassification of cumulative currency translation gain (1) 419 — Other (expense) income, net (252) 304 $ (5,278) $ (6,693) _____________________ (1) Effective January 17, 2023, the Company dissolved the following dormant entities; Summit (Cambridge) Limited, Summit (Wales) Limited, Summit Corporation Employee Benefit Trust Company Limited, Summit Corporation Limited, Summit Discovery 1 Limited and Summit Infectious Diseases Limited. As a result, the Company reclassified $419 of cumulative foreign currency translation adjustments from accumulated other comprehensive loss relating to these ent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loss before income taxes</t>
        </is>
      </c>
      <c r="B4" s="4" t="inlineStr">
        <is>
          <t>The components of the Company’s loss before income taxes are as follows: Year Ended December 31, 2023 Year Ended December 31, 2022 Foreign $ (499,810) $ (46,868) United States (115,118) (31,914) Loss before income taxes $ (614,928) $ (78,782)</t>
        </is>
      </c>
    </row>
    <row r="5">
      <c r="A5" s="4" t="inlineStr">
        <is>
          <t>Major components of deferred tax assets and liabilities</t>
        </is>
      </c>
      <c r="B5" s="4" t="inlineStr">
        <is>
          <t xml:space="preserve">The major components of deferred tax assets and liabilities are as follows: Year Ended December 31, 2023 Year Ended December 31, 2022 Deferred tax assets: Net operating loss carryforward $ 58,975 $ 52,948 Research and development credit carryforward 4,522 1,723 Stock-based compensation 4,128 3,879 Section 174 Research and Development Capitalization 15,982 3,553 Lease liability 1,143 737 Other 1,260 2,053 Total deferred tax assets 86,010 64,893 Deferred tax liabilities: Right-of-use assets (1,085) (651) Other (174) (226) Total deferred tax liabilities (1,259) (877) Net deferred tax assets before valuation allowance 84,751 64,016 Valuation allowance (84,751) (64,016) Deferred tax, net $ — $ — </t>
        </is>
      </c>
    </row>
    <row r="6">
      <c r="A6" s="4" t="inlineStr">
        <is>
          <t>Change in valuation allowance</t>
        </is>
      </c>
      <c r="B6" s="4" t="inlineStr">
        <is>
          <t>The change in the valuation allowance was as follows: Year Ended December 31, 2023 Year Ended December 31, 2022 Valuation allowance as of beginning of year $ (64,016) $ (51,746) Net increase recorded to the income tax provision (20,735) (12,270) Valuation allowance as of end of year $ (84,751) $ (64,016)</t>
        </is>
      </c>
    </row>
    <row r="7">
      <c r="A7" s="4" t="inlineStr">
        <is>
          <t>Reconciliation of the effective income tax rate to the statutory rate</t>
        </is>
      </c>
      <c r="B7" s="4" t="inlineStr">
        <is>
          <t>A reconciliation of the Company’s effective tax rate to the U.S. federal statutory rate is as follows: Year Ended December 31, 2023 Year Ended December 31, 2022 U.S. federal income tax statutory rate 21.0 % 21.0 % Change in valuation allowance (3.4) (16.8) Refundable research and development tax credit 0.3 (3.6) Effect of foreign operations taxed at various rates (17.0) 2.1 Stock-based compensation (0.1) (2.2) Other (0.8) (0.5) — % — %</t>
        </is>
      </c>
    </row>
    <row r="8">
      <c r="A8" s="4" t="inlineStr">
        <is>
          <t>Reconciliation of unrecognized tax benefits</t>
        </is>
      </c>
      <c r="B8" s="4" t="inlineStr">
        <is>
          <t xml:space="preserve">A reconciliation of unrecognized tax benefits from continuing operations is as follows: Year Ended December 31, 2023 Year Ended December 31, 2022 Unrecognized tax benefits, beginning of year $ — $ — Increases related to prior year tax positions 610 — Decreases related to prior year tax positions — — Increases related to current year tax positions 454 — Unrecognized tax benefits, end of year $ 1,06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per share</t>
        </is>
      </c>
      <c r="B4" s="4" t="inlineStr">
        <is>
          <t>The following table sets forth the computation of basic and diluted net loss per share: Year Ended December 31, 2023 Year Ended December 31, 2022 Net loss $ (614,928) $ (78,782) Basic weighted average number of shares of common stock outstanding 619,646,180 193,336,063 Diluted weighted average number of shares of common stock outstanding 619,646,180 193,336,063 Basic net loss per share $ (0.99) $ (0.41) Diluted net loss per share $ (0.99) $ (0.41)</t>
        </is>
      </c>
    </row>
    <row r="5">
      <c r="A5" s="4" t="inlineStr">
        <is>
          <t>Schedule of potentially dilutive securities excluded from the computation of loss per share</t>
        </is>
      </c>
      <c r="B5" s="4" t="inlineStr">
        <is>
          <t>The following potentially dilutive securities were excluded from the computation of the diluted net loss per share of common stock for the periods presented because their effect would have been anti-dilutive: 2023 2022 Options to purchase common stock 54,209,289 19,476,359 Warrants 5,015,642 5,821,137 Shares expected to be purchased under employee stock purchase plan 155,163 229,475 59,380,094 25,526,9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1000000000</v>
      </c>
      <c r="C8" s="6" t="n">
        <v>1000000000</v>
      </c>
    </row>
    <row r="9">
      <c r="A9" s="4" t="inlineStr">
        <is>
          <t>Common stock, shares issued (in shares)</t>
        </is>
      </c>
      <c r="B9" s="6" t="n">
        <v>701660053</v>
      </c>
      <c r="C9" s="6" t="n">
        <v>211091425</v>
      </c>
    </row>
    <row r="10">
      <c r="A10" s="4" t="inlineStr">
        <is>
          <t>Common stock, shares outstanding (in shares)</t>
        </is>
      </c>
      <c r="B10" s="6" t="n">
        <v>701660053</v>
      </c>
      <c r="C10" s="6" t="n">
        <v>2110914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cquired intangible assets</t>
        </is>
      </c>
      <c r="B4" s="4" t="inlineStr">
        <is>
          <t>Components of the Company’s acquired intangible assets are comprised of the following: December 31, 2023 December 31, 2022 Gross Accumulated amortization and impairment charges Net Gross Accumulated amortization and impairment charges Net Utrophin program acquired (1) $ — $ — $ — $ 4,015 $ (4,015) $ — Discuva platform acquired (2) 13,583 (13,583) — 12,900 (12,900) — Option over non-financial asset 859 (859) — 816 (816) — Other intangibles 140 (140) — 133 (133) — $ 14,582 $ (14,582) $ — $ 17,864 $ (17,864) $ — (1) During the year ended December 31, 2023, the Company dissolved the wholly-owned subsidiary, Muox Limited, a dormant entity. The Utrophin program intangible assets, which arose from the Muox Limited acquisition were fully impaired and have been removed from the Company’s accounting records. (2) In conjunction with the significant change in the Company’s strategy and shift in focus to the therapeutic area of oncology, the Company determined that it would cease further investment in the Discuva Platform. Management concluded that the carrying amount of the acquired Discuva Platform intangible asset may not be recoverable and performed an assessment to calculate the fair value of the asset using a probability-weighted approach which was compared to the carrying value of the asset. An impairment charge of $8,468 which represented the carrying value of the Discuva Platform was recognized during the year ended December 31, 2022. This impairment charge is presented as impairment of intangible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and Short-Term Invest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sets forth the Company’s fair value hierarchy for its assets and liabilities that are measured at fair value on a recurring basis as of December 31, 2023 and 2022: Fair Value Measurements as of December 31, 2023 Level 1 Level 2 Level 3 Total Cash equivalents: Money market funds $ 21,016 $ — $ — $ 21,016 U.S. Government treasury bills — 39,341 — 39,341 Short-term investments: U.S. Government treasury bills — 114,817 — 114,817 Total assets $ 21,016 $ 154,158 $ — $ 175,174 Fair Value Measurements as of December 31, 2022 Level 1 Level 2 Level 3 Total Cash equivalents: Money market funds $ 60,783 $ — $ — $ 60,783 U.S. Government treasury bills — 225,730 — 225,730 Total assets $ 60,783 $ 225,730 $ — $ 286,513 </t>
        </is>
      </c>
    </row>
    <row r="5">
      <c r="A5" s="4" t="inlineStr">
        <is>
          <t>Schedule of short-term investments</t>
        </is>
      </c>
      <c r="B5" s="4" t="inlineStr">
        <is>
          <t xml:space="preserve">The following table sets forth the Company’s short-term investments as of December 31, 2023, which have a contractual maturity of less than one year: December 31, 2023 Amortized Cost Gross Unrealized Gains Gross Unrealized Losses Credit Loss Fair Value Assets U.S. Government treasury bills $ 114,781 $ 36 $ — $ — $ 114,817 Total $ 114,781 $ 36 $ — $ — $ 114,8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Depreciation is calculated based on cost, less residual value, in equal annual installments over the estimated useful lives of the assets. The residual value, if significant, is reassessed annually. Laboratory equipment 2 - 10 years Furniture and fixtures, office equipment and software 3 - 5 years Leasehold improvements Over the shorter of the asset ’ s useful life or the remaining lease term Property and equipment consisted of the following: December 31, 2023 December 31, 2022 Laboratory equipment $ 22 $ 505 Furniture and fixtures, office equipment and software 896 889 Leasehold improvements 328 809 Property and equipment, gross 1,246 2,203 Less: accumulated depreciation 1,042 1,297 Property and equipment, net $ 204 $ 9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t>
        </is>
      </c>
      <c r="B4" s="4" t="inlineStr">
        <is>
          <t>The elements of lease expense were as follows: Lease Cost: Year Ended December 31, 2023 Year Ended December 31, 2022 Fixed lease costs $ 2,214 $ 1,384 Variable lease costs 83 137 Short-term lease (1) — 31 Total lease cost $ 2,297 $ 1,552 (1) Short-term lease costs relate to the Company’s Cambridge, Massachusetts, United States office lease which the Company exited during fiscal year 2022.</t>
        </is>
      </c>
    </row>
    <row r="5">
      <c r="A5" s="4" t="inlineStr">
        <is>
          <t>Schedule of future lease payments</t>
        </is>
      </c>
      <c r="B5" s="4" t="inlineStr">
        <is>
          <t xml:space="preserve">Future lease payments under non-cancelable leases as of December 31, 2023 are detailed as follows: Year Ending December 31, 2024 $ 2,810 2025 2,886 2026 893 2027 — Total lease payments 6,589 Less: imputed interest 490 Total operating lease liabilities $ 6,099 Total operating lease liabilities balance sheet presentation: Current lease liabilities $ 2,809 Non-current lease liabilities 3,290 $ 6,0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missory Notes Payable to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debt</t>
        </is>
      </c>
      <c r="B4" s="4" t="inlineStr">
        <is>
          <t xml:space="preserve">Non-current and current debt consisted of the following: Current notes Non-current notes December 31, 2023 December 31, 2022 December 31, 2023 December 31, 2022 Principal amounts $ — $ 20,000 $ 100,000 $ 500,000 Debt discount — (230) — (5,460) Total promissory notes payable to related parties $ — $ 19,770 $ 100,000 $ 494,5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warrant activity</t>
        </is>
      </c>
      <c r="B4" s="4" t="inlineStr">
        <is>
          <t xml:space="preserve">The following table summarizes the Company’s warrants activity for the year ended December 31, 2023 Number of share warrants Weighted average exercise price Weighted average remaining contractual term Aggregate intrinsic value Outstanding as of December 31, 2022 5,821,137 $ 1.56 6.99 years $ 15,640 Exercised (805,495) $ 1.49 Outstanding as of December 31, 2023 5,015,642 $ 1.57 5.92 years $ 5,1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weighted-average assumptions</t>
        </is>
      </c>
      <c r="B4" s="4" t="inlineStr">
        <is>
          <t>The assumptions used in the Company’s valuation are summarized as follows, presented on a weighted average basis: Year Ended December 31, 2023 Year Ended December 31, 2022 Risk-free interest rate 4.59 % 3.11 % Expected term (in years) 4.8 5.9 Expected volatility 98.1 % 91.2 % Expected annual dividends per share — % — %</t>
        </is>
      </c>
    </row>
    <row r="5">
      <c r="A5" s="4" t="inlineStr">
        <is>
          <t>Schedule of stock option activity</t>
        </is>
      </c>
      <c r="B5" s="4" t="inlineStr">
        <is>
          <t xml:space="preserve">The following table summarizes the Company’s time-based stock option activity for the year ended December 31, 2023: Number of share options Weighted average exercise price Weighted average remaining contractual term Aggregate intrinsic value Outstanding as of December 31, 2022 12,712,359 $ 4.83 8.4 years $ 8,702 Granted 44,135,170 $ 1.72 Forfeited (2,433,943) $ 5.56 Exercised (204,297) $ 2.20 Outstanding as of December 31, 2023 54,209,289 $ 2.28 9.3 years $ 42,574 Outstanding as of December 31, 2023 - vested and expected to vest 49,407,492 $ 2.31 9.3 years $ 38,406 Exercisable at December 31, 2023 5,716,319 $ 4.89 7.2 years $ 892 The following table summarizes the Company’s performance and market-based stock option activity for the year ended December 31, 2023: Number of share options Weighted average exercise price Weighted average remaining contractual term Aggregate intrinsic value Outstanding as of December 31, 2022 6,764,000 $ 1.15 9.6 years $ 20,955 Granted 40,835,220 $ 1.69 Forfeited (945,000) $ 1.20 Exercised — $ — Outstanding as of December 31, 2023 46,654,220 $ 1.62 9.6 years $ 46,237 Outstanding as of December 31, 2023 - vested and expected to vest 8,397,760 $ 1.62 9.6 years $ 8,323 Exercisable at December 31, 2023 — $ — — $ — </t>
        </is>
      </c>
    </row>
    <row r="6">
      <c r="A6" s="4" t="inlineStr">
        <is>
          <t>Schedule of stock-based compensation expense</t>
        </is>
      </c>
      <c r="B6" s="4" t="inlineStr">
        <is>
          <t>Stock‑based compensation expense related to stock options is recorded within the consolidated statements of operations and comprehensive loss as follows: Year Ended December 31, 2023 Year Ended December 31, 2022 Research and development $ 4,408 $ 4,303 General and administrative 9,700 $ 7,645 Total stock-based compensation $ 14,108 $ 11,948 The following table summarizes share-based compensation expense associated with each of our share-based compensation arrangements: Year Ended December 31, 2023 Year Ended December 31, 2022 Time-based stock options $ 12,606 $ 11,630 Performance and market-based stock options 1,318 84 Employee stock purchase plan 184 234 Total stock-based compensation $ 14,108 $ 11,9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Nature of Business and Operations and Recent Events (Details) - USD ($) $ / shares in Units, $ in Thousands</t>
        </is>
      </c>
      <c r="K1" s="2" t="inlineStr">
        <is>
          <t>12 Months Ended</t>
        </is>
      </c>
    </row>
    <row r="2">
      <c r="B2" s="2" t="inlineStr">
        <is>
          <t>Feb. 17, 2024</t>
        </is>
      </c>
      <c r="C2" s="2" t="inlineStr">
        <is>
          <t>Oct. 13, 2023</t>
        </is>
      </c>
      <c r="D2" s="2" t="inlineStr">
        <is>
          <t>Oct. 12, 2023</t>
        </is>
      </c>
      <c r="E2" s="2" t="inlineStr">
        <is>
          <t>Mar. 01, 2023</t>
        </is>
      </c>
      <c r="F2" s="2" t="inlineStr">
        <is>
          <t>Feb. 15, 2023</t>
        </is>
      </c>
      <c r="G2" s="2" t="inlineStr">
        <is>
          <t>Jan. 19, 2023</t>
        </is>
      </c>
      <c r="H2" s="2" t="inlineStr">
        <is>
          <t>Dec. 06, 2022</t>
        </is>
      </c>
      <c r="I2" s="2" t="inlineStr">
        <is>
          <t>Aug. 08, 2022</t>
        </is>
      </c>
      <c r="J2" s="2" t="inlineStr">
        <is>
          <t>Jul. 27, 2022</t>
        </is>
      </c>
      <c r="K2" s="2" t="inlineStr">
        <is>
          <t>Dec. 31, 2023</t>
        </is>
      </c>
      <c r="L2" s="2" t="inlineStr">
        <is>
          <t>Dec. 31, 2022</t>
        </is>
      </c>
      <c r="M2" s="2" t="inlineStr">
        <is>
          <t>Apr. 27, 2023</t>
        </is>
      </c>
      <c r="N2" s="2" t="inlineStr">
        <is>
          <t>Jan. 18, 2023</t>
        </is>
      </c>
      <c r="O2" s="2" t="inlineStr">
        <is>
          <t>Jul. 26,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rease in 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650000000</v>
      </c>
      <c r="H4" s="4" t="inlineStr">
        <is>
          <t xml:space="preserve"> </t>
        </is>
      </c>
      <c r="I4" s="4" t="inlineStr">
        <is>
          <t xml:space="preserve"> </t>
        </is>
      </c>
      <c r="J4" s="6" t="n">
        <v>1000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1000000000</v>
      </c>
      <c r="H5" s="4" t="inlineStr">
        <is>
          <t xml:space="preserve"> </t>
        </is>
      </c>
      <c r="I5" s="4" t="inlineStr">
        <is>
          <t xml:space="preserve"> </t>
        </is>
      </c>
      <c r="J5" s="6" t="n">
        <v>350000000</v>
      </c>
      <c r="K5" s="6" t="n">
        <v>1000000000</v>
      </c>
      <c r="L5" s="6" t="n">
        <v>1000000000</v>
      </c>
      <c r="M5" s="4" t="inlineStr">
        <is>
          <t xml:space="preserve"> </t>
        </is>
      </c>
      <c r="N5" s="6" t="n">
        <v>350000000</v>
      </c>
      <c r="O5" s="6" t="n">
        <v>250000000</v>
      </c>
    </row>
    <row r="6">
      <c r="A6" s="4" t="inlineStr">
        <is>
          <t>Gross proceeds from the sale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04686</v>
      </c>
      <c r="L6" s="7" t="n">
        <v>100000</v>
      </c>
      <c r="M6" s="4" t="inlineStr">
        <is>
          <t xml:space="preserve"> </t>
        </is>
      </c>
      <c r="N6" s="4" t="inlineStr">
        <is>
          <t xml:space="preserve"> </t>
        </is>
      </c>
      <c r="O6" s="4" t="inlineStr">
        <is>
          <t xml:space="preserve"> </t>
        </is>
      </c>
    </row>
    <row r="7">
      <c r="A7" s="4" t="inlineStr">
        <is>
          <t>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19</v>
      </c>
      <c r="L7" s="6" t="n">
        <v>111</v>
      </c>
      <c r="M7" s="4" t="inlineStr">
        <is>
          <t xml:space="preserve"> </t>
        </is>
      </c>
      <c r="N7" s="4" t="inlineStr">
        <is>
          <t xml:space="preserve"> </t>
        </is>
      </c>
      <c r="O7" s="4" t="inlineStr">
        <is>
          <t xml:space="preserve"> </t>
        </is>
      </c>
    </row>
    <row r="8">
      <c r="A8" s="4" t="inlineStr">
        <is>
          <t>Repayment of related party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24686</v>
      </c>
      <c r="L8" s="7" t="n">
        <v>25000</v>
      </c>
      <c r="M8" s="4" t="inlineStr">
        <is>
          <t xml:space="preserve"> </t>
        </is>
      </c>
      <c r="N8" s="4" t="inlineStr">
        <is>
          <t xml:space="preserve"> </t>
        </is>
      </c>
      <c r="O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01</v>
      </c>
      <c r="I9" s="4" t="inlineStr">
        <is>
          <t xml:space="preserve"> </t>
        </is>
      </c>
      <c r="J9" s="4" t="inlineStr">
        <is>
          <t xml:space="preserve"> </t>
        </is>
      </c>
      <c r="K9" s="8" t="n">
        <v>0.01</v>
      </c>
      <c r="L9" s="8" t="n">
        <v>0.01</v>
      </c>
      <c r="M9" s="8" t="n">
        <v>0.01</v>
      </c>
      <c r="N9" s="4" t="inlineStr">
        <is>
          <t xml:space="preserve"> </t>
        </is>
      </c>
      <c r="O9" s="4" t="inlineStr">
        <is>
          <t xml:space="preserve"> </t>
        </is>
      </c>
    </row>
    <row r="10">
      <c r="A10" s="4" t="inlineStr">
        <is>
          <t>Proceeds from the issuance of common stock via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5000</v>
      </c>
      <c r="L10" s="7" t="n">
        <v>0</v>
      </c>
      <c r="M10" s="4" t="inlineStr">
        <is>
          <t xml:space="preserve"> </t>
        </is>
      </c>
      <c r="N10" s="4" t="inlineStr">
        <is>
          <t xml:space="preserve"> </t>
        </is>
      </c>
      <c r="O10" s="4" t="inlineStr">
        <is>
          <t xml:space="preserve"> </t>
        </is>
      </c>
    </row>
    <row r="11">
      <c r="A11" s="4" t="inlineStr">
        <is>
          <t>2020 Plan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crease to number of shares of common stock issuable (in shares)</t>
        </is>
      </c>
      <c r="B13" s="4" t="inlineStr">
        <is>
          <t xml:space="preserve"> </t>
        </is>
      </c>
      <c r="C13" s="4" t="inlineStr">
        <is>
          <t xml:space="preserve"> </t>
        </is>
      </c>
      <c r="D13" s="6" t="n">
        <v>70000000</v>
      </c>
      <c r="E13" s="4" t="inlineStr">
        <is>
          <t xml:space="preserve"> </t>
        </is>
      </c>
      <c r="F13" s="4" t="inlineStr">
        <is>
          <t xml:space="preserve"> </t>
        </is>
      </c>
      <c r="G13" s="4" t="inlineStr">
        <is>
          <t xml:space="preserve"> </t>
        </is>
      </c>
      <c r="H13" s="4" t="inlineStr">
        <is>
          <t xml:space="preserve"> </t>
        </is>
      </c>
      <c r="I13" s="4" t="inlineStr">
        <is>
          <t xml:space="preserve"> </t>
        </is>
      </c>
      <c r="J13" s="6" t="n">
        <v>8000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ights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ross proceeds from the sale of stock</t>
        </is>
      </c>
      <c r="B16" s="4" t="inlineStr">
        <is>
          <t xml:space="preserve"> </t>
        </is>
      </c>
      <c r="C16" s="4" t="inlineStr">
        <is>
          <t xml:space="preserve"> </t>
        </is>
      </c>
      <c r="D16" s="4" t="inlineStr">
        <is>
          <t xml:space="preserve"> </t>
        </is>
      </c>
      <c r="E16" s="7" t="n">
        <v>500000</v>
      </c>
      <c r="F16" s="4" t="inlineStr">
        <is>
          <t xml:space="preserve"> </t>
        </is>
      </c>
      <c r="G16" s="4" t="inlineStr">
        <is>
          <t xml:space="preserve"> </t>
        </is>
      </c>
      <c r="H16" s="4" t="inlineStr">
        <is>
          <t xml:space="preserve"> </t>
        </is>
      </c>
      <c r="I16" s="7" t="n">
        <v>1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s issued (in shares)</t>
        </is>
      </c>
      <c r="B17" s="4" t="inlineStr">
        <is>
          <t xml:space="preserve"> </t>
        </is>
      </c>
      <c r="C17" s="4" t="inlineStr">
        <is>
          <t xml:space="preserve"> </t>
        </is>
      </c>
      <c r="D17" s="4" t="inlineStr">
        <is>
          <t xml:space="preserve"> </t>
        </is>
      </c>
      <c r="E17" s="6" t="n">
        <v>476190471</v>
      </c>
      <c r="F17" s="4" t="inlineStr">
        <is>
          <t xml:space="preserve"> </t>
        </is>
      </c>
      <c r="G17" s="4" t="inlineStr">
        <is>
          <t xml:space="preserve"> </t>
        </is>
      </c>
      <c r="H17" s="4" t="inlineStr">
        <is>
          <t xml:space="preserve"> </t>
        </is>
      </c>
      <c r="I17" s="6" t="n">
        <v>10309278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ale of stock price (in dollars per share)</t>
        </is>
      </c>
      <c r="B18" s="4" t="inlineStr">
        <is>
          <t xml:space="preserve"> </t>
        </is>
      </c>
      <c r="C18" s="4" t="inlineStr">
        <is>
          <t xml:space="preserve"> </t>
        </is>
      </c>
      <c r="D18" s="4" t="inlineStr">
        <is>
          <t xml:space="preserve"> </t>
        </is>
      </c>
      <c r="E18" s="8" t="n">
        <v>1.05</v>
      </c>
      <c r="F18" s="4" t="inlineStr">
        <is>
          <t xml:space="preserve"> </t>
        </is>
      </c>
      <c r="G18" s="4" t="inlineStr">
        <is>
          <t xml:space="preserve"> </t>
        </is>
      </c>
      <c r="H18" s="4" t="inlineStr">
        <is>
          <t xml:space="preserve"> </t>
        </is>
      </c>
      <c r="I18" s="8" t="n">
        <v>0.97</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costs</t>
        </is>
      </c>
      <c r="B19" s="4" t="inlineStr">
        <is>
          <t xml:space="preserve"> </t>
        </is>
      </c>
      <c r="C19" s="4" t="inlineStr">
        <is>
          <t xml:space="preserve"> </t>
        </is>
      </c>
      <c r="D19" s="4" t="inlineStr">
        <is>
          <t xml:space="preserve"> </t>
        </is>
      </c>
      <c r="E19" s="7" t="n">
        <v>619</v>
      </c>
      <c r="F19" s="4" t="inlineStr">
        <is>
          <t xml:space="preserve"> </t>
        </is>
      </c>
      <c r="G19" s="4" t="inlineStr">
        <is>
          <t xml:space="preserve"> </t>
        </is>
      </c>
      <c r="H19" s="4" t="inlineStr">
        <is>
          <t xml:space="preserve"> </t>
        </is>
      </c>
      <c r="I19" s="7" t="n">
        <v>11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hief Executive Officer | S-3 Registration Stat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shares registered for resal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9346434</v>
      </c>
      <c r="N22" s="4" t="inlineStr">
        <is>
          <t xml:space="preserve"> </t>
        </is>
      </c>
      <c r="O22" s="4" t="inlineStr">
        <is>
          <t xml:space="preserve"> </t>
        </is>
      </c>
    </row>
    <row r="23">
      <c r="A23" s="4" t="inlineStr">
        <is>
          <t>Chief Executive Officer and President | S-3 Registration Stat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shares registered for resal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73857</v>
      </c>
      <c r="N25" s="4" t="inlineStr">
        <is>
          <t xml:space="preserve"> </t>
        </is>
      </c>
      <c r="O25" s="4" t="inlineStr">
        <is>
          <t xml:space="preserve"> </t>
        </is>
      </c>
    </row>
    <row r="26">
      <c r="A26" s="4" t="inlineStr">
        <is>
          <t>Related party | S-3 Registration Stat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shares registered for resal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0000000</v>
      </c>
      <c r="N28" s="4" t="inlineStr">
        <is>
          <t xml:space="preserve"> </t>
        </is>
      </c>
      <c r="O28" s="4" t="inlineStr">
        <is>
          <t xml:space="preserve"> </t>
        </is>
      </c>
    </row>
    <row r="29">
      <c r="A29" s="4" t="inlineStr">
        <is>
          <t>Chief Operations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oceeds from the issuance of common stock via private placement</t>
        </is>
      </c>
      <c r="B31" s="4" t="inlineStr">
        <is>
          <t xml:space="preserve"> </t>
        </is>
      </c>
      <c r="C31" s="7" t="n">
        <v>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hief Operations Officer | 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issued (in shares)</t>
        </is>
      </c>
      <c r="B34" s="4" t="inlineStr">
        <is>
          <t xml:space="preserve"> </t>
        </is>
      </c>
      <c r="C34" s="6" t="n">
        <v>297619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ale of stock price (in dollars per share)</t>
        </is>
      </c>
      <c r="B35" s="4" t="inlineStr">
        <is>
          <t xml:space="preserve"> </t>
        </is>
      </c>
      <c r="C35" s="8" t="n">
        <v>1.6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ote Purchase Agreement | Chief Executive Officer and Chief Executive Officer and Presid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52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07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uggan February Note | Chief Executive Offic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omissory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4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payment of related party notes payable</t>
        </is>
      </c>
      <c r="B43" s="4" t="inlineStr">
        <is>
          <t xml:space="preserve"> </t>
        </is>
      </c>
      <c r="C43" s="4" t="inlineStr">
        <is>
          <t xml:space="preserve"> </t>
        </is>
      </c>
      <c r="D43" s="4" t="inlineStr">
        <is>
          <t xml:space="preserve"> </t>
        </is>
      </c>
      <c r="E43" s="7" t="n">
        <v>4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uggan February Note | Chief Executive Officer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terest rate</t>
        </is>
      </c>
      <c r="B46" s="10" t="n">
        <v>0.1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uggan February Note | Chief Executive Officer | Subsequent event | Prim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terest rate margin</t>
        </is>
      </c>
      <c r="B49" s="9" t="n">
        <v>0.03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Zanganeh Note | Chief Executive Officer and Presid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omissory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2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payment of related party notes payable</t>
        </is>
      </c>
      <c r="B53" s="4" t="inlineStr">
        <is>
          <t xml:space="preserve"> </t>
        </is>
      </c>
      <c r="C53" s="4" t="inlineStr">
        <is>
          <t xml:space="preserve"> </t>
        </is>
      </c>
      <c r="D53" s="4" t="inlineStr">
        <is>
          <t xml:space="preserve"> </t>
        </is>
      </c>
      <c r="E53" s="4" t="inlineStr">
        <is>
          <t xml:space="preserve"> </t>
        </is>
      </c>
      <c r="F53" s="7" t="n">
        <v>2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sheetData>
  <mergeCells count="2">
    <mergeCell ref="A1:A2"/>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Capital Resources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7" t="n">
        <v>614928</v>
      </c>
      <c r="C4" s="7" t="n">
        <v>78782</v>
      </c>
    </row>
    <row r="5">
      <c r="A5" s="4" t="inlineStr">
        <is>
          <t>Net cash used in operating activities</t>
        </is>
      </c>
      <c r="B5" s="6" t="n">
        <v>76760</v>
      </c>
      <c r="C5" s="6" t="n">
        <v>41582</v>
      </c>
    </row>
    <row r="6">
      <c r="A6" s="4" t="inlineStr">
        <is>
          <t>Accumulated deficit</t>
        </is>
      </c>
      <c r="B6" s="6" t="n">
        <v>993258</v>
      </c>
      <c r="C6" s="6" t="n">
        <v>378330</v>
      </c>
    </row>
    <row r="7">
      <c r="A7" s="4" t="inlineStr">
        <is>
          <t>Cash and cash equivalents and short-term investments</t>
        </is>
      </c>
      <c r="B7" s="6" t="n">
        <v>186242</v>
      </c>
      <c r="C7" s="4" t="inlineStr">
        <is>
          <t xml:space="preserve"> </t>
        </is>
      </c>
    </row>
    <row r="8">
      <c r="A8" s="4" t="inlineStr">
        <is>
          <t>Promissory notes payable to related parties</t>
        </is>
      </c>
      <c r="B8" s="7" t="n">
        <v>100000</v>
      </c>
      <c r="C8" s="7" t="n">
        <v>4945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9" customWidth="1" min="2" max="2"/>
    <col width="29" customWidth="1" min="3" max="3"/>
    <col width="61" customWidth="1" min="4" max="4"/>
    <col width="22" customWidth="1" min="5" max="5"/>
    <col width="22" customWidth="1" min="6" max="6"/>
    <col width="22" customWidth="1" min="7" max="7"/>
  </cols>
  <sheetData>
    <row r="1">
      <c r="A1" s="1" t="inlineStr">
        <is>
          <t>Summary of Significant Accounting Policies (Details) $ in Thousands</t>
        </is>
      </c>
      <c r="C1" s="2" t="inlineStr">
        <is>
          <t>1 Months Ended</t>
        </is>
      </c>
      <c r="D1" s="2" t="inlineStr">
        <is>
          <t>12 Months Ended</t>
        </is>
      </c>
    </row>
    <row r="2">
      <c r="B2" s="2" t="inlineStr">
        <is>
          <t>Jan. 17, 2023 USD ($) shares</t>
        </is>
      </c>
      <c r="C2" s="2" t="inlineStr">
        <is>
          <t>Jan. 31, 2023 USD ($) shares</t>
        </is>
      </c>
      <c r="D2" s="2" t="inlineStr">
        <is>
          <t>Dec. 31, 2023 USD ($)</t>
        </is>
      </c>
      <c r="E2" s="2" t="inlineStr">
        <is>
          <t>Dec. 31, 2022 USD ($)</t>
        </is>
      </c>
      <c r="F2" s="2" t="inlineStr">
        <is>
          <t>Dec. 15, 2022 USD ($)</t>
        </is>
      </c>
      <c r="G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action gains (losses)</t>
        </is>
      </c>
      <c r="B4" s="4" t="inlineStr">
        <is>
          <t xml:space="preserve"> </t>
        </is>
      </c>
      <c r="C4" s="4" t="inlineStr">
        <is>
          <t xml:space="preserve"> </t>
        </is>
      </c>
      <c r="D4" s="7" t="n">
        <v>613</v>
      </c>
      <c r="E4" s="7" t="n">
        <v>-4109</v>
      </c>
      <c r="F4" s="4" t="inlineStr">
        <is>
          <t xml:space="preserve"> </t>
        </is>
      </c>
      <c r="G4" s="4" t="inlineStr">
        <is>
          <t xml:space="preserve"> </t>
        </is>
      </c>
    </row>
    <row r="5">
      <c r="A5" s="4" t="inlineStr">
        <is>
          <t>Unrecognized tax benefits</t>
        </is>
      </c>
      <c r="B5" s="4" t="inlineStr">
        <is>
          <t xml:space="preserve"> </t>
        </is>
      </c>
      <c r="C5" s="4" t="inlineStr">
        <is>
          <t xml:space="preserve"> </t>
        </is>
      </c>
      <c r="D5" s="6" t="n">
        <v>1064</v>
      </c>
      <c r="E5" s="6" t="n">
        <v>0</v>
      </c>
      <c r="F5" s="4" t="inlineStr">
        <is>
          <t xml:space="preserve"> </t>
        </is>
      </c>
      <c r="G5" s="7" t="n">
        <v>0</v>
      </c>
    </row>
    <row r="6">
      <c r="A6" s="4" t="inlineStr">
        <is>
          <t>Liability for interest and penalties</t>
        </is>
      </c>
      <c r="B6" s="4" t="inlineStr">
        <is>
          <t xml:space="preserve"> </t>
        </is>
      </c>
      <c r="C6" s="4" t="inlineStr">
        <is>
          <t xml:space="preserve"> </t>
        </is>
      </c>
      <c r="D6" s="6" t="n">
        <v>0</v>
      </c>
      <c r="E6" s="6" t="n">
        <v>0</v>
      </c>
      <c r="F6" s="4" t="inlineStr">
        <is>
          <t xml:space="preserve"> </t>
        </is>
      </c>
      <c r="G6" s="4" t="inlineStr">
        <is>
          <t xml:space="preserve"> </t>
        </is>
      </c>
    </row>
    <row r="7">
      <c r="A7" s="4" t="inlineStr">
        <is>
          <t>Restricted cash</t>
        </is>
      </c>
      <c r="B7" s="4" t="inlineStr">
        <is>
          <t xml:space="preserve"> </t>
        </is>
      </c>
      <c r="C7" s="4" t="inlineStr">
        <is>
          <t xml:space="preserve"> </t>
        </is>
      </c>
      <c r="D7" s="7" t="n">
        <v>0</v>
      </c>
      <c r="E7" s="7" t="n">
        <v>300000</v>
      </c>
      <c r="F7" s="7" t="n">
        <v>300000</v>
      </c>
      <c r="G7" s="4" t="inlineStr">
        <is>
          <t xml:space="preserve"> </t>
        </is>
      </c>
    </row>
    <row r="8">
      <c r="A8" s="4" t="inlineStr">
        <is>
          <t>Discoun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umed contingent liability, measurement input</t>
        </is>
      </c>
      <c r="B10" s="4" t="inlineStr">
        <is>
          <t xml:space="preserve"> </t>
        </is>
      </c>
      <c r="C10" s="4" t="inlineStr">
        <is>
          <t xml:space="preserve"> </t>
        </is>
      </c>
      <c r="D10" s="11" t="n">
        <v>0.13</v>
      </c>
      <c r="E10" s="4" t="inlineStr">
        <is>
          <t xml:space="preserve"> </t>
        </is>
      </c>
      <c r="F10" s="4" t="inlineStr">
        <is>
          <t xml:space="preserve"> </t>
        </is>
      </c>
      <c r="G10" s="4" t="inlineStr">
        <is>
          <t xml:space="preserve"> </t>
        </is>
      </c>
    </row>
    <row r="11">
      <c r="A11" s="4" t="inlineStr">
        <is>
          <t>Collaborative arrangement, transaction with party to collaborative arrangement, upfront payment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llaborative arrangement, common stock issued in lieu of cash upfront payment (in shares) | shares</t>
        </is>
      </c>
      <c r="B13" s="6" t="n">
        <v>10000000</v>
      </c>
      <c r="C13" s="6" t="n">
        <v>10000000</v>
      </c>
      <c r="D13" s="4" t="inlineStr">
        <is>
          <t xml:space="preserve"> </t>
        </is>
      </c>
      <c r="E13" s="4" t="inlineStr">
        <is>
          <t xml:space="preserve"> </t>
        </is>
      </c>
      <c r="F13" s="4" t="inlineStr">
        <is>
          <t xml:space="preserve"> </t>
        </is>
      </c>
      <c r="G13" s="4" t="inlineStr">
        <is>
          <t xml:space="preserve"> </t>
        </is>
      </c>
    </row>
    <row r="14">
      <c r="A14" s="4" t="inlineStr">
        <is>
          <t>Cash payment for collaborative arrangement, upfront payment</t>
        </is>
      </c>
      <c r="B14" s="7" t="n">
        <v>274900</v>
      </c>
      <c r="C14" s="7" t="n">
        <v>274900</v>
      </c>
      <c r="D14" s="4" t="inlineStr">
        <is>
          <t xml:space="preserve"> </t>
        </is>
      </c>
      <c r="E14" s="4" t="inlineStr">
        <is>
          <t xml:space="preserve"> </t>
        </is>
      </c>
      <c r="F14" s="4" t="inlineStr">
        <is>
          <t xml:space="preserve"> </t>
        </is>
      </c>
      <c r="G14" s="4" t="inlineStr">
        <is>
          <t xml:space="preserve"> </t>
        </is>
      </c>
    </row>
    <row r="15">
      <c r="A15" s="4" t="inlineStr">
        <is>
          <t>Leasehold improv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lant, and Equipment, Useful Life, Term, Description [Extensible Enumeration]</t>
        </is>
      </c>
      <c r="B17" s="4" t="inlineStr">
        <is>
          <t xml:space="preserve"> </t>
        </is>
      </c>
      <c r="C17" s="4" t="inlineStr">
        <is>
          <t xml:space="preserve"> </t>
        </is>
      </c>
      <c r="D17" s="4" t="inlineStr">
        <is>
          <t>Useful Life, Shorter of Lease Term or Asset Utility [Member]</t>
        </is>
      </c>
      <c r="E17" s="4" t="inlineStr">
        <is>
          <t xml:space="preserve"> </t>
        </is>
      </c>
      <c r="F17" s="4" t="inlineStr">
        <is>
          <t xml:space="preserve"> </t>
        </is>
      </c>
      <c r="G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award, vesting period</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row>
    <row r="21">
      <c r="A21" s="4" t="inlineStr">
        <is>
          <t>Minimum | Laboratory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and equipment, estimated useful Lives</t>
        </is>
      </c>
      <c r="B23" s="4" t="inlineStr">
        <is>
          <t xml:space="preserve"> </t>
        </is>
      </c>
      <c r="C23" s="4" t="inlineStr">
        <is>
          <t xml:space="preserve"> </t>
        </is>
      </c>
      <c r="D23" s="4" t="inlineStr">
        <is>
          <t>2 years</t>
        </is>
      </c>
      <c r="E23" s="4" t="inlineStr">
        <is>
          <t xml:space="preserve"> </t>
        </is>
      </c>
      <c r="F23" s="4" t="inlineStr">
        <is>
          <t xml:space="preserve"> </t>
        </is>
      </c>
      <c r="G23" s="4" t="inlineStr">
        <is>
          <t xml:space="preserve"> </t>
        </is>
      </c>
    </row>
    <row r="24">
      <c r="A24" s="4" t="inlineStr">
        <is>
          <t>Minimum | Furniture and fixtures, office equipment and softw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and equipment, estimated useful Lives</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award, vesting period</t>
        </is>
      </c>
      <c r="B29" s="4" t="inlineStr">
        <is>
          <t xml:space="preserve"> </t>
        </is>
      </c>
      <c r="C29" s="4" t="inlineStr">
        <is>
          <t xml:space="preserve"> </t>
        </is>
      </c>
      <c r="D29" s="4" t="inlineStr">
        <is>
          <t>4 years</t>
        </is>
      </c>
      <c r="E29" s="4" t="inlineStr">
        <is>
          <t xml:space="preserve"> </t>
        </is>
      </c>
      <c r="F29" s="4" t="inlineStr">
        <is>
          <t xml:space="preserve"> </t>
        </is>
      </c>
      <c r="G29" s="4" t="inlineStr">
        <is>
          <t xml:space="preserve"> </t>
        </is>
      </c>
    </row>
    <row r="30">
      <c r="A30" s="4" t="inlineStr">
        <is>
          <t>Maximum | Laboratory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and equipment, estimated useful Lives</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row>
    <row r="33">
      <c r="A33" s="4" t="inlineStr">
        <is>
          <t>Maximum | Furniture and fixtures, office equipment and softw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and equipment, estimated useful Lives</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7" t="n">
        <v>0</v>
      </c>
      <c r="C4" s="7" t="n">
        <v>705</v>
      </c>
    </row>
    <row r="5">
      <c r="A5" s="3" t="inlineStr">
        <is>
          <t>Operating expenses:</t>
        </is>
      </c>
      <c r="B5" s="4" t="inlineStr">
        <is>
          <t xml:space="preserve"> </t>
        </is>
      </c>
      <c r="C5" s="4" t="inlineStr">
        <is>
          <t xml:space="preserve"> </t>
        </is>
      </c>
    </row>
    <row r="6">
      <c r="A6" s="4" t="inlineStr">
        <is>
          <t>Research and development</t>
        </is>
      </c>
      <c r="B6" s="6" t="n">
        <v>59471</v>
      </c>
      <c r="C6" s="6" t="n">
        <v>51999</v>
      </c>
    </row>
    <row r="7">
      <c r="A7" s="4" t="inlineStr">
        <is>
          <t>General and administrative</t>
        </is>
      </c>
      <c r="B7" s="6" t="n">
        <v>30265</v>
      </c>
      <c r="C7" s="6" t="n">
        <v>26743</v>
      </c>
    </row>
    <row r="8">
      <c r="A8" s="4" t="inlineStr">
        <is>
          <t>In-process research and development</t>
        </is>
      </c>
      <c r="B8" s="6" t="n">
        <v>520915</v>
      </c>
      <c r="C8" s="6" t="n">
        <v>0</v>
      </c>
    </row>
    <row r="9">
      <c r="A9" s="4" t="inlineStr">
        <is>
          <t>Impairment of intangible assets</t>
        </is>
      </c>
      <c r="B9" s="6" t="n">
        <v>0</v>
      </c>
      <c r="C9" s="6" t="n">
        <v>8468</v>
      </c>
    </row>
    <row r="10">
      <c r="A10" s="4" t="inlineStr">
        <is>
          <t>Total operating expenses</t>
        </is>
      </c>
      <c r="B10" s="6" t="n">
        <v>610651</v>
      </c>
      <c r="C10" s="6" t="n">
        <v>87210</v>
      </c>
    </row>
    <row r="11">
      <c r="A11" s="4" t="inlineStr">
        <is>
          <t>Other operating income</t>
        </is>
      </c>
      <c r="B11" s="6" t="n">
        <v>1001</v>
      </c>
      <c r="C11" s="6" t="n">
        <v>14416</v>
      </c>
    </row>
    <row r="12">
      <c r="A12" s="4" t="inlineStr">
        <is>
          <t>Operating loss</t>
        </is>
      </c>
      <c r="B12" s="6" t="n">
        <v>-609650</v>
      </c>
      <c r="C12" s="6" t="n">
        <v>-72089</v>
      </c>
    </row>
    <row r="13">
      <c r="A13" s="4" t="inlineStr">
        <is>
          <t>Other expense, net</t>
        </is>
      </c>
      <c r="B13" s="6" t="n">
        <v>-5278</v>
      </c>
      <c r="C13" s="6" t="n">
        <v>-6693</v>
      </c>
    </row>
    <row r="14">
      <c r="A14" s="4" t="inlineStr">
        <is>
          <t>Loss before income tax</t>
        </is>
      </c>
      <c r="B14" s="6" t="n">
        <v>-614928</v>
      </c>
      <c r="C14" s="6" t="n">
        <v>-78782</v>
      </c>
    </row>
    <row r="15">
      <c r="A15" s="4" t="inlineStr">
        <is>
          <t>Net loss</t>
        </is>
      </c>
      <c r="B15" s="7" t="n">
        <v>-614928</v>
      </c>
      <c r="C15" s="7" t="n">
        <v>-78782</v>
      </c>
    </row>
    <row r="16">
      <c r="A16" s="3" t="inlineStr">
        <is>
          <t>Net loss per share:</t>
        </is>
      </c>
      <c r="B16" s="4" t="inlineStr">
        <is>
          <t xml:space="preserve"> </t>
        </is>
      </c>
      <c r="C16" s="4" t="inlineStr">
        <is>
          <t xml:space="preserve"> </t>
        </is>
      </c>
    </row>
    <row r="17">
      <c r="A17" s="4" t="inlineStr">
        <is>
          <t>Basic (in dollars per share)</t>
        </is>
      </c>
      <c r="B17" s="8" t="n">
        <v>-0.99</v>
      </c>
      <c r="C17" s="8" t="n">
        <v>-0.41</v>
      </c>
    </row>
    <row r="18">
      <c r="A18" s="4" t="inlineStr">
        <is>
          <t>Diluted (in dollars per share)</t>
        </is>
      </c>
      <c r="B18" s="8" t="n">
        <v>-0.99</v>
      </c>
      <c r="C18" s="8" t="n">
        <v>-0.41</v>
      </c>
    </row>
    <row r="19">
      <c r="A19" s="3" t="inlineStr">
        <is>
          <t>Weighted average common shares outstanding:</t>
        </is>
      </c>
      <c r="B19" s="4" t="inlineStr">
        <is>
          <t xml:space="preserve"> </t>
        </is>
      </c>
      <c r="C19" s="4" t="inlineStr">
        <is>
          <t xml:space="preserve"> </t>
        </is>
      </c>
    </row>
    <row r="20">
      <c r="A20" s="4" t="inlineStr">
        <is>
          <t>Basic (in shares)</t>
        </is>
      </c>
      <c r="B20" s="6" t="n">
        <v>619646180</v>
      </c>
      <c r="C20" s="6" t="n">
        <v>193336063</v>
      </c>
    </row>
    <row r="21">
      <c r="A21" s="4" t="inlineStr">
        <is>
          <t>Diluted (in shares)</t>
        </is>
      </c>
      <c r="B21" s="6" t="n">
        <v>619646180</v>
      </c>
      <c r="C21" s="6" t="n">
        <v>193336063</v>
      </c>
    </row>
    <row r="22">
      <c r="A22" s="3" t="inlineStr">
        <is>
          <t>Other comprehensive (loss) income:</t>
        </is>
      </c>
      <c r="B22" s="4" t="inlineStr">
        <is>
          <t xml:space="preserve"> </t>
        </is>
      </c>
      <c r="C22" s="4" t="inlineStr">
        <is>
          <t xml:space="preserve"> </t>
        </is>
      </c>
    </row>
    <row r="23">
      <c r="A23" s="4" t="inlineStr">
        <is>
          <t>Foreign currency translation adjustments</t>
        </is>
      </c>
      <c r="B23" s="7" t="n">
        <v>-172</v>
      </c>
      <c r="C23" s="7" t="n">
        <v>304</v>
      </c>
    </row>
    <row r="24">
      <c r="A24" s="4" t="inlineStr">
        <is>
          <t>Reclassification of cumulative currency translation gain to other expense, net</t>
        </is>
      </c>
      <c r="B24" s="6" t="n">
        <v>-419</v>
      </c>
      <c r="C24" s="6" t="n">
        <v>0</v>
      </c>
    </row>
    <row r="25">
      <c r="A25" s="4" t="inlineStr">
        <is>
          <t>Unrealized gain on short-term investments</t>
        </is>
      </c>
      <c r="B25" s="6" t="n">
        <v>36</v>
      </c>
      <c r="C25" s="6" t="n">
        <v>0</v>
      </c>
    </row>
    <row r="26">
      <c r="A26" s="4" t="inlineStr">
        <is>
          <t>Comprehensive loss</t>
        </is>
      </c>
      <c r="B26" s="7" t="n">
        <v>-615483</v>
      </c>
      <c r="C26" s="7" t="n">
        <v>-784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Akeso License and Collaboration Agreement (Details) - USD ($) $ in Thousands</t>
        </is>
      </c>
      <c r="D1" s="2" t="inlineStr">
        <is>
          <t>1 Months Ended</t>
        </is>
      </c>
      <c r="E1" s="2" t="inlineStr">
        <is>
          <t>2 Months Ended</t>
        </is>
      </c>
      <c r="F1" s="2" t="inlineStr">
        <is>
          <t>12 Months Ended</t>
        </is>
      </c>
    </row>
    <row r="2">
      <c r="B2" s="2" t="inlineStr">
        <is>
          <t>Mar. 06, 2023</t>
        </is>
      </c>
      <c r="C2" s="2" t="inlineStr">
        <is>
          <t>Jan. 17, 2023</t>
        </is>
      </c>
      <c r="D2" s="2" t="inlineStr">
        <is>
          <t>Jan. 31, 2023</t>
        </is>
      </c>
      <c r="E2" s="2" t="inlineStr">
        <is>
          <t>Mar. 06, 2023</t>
        </is>
      </c>
      <c r="F2" s="2" t="inlineStr">
        <is>
          <t>Dec. 31, 2023</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process research and development expense</t>
        </is>
      </c>
      <c r="B4" s="4" t="inlineStr">
        <is>
          <t xml:space="preserve"> </t>
        </is>
      </c>
      <c r="C4" s="4" t="inlineStr">
        <is>
          <t xml:space="preserve"> </t>
        </is>
      </c>
      <c r="D4" s="4" t="inlineStr">
        <is>
          <t xml:space="preserve"> </t>
        </is>
      </c>
      <c r="E4" s="4" t="inlineStr">
        <is>
          <t xml:space="preserve"> </t>
        </is>
      </c>
      <c r="F4" s="7" t="n">
        <v>520915</v>
      </c>
      <c r="G4" s="7" t="n">
        <v>0</v>
      </c>
    </row>
    <row r="5">
      <c r="A5" s="4" t="inlineStr">
        <is>
          <t>Issuance of common stock in lieu of cash for Akeso upfront payment</t>
        </is>
      </c>
      <c r="B5" s="4" t="inlineStr">
        <is>
          <t xml:space="preserve"> </t>
        </is>
      </c>
      <c r="C5" s="4" t="inlineStr">
        <is>
          <t xml:space="preserve"> </t>
        </is>
      </c>
      <c r="D5" s="4" t="inlineStr">
        <is>
          <t xml:space="preserve"> </t>
        </is>
      </c>
      <c r="E5" s="4" t="inlineStr">
        <is>
          <t xml:space="preserve"> </t>
        </is>
      </c>
      <c r="F5" s="7" t="n">
        <v>45900</v>
      </c>
      <c r="G5" s="4" t="inlineStr">
        <is>
          <t xml:space="preserve"> </t>
        </is>
      </c>
    </row>
    <row r="6">
      <c r="A6" s="4" t="inlineStr">
        <is>
          <t>Collaborative arrangement, transaction with party to collaborative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llaborative arrangement, upfront payment</t>
        </is>
      </c>
      <c r="B8" s="4" t="inlineStr">
        <is>
          <t xml:space="preserve"> </t>
        </is>
      </c>
      <c r="C8" s="4" t="inlineStr">
        <is>
          <t xml:space="preserve"> </t>
        </is>
      </c>
      <c r="D8" s="4" t="inlineStr">
        <is>
          <t xml:space="preserve"> </t>
        </is>
      </c>
      <c r="E8" s="7" t="n">
        <v>500000</v>
      </c>
      <c r="F8" s="4" t="inlineStr">
        <is>
          <t xml:space="preserve"> </t>
        </is>
      </c>
      <c r="G8" s="4" t="inlineStr">
        <is>
          <t xml:space="preserve"> </t>
        </is>
      </c>
    </row>
    <row r="9">
      <c r="A9" s="4" t="inlineStr">
        <is>
          <t>Cash payment for collaborative arrangement, upfront payment</t>
        </is>
      </c>
      <c r="B9" s="4" t="inlineStr">
        <is>
          <t xml:space="preserve"> </t>
        </is>
      </c>
      <c r="C9" s="4" t="inlineStr">
        <is>
          <t xml:space="preserve"> </t>
        </is>
      </c>
      <c r="D9" s="4" t="inlineStr">
        <is>
          <t xml:space="preserve"> </t>
        </is>
      </c>
      <c r="E9" s="6" t="n">
        <v>474900</v>
      </c>
      <c r="F9" s="4" t="inlineStr">
        <is>
          <t xml:space="preserve"> </t>
        </is>
      </c>
      <c r="G9" s="4" t="inlineStr">
        <is>
          <t xml:space="preserve"> </t>
        </is>
      </c>
    </row>
    <row r="10">
      <c r="A10" s="4" t="inlineStr">
        <is>
          <t>Collaborative arrangement, direct transaction costs</t>
        </is>
      </c>
      <c r="B10" s="4" t="inlineStr">
        <is>
          <t xml:space="preserve"> </t>
        </is>
      </c>
      <c r="C10" s="4" t="inlineStr">
        <is>
          <t xml:space="preserve"> </t>
        </is>
      </c>
      <c r="D10" s="4" t="inlineStr">
        <is>
          <t xml:space="preserve"> </t>
        </is>
      </c>
      <c r="E10" s="7" t="n">
        <v>115</v>
      </c>
      <c r="F10" s="4" t="inlineStr">
        <is>
          <t xml:space="preserve"> </t>
        </is>
      </c>
      <c r="G10" s="4" t="inlineStr">
        <is>
          <t xml:space="preserve"> </t>
        </is>
      </c>
    </row>
    <row r="11">
      <c r="A11" s="4" t="inlineStr">
        <is>
          <t>Collaborative arrangement, additional potential milestone payments</t>
        </is>
      </c>
      <c r="B11" s="4" t="inlineStr">
        <is>
          <t xml:space="preserve"> </t>
        </is>
      </c>
      <c r="C11" s="4" t="inlineStr">
        <is>
          <t xml:space="preserve"> </t>
        </is>
      </c>
      <c r="D11" s="7" t="n">
        <v>4500000</v>
      </c>
      <c r="E11" s="4" t="inlineStr">
        <is>
          <t xml:space="preserve"> </t>
        </is>
      </c>
      <c r="F11" s="4" t="inlineStr">
        <is>
          <t xml:space="preserve"> </t>
        </is>
      </c>
      <c r="G11" s="4" t="inlineStr">
        <is>
          <t xml:space="preserve"> </t>
        </is>
      </c>
    </row>
    <row r="12">
      <c r="A12" s="4" t="inlineStr">
        <is>
          <t>Collaborative arrangement, potential regulatory milestone payments</t>
        </is>
      </c>
      <c r="B12" s="4" t="inlineStr">
        <is>
          <t xml:space="preserve"> </t>
        </is>
      </c>
      <c r="C12" s="4" t="inlineStr">
        <is>
          <t xml:space="preserve"> </t>
        </is>
      </c>
      <c r="D12" s="6" t="n">
        <v>1050000</v>
      </c>
      <c r="E12" s="4" t="inlineStr">
        <is>
          <t xml:space="preserve"> </t>
        </is>
      </c>
      <c r="F12" s="4" t="inlineStr">
        <is>
          <t xml:space="preserve"> </t>
        </is>
      </c>
      <c r="G12" s="4" t="inlineStr">
        <is>
          <t xml:space="preserve"> </t>
        </is>
      </c>
    </row>
    <row r="13">
      <c r="A13" s="4" t="inlineStr">
        <is>
          <t>Collaborative arrangement, potential commercial milestone payments</t>
        </is>
      </c>
      <c r="B13" s="4" t="inlineStr">
        <is>
          <t xml:space="preserve"> </t>
        </is>
      </c>
      <c r="C13" s="4" t="inlineStr">
        <is>
          <t xml:space="preserve"> </t>
        </is>
      </c>
      <c r="D13" s="6" t="n">
        <v>3450000</v>
      </c>
      <c r="E13" s="4" t="inlineStr">
        <is>
          <t xml:space="preserve"> </t>
        </is>
      </c>
      <c r="F13" s="4" t="inlineStr">
        <is>
          <t xml:space="preserve"> </t>
        </is>
      </c>
      <c r="G13" s="4" t="inlineStr">
        <is>
          <t xml:space="preserve"> </t>
        </is>
      </c>
    </row>
    <row r="14">
      <c r="A14" s="4" t="inlineStr">
        <is>
          <t>Collaborative arrangement, transaction with party to collaborative arrangement, upfront payment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payment for collaborative arrangement, upfront payment</t>
        </is>
      </c>
      <c r="B16" s="4" t="inlineStr">
        <is>
          <t xml:space="preserve"> </t>
        </is>
      </c>
      <c r="C16" s="7" t="n">
        <v>274900</v>
      </c>
      <c r="D16" s="7" t="n">
        <v>274900</v>
      </c>
      <c r="E16" s="4" t="inlineStr">
        <is>
          <t xml:space="preserve"> </t>
        </is>
      </c>
      <c r="F16" s="4" t="inlineStr">
        <is>
          <t xml:space="preserve"> </t>
        </is>
      </c>
      <c r="G16" s="4" t="inlineStr">
        <is>
          <t xml:space="preserve"> </t>
        </is>
      </c>
    </row>
    <row r="17">
      <c r="A17" s="4" t="inlineStr">
        <is>
          <t>Collaborative arrangement, common stock issued in lieu of cash upfront payment (in shares)</t>
        </is>
      </c>
      <c r="B17" s="4" t="inlineStr">
        <is>
          <t xml:space="preserve"> </t>
        </is>
      </c>
      <c r="C17" s="6" t="n">
        <v>10000000</v>
      </c>
      <c r="D17" s="6" t="n">
        <v>10000000</v>
      </c>
      <c r="E17" s="4" t="inlineStr">
        <is>
          <t xml:space="preserve"> </t>
        </is>
      </c>
      <c r="F17" s="4" t="inlineStr">
        <is>
          <t xml:space="preserve"> </t>
        </is>
      </c>
      <c r="G17" s="4" t="inlineStr">
        <is>
          <t xml:space="preserve"> </t>
        </is>
      </c>
    </row>
    <row r="18">
      <c r="A18" s="4" t="inlineStr">
        <is>
          <t>Collaborative arrangement, upfront payment, paid in shares</t>
        </is>
      </c>
      <c r="B18" s="4" t="inlineStr">
        <is>
          <t xml:space="preserve"> </t>
        </is>
      </c>
      <c r="C18" s="4" t="inlineStr">
        <is>
          <t xml:space="preserve"> </t>
        </is>
      </c>
      <c r="D18" s="7" t="n">
        <v>25100</v>
      </c>
      <c r="E18" s="4" t="inlineStr">
        <is>
          <t xml:space="preserve"> </t>
        </is>
      </c>
      <c r="F18" s="4" t="inlineStr">
        <is>
          <t xml:space="preserve"> </t>
        </is>
      </c>
      <c r="G18" s="4" t="inlineStr">
        <is>
          <t xml:space="preserve"> </t>
        </is>
      </c>
    </row>
    <row r="19">
      <c r="A19" s="4" t="inlineStr">
        <is>
          <t>Issuance of common stock in lieu of cash for Akeso upfront payment</t>
        </is>
      </c>
      <c r="B19" s="4" t="inlineStr">
        <is>
          <t xml:space="preserve"> </t>
        </is>
      </c>
      <c r="C19" s="4" t="inlineStr">
        <is>
          <t xml:space="preserve"> </t>
        </is>
      </c>
      <c r="D19" s="7" t="n">
        <v>45900</v>
      </c>
      <c r="E19" s="4" t="inlineStr">
        <is>
          <t xml:space="preserve"> </t>
        </is>
      </c>
      <c r="F19" s="4" t="inlineStr">
        <is>
          <t xml:space="preserve"> </t>
        </is>
      </c>
      <c r="G19" s="4" t="inlineStr">
        <is>
          <t xml:space="preserve"> </t>
        </is>
      </c>
    </row>
    <row r="20">
      <c r="A20" s="4" t="inlineStr">
        <is>
          <t>Collaborative arrangement, transaction with party to collaborative arrangement, upfront payment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payment for collaborative arrangement, upfront payment</t>
        </is>
      </c>
      <c r="B22" s="7" t="n">
        <v>20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30" customWidth="1" min="2" max="2"/>
  </cols>
  <sheetData>
    <row r="1">
      <c r="A1" s="1" t="inlineStr">
        <is>
          <t>Segment Reporting - Narrative (Details)</t>
        </is>
      </c>
      <c r="B1" s="2" t="inlineStr">
        <is>
          <t>12 Months Ended</t>
        </is>
      </c>
    </row>
    <row r="2">
      <c r="B2" s="2" t="inlineStr">
        <is>
          <t>Dec. 31, 2023 country segment</t>
        </is>
      </c>
    </row>
    <row r="3">
      <c r="A3" s="3" t="inlineStr">
        <is>
          <t>Segment Reporting [Abstract]</t>
        </is>
      </c>
      <c r="B3" s="4" t="inlineStr">
        <is>
          <t xml:space="preserve"> </t>
        </is>
      </c>
    </row>
    <row r="4">
      <c r="A4" s="4" t="inlineStr">
        <is>
          <t>Number of operating segments | segment</t>
        </is>
      </c>
      <c r="B4" s="6" t="n">
        <v>1</v>
      </c>
    </row>
    <row r="5">
      <c r="A5" s="4" t="inlineStr">
        <is>
          <t>Number of geographic regions in which the Company operates | country</t>
        </is>
      </c>
      <c r="B5"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y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6062</v>
      </c>
      <c r="C3" s="7" t="n">
        <v>5081</v>
      </c>
    </row>
    <row r="4">
      <c r="A4" s="4" t="inlineStr">
        <is>
          <t>United Kingdom</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808</v>
      </c>
      <c r="C6" s="6" t="n">
        <v>2517</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7" t="n">
        <v>5254</v>
      </c>
      <c r="C9" s="7" t="n">
        <v>25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t>
        </is>
      </c>
      <c r="B4" s="7" t="n">
        <v>0</v>
      </c>
      <c r="C4" s="7" t="n">
        <v>7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eferred revenue and other income (Details) - USD ($) $ in Thousands</t>
        </is>
      </c>
      <c r="B1" s="2" t="inlineStr">
        <is>
          <t>12 Months Ended</t>
        </is>
      </c>
    </row>
    <row r="2">
      <c r="B2" s="2" t="inlineStr">
        <is>
          <t>Dec. 31, 2023</t>
        </is>
      </c>
      <c r="C2" s="2" t="inlineStr">
        <is>
          <t>Dec. 31, 2022</t>
        </is>
      </c>
    </row>
    <row r="3">
      <c r="A3" s="3" t="inlineStr">
        <is>
          <t>Change in Contract with Customer, Asset and Liability [Roll Forward]</t>
        </is>
      </c>
      <c r="B3" s="4" t="inlineStr">
        <is>
          <t xml:space="preserve"> </t>
        </is>
      </c>
      <c r="C3" s="4" t="inlineStr">
        <is>
          <t xml:space="preserve"> </t>
        </is>
      </c>
    </row>
    <row r="4">
      <c r="A4" s="4" t="inlineStr">
        <is>
          <t>Beginning deferred revenue and other income</t>
        </is>
      </c>
      <c r="B4" s="7" t="n">
        <v>0</v>
      </c>
      <c r="C4" s="7" t="n">
        <v>7939</v>
      </c>
    </row>
    <row r="5">
      <c r="A5" s="4" t="inlineStr">
        <is>
          <t>Additions</t>
        </is>
      </c>
      <c r="B5" s="6" t="n">
        <v>0</v>
      </c>
      <c r="C5" s="6" t="n">
        <v>1397</v>
      </c>
    </row>
    <row r="6">
      <c r="A6" s="4" t="inlineStr">
        <is>
          <t>Amount of deferred revenue and other income recognized in the statement of operations</t>
        </is>
      </c>
      <c r="B6" s="6" t="n">
        <v>0</v>
      </c>
      <c r="C6" s="6" t="n">
        <v>-8790</v>
      </c>
    </row>
    <row r="7">
      <c r="A7" s="4" t="inlineStr">
        <is>
          <t>Foreign currency adjustment</t>
        </is>
      </c>
      <c r="B7" s="6" t="n">
        <v>0</v>
      </c>
      <c r="C7" s="6" t="n">
        <v>-546</v>
      </c>
    </row>
    <row r="8">
      <c r="A8" s="4" t="inlineStr">
        <is>
          <t>Ending deferred revenue and other income</t>
        </is>
      </c>
      <c r="B8" s="7" t="n">
        <v>0</v>
      </c>
      <c r="C8"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s>
  <sheetData>
    <row r="1">
      <c r="A1" s="1" t="inlineStr">
        <is>
          <t>Other Operating Income, net - Summary by category (Details) - USD ($) $ in Thousands</t>
        </is>
      </c>
      <c r="B1" s="2" t="inlineStr">
        <is>
          <t>12 Months Ended</t>
        </is>
      </c>
      <c r="D1" s="2" t="inlineStr">
        <is>
          <t>32 Months Ended</t>
        </is>
      </c>
      <c r="E1" s="2" t="inlineStr">
        <is>
          <t>64 Months Ended</t>
        </is>
      </c>
    </row>
    <row r="2">
      <c r="B2" s="2" t="inlineStr">
        <is>
          <t>Dec. 31, 2023</t>
        </is>
      </c>
      <c r="C2" s="2" t="inlineStr">
        <is>
          <t>Dec. 31, 2022</t>
        </is>
      </c>
      <c r="D2" s="2" t="inlineStr">
        <is>
          <t>Dec. 31, 2023</t>
        </is>
      </c>
      <c r="E2" s="2" t="inlineStr">
        <is>
          <t>Dec.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search and development tax credits</t>
        </is>
      </c>
      <c r="B4" s="7" t="n">
        <v>946</v>
      </c>
      <c r="C4" s="7" t="n">
        <v>4523</v>
      </c>
      <c r="D4" s="4" t="inlineStr">
        <is>
          <t xml:space="preserve"> </t>
        </is>
      </c>
      <c r="E4" s="4" t="inlineStr">
        <is>
          <t xml:space="preserve"> </t>
        </is>
      </c>
    </row>
    <row r="5">
      <c r="A5" s="4" t="inlineStr">
        <is>
          <t>Other income</t>
        </is>
      </c>
      <c r="B5" s="6" t="n">
        <v>10</v>
      </c>
      <c r="C5" s="6" t="n">
        <v>0</v>
      </c>
      <c r="D5" s="4" t="inlineStr">
        <is>
          <t xml:space="preserve"> </t>
        </is>
      </c>
      <c r="E5" s="4" t="inlineStr">
        <is>
          <t xml:space="preserve"> </t>
        </is>
      </c>
    </row>
    <row r="6">
      <c r="A6" s="4" t="inlineStr">
        <is>
          <t>Other operating income</t>
        </is>
      </c>
      <c r="B6" s="6" t="n">
        <v>1001</v>
      </c>
      <c r="C6" s="6" t="n">
        <v>14416</v>
      </c>
      <c r="D6" s="4" t="inlineStr">
        <is>
          <t xml:space="preserve"> </t>
        </is>
      </c>
      <c r="E6" s="4" t="inlineStr">
        <is>
          <t xml:space="preserve"> </t>
        </is>
      </c>
    </row>
    <row r="7">
      <c r="A7" s="4" t="inlineStr">
        <is>
          <t>BARDA</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Funding/Grant income</t>
        </is>
      </c>
      <c r="B9" s="6" t="n">
        <v>0</v>
      </c>
      <c r="C9" s="6" t="n">
        <v>8085</v>
      </c>
      <c r="D9" s="4" t="inlineStr">
        <is>
          <t xml:space="preserve"> </t>
        </is>
      </c>
      <c r="E9" s="7" t="n">
        <v>59203</v>
      </c>
    </row>
    <row r="10">
      <c r="A10" s="4" t="inlineStr">
        <is>
          <t>CARB-X</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Funding/Grant income</t>
        </is>
      </c>
      <c r="B12" s="7" t="n">
        <v>45</v>
      </c>
      <c r="C12" s="7" t="n">
        <v>1808</v>
      </c>
      <c r="D12" s="7" t="n">
        <v>2920</v>
      </c>
      <c r="E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6" customWidth="1" min="7" max="7"/>
  </cols>
  <sheetData>
    <row r="1">
      <c r="A1" s="1" t="inlineStr">
        <is>
          <t>Other Operating Income, net - Narrative (Details) - USD ($) $ in Thousands</t>
        </is>
      </c>
      <c r="B1" s="2" t="inlineStr">
        <is>
          <t>1 Months Ended</t>
        </is>
      </c>
      <c r="D1" s="2" t="inlineStr">
        <is>
          <t>12 Months Ended</t>
        </is>
      </c>
      <c r="F1" s="2" t="inlineStr">
        <is>
          <t>32 Months Ended</t>
        </is>
      </c>
      <c r="G1" s="2" t="inlineStr">
        <is>
          <t>64 Months Ended</t>
        </is>
      </c>
    </row>
    <row r="2">
      <c r="B2" s="2" t="inlineStr">
        <is>
          <t>May 31, 2021</t>
        </is>
      </c>
      <c r="C2" s="2" t="inlineStr">
        <is>
          <t>Sep. 30, 2017</t>
        </is>
      </c>
      <c r="D2" s="2" t="inlineStr">
        <is>
          <t>Dec. 31, 2023</t>
        </is>
      </c>
      <c r="E2" s="2" t="inlineStr">
        <is>
          <t>Dec. 31, 2022</t>
        </is>
      </c>
      <c r="F2" s="2" t="inlineStr">
        <is>
          <t>Dec. 31, 2023</t>
        </is>
      </c>
      <c r="G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nd long-term research and development tax credit receivable</t>
        </is>
      </c>
      <c r="B4" s="4" t="inlineStr">
        <is>
          <t xml:space="preserve"> </t>
        </is>
      </c>
      <c r="C4" s="4" t="inlineStr">
        <is>
          <t xml:space="preserve"> </t>
        </is>
      </c>
      <c r="D4" s="7" t="n">
        <v>1807</v>
      </c>
      <c r="E4" s="7" t="n">
        <v>5766</v>
      </c>
      <c r="F4" s="7" t="n">
        <v>1807</v>
      </c>
      <c r="G4" s="7" t="n">
        <v>5766</v>
      </c>
    </row>
    <row r="5">
      <c r="A5" s="4" t="inlineStr">
        <is>
          <t>BAR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funding value</t>
        </is>
      </c>
      <c r="B7" s="4" t="inlineStr">
        <is>
          <t xml:space="preserve"> </t>
        </is>
      </c>
      <c r="C7" s="7" t="n">
        <v>62000</v>
      </c>
      <c r="D7" s="6" t="n">
        <v>72500</v>
      </c>
      <c r="E7" s="4" t="inlineStr">
        <is>
          <t xml:space="preserve"> </t>
        </is>
      </c>
      <c r="F7" s="4" t="inlineStr">
        <is>
          <t xml:space="preserve"> </t>
        </is>
      </c>
      <c r="G7" s="4" t="inlineStr">
        <is>
          <t xml:space="preserve"> </t>
        </is>
      </c>
    </row>
    <row r="8">
      <c r="A8" s="4" t="inlineStr">
        <is>
          <t>Total committed funding</t>
        </is>
      </c>
      <c r="B8" s="4" t="inlineStr">
        <is>
          <t xml:space="preserve"> </t>
        </is>
      </c>
      <c r="C8" s="4" t="inlineStr">
        <is>
          <t xml:space="preserve"> </t>
        </is>
      </c>
      <c r="D8" s="6" t="n">
        <v>62400</v>
      </c>
      <c r="E8" s="4" t="inlineStr">
        <is>
          <t xml:space="preserve"> </t>
        </is>
      </c>
      <c r="F8" s="4" t="inlineStr">
        <is>
          <t xml:space="preserve"> </t>
        </is>
      </c>
      <c r="G8" s="4" t="inlineStr">
        <is>
          <t xml:space="preserve"> </t>
        </is>
      </c>
    </row>
    <row r="9">
      <c r="A9" s="4" t="inlineStr">
        <is>
          <t>Funding/Grant income</t>
        </is>
      </c>
      <c r="B9" s="4" t="inlineStr">
        <is>
          <t xml:space="preserve"> </t>
        </is>
      </c>
      <c r="C9" s="4" t="inlineStr">
        <is>
          <t xml:space="preserve"> </t>
        </is>
      </c>
      <c r="D9" s="6" t="n">
        <v>0</v>
      </c>
      <c r="E9" s="6" t="n">
        <v>8085</v>
      </c>
      <c r="F9" s="4" t="inlineStr">
        <is>
          <t xml:space="preserve"> </t>
        </is>
      </c>
      <c r="G9" s="7" t="n">
        <v>59203</v>
      </c>
    </row>
    <row r="10">
      <c r="A10" s="4" t="inlineStr">
        <is>
          <t>CARB-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funding value</t>
        </is>
      </c>
      <c r="B12" s="7" t="n">
        <v>4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unding/Grant income</t>
        </is>
      </c>
      <c r="B13" s="4" t="inlineStr">
        <is>
          <t xml:space="preserve"> </t>
        </is>
      </c>
      <c r="C13" s="4" t="inlineStr">
        <is>
          <t xml:space="preserve"> </t>
        </is>
      </c>
      <c r="D13" s="7" t="n">
        <v>45</v>
      </c>
      <c r="E13" s="7" t="n">
        <v>1808</v>
      </c>
      <c r="F13" s="7" t="n">
        <v>2920</v>
      </c>
      <c r="G13" s="4" t="inlineStr">
        <is>
          <t xml:space="preserve"> </t>
        </is>
      </c>
    </row>
    <row r="14">
      <c r="A14" s="4" t="inlineStr">
        <is>
          <t>Funding increase based on achievement of future milestones</t>
        </is>
      </c>
      <c r="B14" s="7" t="n">
        <v>37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Other (Expense) Income, net - Components (Details) - USD ($) $ in Thousands</t>
        </is>
      </c>
      <c r="C1" s="2" t="inlineStr">
        <is>
          <t>12 Months Ended</t>
        </is>
      </c>
    </row>
    <row r="2">
      <c r="B2" s="2" t="inlineStr">
        <is>
          <t>Jan. 17, 2023</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Foreign currency gains (losses)</t>
        </is>
      </c>
      <c r="B4" s="4" t="inlineStr">
        <is>
          <t xml:space="preserve"> </t>
        </is>
      </c>
      <c r="C4" s="7" t="n">
        <v>613</v>
      </c>
      <c r="D4" s="7" t="n">
        <v>-4109</v>
      </c>
    </row>
    <row r="5">
      <c r="A5" s="4" t="inlineStr">
        <is>
          <t>Interest expense on promissory notes payable to related parties</t>
        </is>
      </c>
      <c r="B5" s="4" t="inlineStr">
        <is>
          <t xml:space="preserve"> </t>
        </is>
      </c>
      <c r="C5" s="6" t="n">
        <v>-16461</v>
      </c>
      <c r="D5" s="6" t="n">
        <v>-4401</v>
      </c>
    </row>
    <row r="6">
      <c r="A6" s="4" t="inlineStr">
        <is>
          <t>Interest income</t>
        </is>
      </c>
      <c r="B6" s="4" t="inlineStr">
        <is>
          <t xml:space="preserve"> </t>
        </is>
      </c>
      <c r="C6" s="6" t="n">
        <v>10403</v>
      </c>
      <c r="D6" s="6" t="n">
        <v>1513</v>
      </c>
    </row>
    <row r="7">
      <c r="A7" s="4" t="inlineStr">
        <is>
          <t>Reclassification of cumulative currency translation gain</t>
        </is>
      </c>
      <c r="B7" s="7" t="n">
        <v>419</v>
      </c>
      <c r="C7" s="6" t="n">
        <v>419</v>
      </c>
      <c r="D7" s="6" t="n">
        <v>0</v>
      </c>
    </row>
    <row r="8">
      <c r="A8" s="4" t="inlineStr">
        <is>
          <t>Other (expense) income, net</t>
        </is>
      </c>
      <c r="B8" s="4" t="inlineStr">
        <is>
          <t xml:space="preserve"> </t>
        </is>
      </c>
      <c r="C8" s="6" t="n">
        <v>-252</v>
      </c>
      <c r="D8" s="6" t="n">
        <v>304</v>
      </c>
    </row>
    <row r="9">
      <c r="A9" s="4" t="inlineStr">
        <is>
          <t>Other (expense) income</t>
        </is>
      </c>
      <c r="B9" s="4" t="inlineStr">
        <is>
          <t xml:space="preserve"> </t>
        </is>
      </c>
      <c r="C9" s="7" t="n">
        <v>-5278</v>
      </c>
      <c r="D9" s="7" t="n">
        <v>-6693</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Components of loss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oreign</t>
        </is>
      </c>
      <c r="B4" s="7" t="n">
        <v>-499810</v>
      </c>
      <c r="C4" s="7" t="n">
        <v>-46868</v>
      </c>
    </row>
    <row r="5">
      <c r="A5" s="4" t="inlineStr">
        <is>
          <t>United States</t>
        </is>
      </c>
      <c r="B5" s="6" t="n">
        <v>-115118</v>
      </c>
      <c r="C5" s="6" t="n">
        <v>-31914</v>
      </c>
    </row>
    <row r="6">
      <c r="A6" s="4" t="inlineStr">
        <is>
          <t>Loss before income tax</t>
        </is>
      </c>
      <c r="B6" s="7" t="n">
        <v>-614928</v>
      </c>
      <c r="C6" s="7" t="n">
        <v>-787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 -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Current provision for federal income taxes</t>
        </is>
      </c>
      <c r="B4" s="7" t="n">
        <v>0</v>
      </c>
      <c r="C4" s="7" t="n">
        <v>0</v>
      </c>
      <c r="D4" s="4" t="inlineStr">
        <is>
          <t xml:space="preserve"> </t>
        </is>
      </c>
    </row>
    <row r="5">
      <c r="A5" s="4" t="inlineStr">
        <is>
          <t>Current provision for state income taxes</t>
        </is>
      </c>
      <c r="B5" s="4" t="inlineStr">
        <is>
          <t xml:space="preserve"> </t>
        </is>
      </c>
      <c r="C5" s="6" t="n">
        <v>0</v>
      </c>
      <c r="D5" s="4" t="inlineStr">
        <is>
          <t xml:space="preserve"> </t>
        </is>
      </c>
    </row>
    <row r="6">
      <c r="A6" s="4" t="inlineStr">
        <is>
          <t>Current provision for non-United States income taxes</t>
        </is>
      </c>
      <c r="B6" s="4" t="inlineStr">
        <is>
          <t xml:space="preserve"> </t>
        </is>
      </c>
      <c r="C6" s="6" t="n">
        <v>0</v>
      </c>
      <c r="D6" s="4" t="inlineStr">
        <is>
          <t xml:space="preserve"> </t>
        </is>
      </c>
    </row>
    <row r="7">
      <c r="A7" s="4" t="inlineStr">
        <is>
          <t>Deferred provision for federal income taxes</t>
        </is>
      </c>
      <c r="B7" s="6" t="n">
        <v>0</v>
      </c>
      <c r="C7" s="6" t="n">
        <v>0</v>
      </c>
      <c r="D7" s="4" t="inlineStr">
        <is>
          <t xml:space="preserve"> </t>
        </is>
      </c>
    </row>
    <row r="8">
      <c r="A8" s="4" t="inlineStr">
        <is>
          <t>Deferred provision for state income taxes</t>
        </is>
      </c>
      <c r="B8" s="6" t="n">
        <v>0</v>
      </c>
      <c r="C8" s="6" t="n">
        <v>0</v>
      </c>
      <c r="D8" s="4" t="inlineStr">
        <is>
          <t xml:space="preserve"> </t>
        </is>
      </c>
    </row>
    <row r="9">
      <c r="A9" s="4" t="inlineStr">
        <is>
          <t>Deferred provision for non-United States income taxes</t>
        </is>
      </c>
      <c r="B9" s="6" t="n">
        <v>0</v>
      </c>
      <c r="C9" s="6" t="n">
        <v>0</v>
      </c>
      <c r="D9" s="4" t="inlineStr">
        <is>
          <t xml:space="preserve"> </t>
        </is>
      </c>
    </row>
    <row r="10">
      <c r="A10" s="4" t="inlineStr">
        <is>
          <t>Research and experimental expenditures capitalized</t>
        </is>
      </c>
      <c r="B10" s="6" t="n">
        <v>73129000</v>
      </c>
      <c r="C10" s="4" t="inlineStr">
        <is>
          <t xml:space="preserve"> </t>
        </is>
      </c>
      <c r="D10" s="4" t="inlineStr">
        <is>
          <t xml:space="preserve"> </t>
        </is>
      </c>
    </row>
    <row r="11">
      <c r="A11" s="4" t="inlineStr">
        <is>
          <t>Net adjustment for research and experimental expenditures</t>
        </is>
      </c>
      <c r="B11" s="6" t="n">
        <v>65816000</v>
      </c>
      <c r="C11" s="4" t="inlineStr">
        <is>
          <t xml:space="preserve"> </t>
        </is>
      </c>
      <c r="D11" s="4" t="inlineStr">
        <is>
          <t xml:space="preserve"> </t>
        </is>
      </c>
    </row>
    <row r="12">
      <c r="A12" s="4" t="inlineStr">
        <is>
          <t>Research and development tax relief</t>
        </is>
      </c>
      <c r="B12" s="6" t="n">
        <v>946000</v>
      </c>
      <c r="C12" s="6" t="n">
        <v>4523000</v>
      </c>
      <c r="D12" s="4" t="inlineStr">
        <is>
          <t xml:space="preserve"> </t>
        </is>
      </c>
    </row>
    <row r="13">
      <c r="A13" s="4" t="inlineStr">
        <is>
          <t>Unrecognized tax benefits</t>
        </is>
      </c>
      <c r="B13" s="6" t="n">
        <v>1064000</v>
      </c>
      <c r="C13" s="6" t="n">
        <v>0</v>
      </c>
      <c r="D13" s="7" t="n">
        <v>0</v>
      </c>
    </row>
    <row r="14">
      <c r="A14" s="4" t="inlineStr">
        <is>
          <t>Liability for interest and penalties</t>
        </is>
      </c>
      <c r="B14" s="6" t="n">
        <v>0</v>
      </c>
      <c r="C14" s="6" t="n">
        <v>0</v>
      </c>
      <c r="D14" s="4" t="inlineStr">
        <is>
          <t xml:space="preserve"> </t>
        </is>
      </c>
    </row>
    <row r="15">
      <c r="A15" s="4" t="inlineStr">
        <is>
          <t>U.S. Federal</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t>
        </is>
      </c>
      <c r="B17" s="6" t="n">
        <v>48184000</v>
      </c>
      <c r="C17" s="7" t="n">
        <v>11620000</v>
      </c>
      <c r="D17" s="4" t="inlineStr">
        <is>
          <t xml:space="preserve"> </t>
        </is>
      </c>
    </row>
    <row r="18">
      <c r="A18" s="4" t="inlineStr">
        <is>
          <t>Tax credit carryforward</t>
        </is>
      </c>
      <c r="B18" s="6" t="n">
        <v>2900000</v>
      </c>
      <c r="C18" s="4" t="inlineStr">
        <is>
          <t xml:space="preserve"> </t>
        </is>
      </c>
      <c r="D18" s="4" t="inlineStr">
        <is>
          <t xml:space="preserve"> </t>
        </is>
      </c>
    </row>
    <row r="19">
      <c r="A19" s="4" t="inlineStr">
        <is>
          <t>U.S. State</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Operating loss carryforwards</t>
        </is>
      </c>
      <c r="B21" s="6" t="n">
        <v>3705000</v>
      </c>
      <c r="C21" s="4" t="inlineStr">
        <is>
          <t xml:space="preserve"> </t>
        </is>
      </c>
      <c r="D21" s="4" t="inlineStr">
        <is>
          <t xml:space="preserve"> </t>
        </is>
      </c>
    </row>
    <row r="22">
      <c r="A22" s="4" t="inlineStr">
        <is>
          <t>Tax credit carryforward</t>
        </is>
      </c>
      <c r="B22" s="6" t="n">
        <v>900000</v>
      </c>
      <c r="C22" s="4" t="inlineStr">
        <is>
          <t xml:space="preserve"> </t>
        </is>
      </c>
      <c r="D22" s="4" t="inlineStr">
        <is>
          <t xml:space="preserve"> </t>
        </is>
      </c>
    </row>
    <row r="23">
      <c r="A23" s="4" t="inlineStr">
        <is>
          <t>U.K.</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Operating loss carryforwards</t>
        </is>
      </c>
      <c r="B25" s="7" t="n">
        <v>19445400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13" customWidth="1" min="5" max="5"/>
    <col width="29" customWidth="1" min="6" max="6"/>
    <col width="31" customWidth="1" min="7" max="7"/>
    <col width="27" customWidth="1" min="8" max="8"/>
    <col width="43" customWidth="1" min="9" max="9"/>
    <col width="45" customWidth="1" min="10" max="10"/>
    <col width="37" customWidth="1" min="11" max="11"/>
    <col width="26" customWidth="1" min="12" max="12"/>
  </cols>
  <sheetData>
    <row r="1">
      <c r="A1" s="1" t="inlineStr">
        <is>
          <t>Consolidated Statements of Stockholders' Equity - USD ($) $ in Thousands</t>
        </is>
      </c>
      <c r="B1" s="2" t="inlineStr">
        <is>
          <t>Total</t>
        </is>
      </c>
      <c r="C1" s="2" t="inlineStr">
        <is>
          <t>Rights Offering</t>
        </is>
      </c>
      <c r="D1" s="2" t="inlineStr">
        <is>
          <t>Private placement</t>
        </is>
      </c>
      <c r="E1" s="2" t="inlineStr">
        <is>
          <t>Common Stock</t>
        </is>
      </c>
      <c r="F1" s="2" t="inlineStr">
        <is>
          <t>Common Stock Rights Offering</t>
        </is>
      </c>
      <c r="G1" s="2" t="inlineStr">
        <is>
          <t>Common Stock Private placement</t>
        </is>
      </c>
      <c r="H1" s="2" t="inlineStr">
        <is>
          <t>Additional Paid-In Capital</t>
        </is>
      </c>
      <c r="I1" s="2" t="inlineStr">
        <is>
          <t>Additional Paid-In Capital Rights Offering</t>
        </is>
      </c>
      <c r="J1" s="2" t="inlineStr">
        <is>
          <t>Additional Paid-In Capital Private placement</t>
        </is>
      </c>
      <c r="K1" s="2" t="inlineStr">
        <is>
          <t>Accumulated Other Comprehensive Loss</t>
        </is>
      </c>
      <c r="L1" s="2" t="inlineStr">
        <is>
          <t>Total Accumulated Deficit</t>
        </is>
      </c>
    </row>
    <row r="2">
      <c r="A2" s="4" t="inlineStr">
        <is>
          <t>Beginning balance (in shares) at Dec. 31, 2021</t>
        </is>
      </c>
      <c r="B2" s="4" t="inlineStr">
        <is>
          <t xml:space="preserve"> </t>
        </is>
      </c>
      <c r="C2" s="4" t="inlineStr">
        <is>
          <t xml:space="preserve"> </t>
        </is>
      </c>
      <c r="D2" s="4" t="inlineStr">
        <is>
          <t xml:space="preserve"> </t>
        </is>
      </c>
      <c r="E2" s="6" t="n">
        <v>9803954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7" t="n">
        <v>83284</v>
      </c>
      <c r="C3" s="4" t="inlineStr">
        <is>
          <t xml:space="preserve"> </t>
        </is>
      </c>
      <c r="D3" s="4" t="inlineStr">
        <is>
          <t xml:space="preserve"> </t>
        </is>
      </c>
      <c r="E3" s="7" t="n">
        <v>980</v>
      </c>
      <c r="F3" s="4" t="inlineStr">
        <is>
          <t xml:space="preserve"> </t>
        </is>
      </c>
      <c r="G3" s="4" t="inlineStr">
        <is>
          <t xml:space="preserve"> </t>
        </is>
      </c>
      <c r="H3" s="7" t="n">
        <v>384049</v>
      </c>
      <c r="I3" s="4" t="inlineStr">
        <is>
          <t xml:space="preserve"> </t>
        </is>
      </c>
      <c r="J3" s="4" t="inlineStr">
        <is>
          <t xml:space="preserve"> </t>
        </is>
      </c>
      <c r="K3" s="7" t="n">
        <v>-2197</v>
      </c>
      <c r="L3" s="7" t="n">
        <v>-2995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ights Offering of common stock, net of offering costs/ Private placement of common stock (in shares)</t>
        </is>
      </c>
      <c r="B5" s="4" t="inlineStr">
        <is>
          <t xml:space="preserve"> </t>
        </is>
      </c>
      <c r="C5" s="4" t="inlineStr">
        <is>
          <t xml:space="preserve"> </t>
        </is>
      </c>
      <c r="D5" s="4" t="inlineStr">
        <is>
          <t xml:space="preserve"> </t>
        </is>
      </c>
      <c r="E5" s="6" t="n">
        <v>10309278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ights Offering of common stock, net of offering costs/ Private placement of common stock</t>
        </is>
      </c>
      <c r="B6" s="6" t="n">
        <v>99889</v>
      </c>
      <c r="C6" s="4" t="inlineStr">
        <is>
          <t xml:space="preserve"> </t>
        </is>
      </c>
      <c r="D6" s="4" t="inlineStr">
        <is>
          <t xml:space="preserve"> </t>
        </is>
      </c>
      <c r="E6" s="7" t="n">
        <v>1031</v>
      </c>
      <c r="F6" s="4" t="inlineStr">
        <is>
          <t xml:space="preserve"> </t>
        </is>
      </c>
      <c r="G6" s="4" t="inlineStr">
        <is>
          <t xml:space="preserve"> </t>
        </is>
      </c>
      <c r="H6" s="6" t="n">
        <v>98858</v>
      </c>
      <c r="I6" s="4" t="inlineStr">
        <is>
          <t xml:space="preserve"> </t>
        </is>
      </c>
      <c r="J6" s="4" t="inlineStr">
        <is>
          <t xml:space="preserve"> </t>
        </is>
      </c>
      <c r="K6" s="4" t="inlineStr">
        <is>
          <t xml:space="preserve"> </t>
        </is>
      </c>
      <c r="L6" s="4" t="inlineStr">
        <is>
          <t xml:space="preserve"> </t>
        </is>
      </c>
    </row>
    <row r="7">
      <c r="A7" s="4" t="inlineStr">
        <is>
          <t>Issuance of common stock in lieu of interest to related parties (in shares)</t>
        </is>
      </c>
      <c r="B7" s="4" t="inlineStr">
        <is>
          <t xml:space="preserve"> </t>
        </is>
      </c>
      <c r="C7" s="4" t="inlineStr">
        <is>
          <t xml:space="preserve"> </t>
        </is>
      </c>
      <c r="D7" s="4" t="inlineStr">
        <is>
          <t xml:space="preserve"> </t>
        </is>
      </c>
      <c r="E7" s="6" t="n">
        <v>972029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in lieu of interest to related parties</t>
        </is>
      </c>
      <c r="B8" s="6" t="n">
        <v>7594</v>
      </c>
      <c r="C8" s="4" t="inlineStr">
        <is>
          <t xml:space="preserve"> </t>
        </is>
      </c>
      <c r="D8" s="4" t="inlineStr">
        <is>
          <t xml:space="preserve"> </t>
        </is>
      </c>
      <c r="E8" s="7" t="n">
        <v>97</v>
      </c>
      <c r="F8" s="4" t="inlineStr">
        <is>
          <t xml:space="preserve"> </t>
        </is>
      </c>
      <c r="G8" s="4" t="inlineStr">
        <is>
          <t xml:space="preserve"> </t>
        </is>
      </c>
      <c r="H8" s="6" t="n">
        <v>7497</v>
      </c>
      <c r="I8" s="4" t="inlineStr">
        <is>
          <t xml:space="preserve"> </t>
        </is>
      </c>
      <c r="J8" s="4" t="inlineStr">
        <is>
          <t xml:space="preserve"> </t>
        </is>
      </c>
      <c r="K8" s="4" t="inlineStr">
        <is>
          <t xml:space="preserve"> </t>
        </is>
      </c>
      <c r="L8" s="4" t="inlineStr">
        <is>
          <t xml:space="preserve"> </t>
        </is>
      </c>
    </row>
    <row r="9">
      <c r="A9" s="4" t="inlineStr">
        <is>
          <t>Issuance of common stock under stock purchase plans and exercise of stock options (in shares)</t>
        </is>
      </c>
      <c r="B9" s="4" t="inlineStr">
        <is>
          <t xml:space="preserve"> </t>
        </is>
      </c>
      <c r="C9" s="4" t="inlineStr">
        <is>
          <t xml:space="preserve"> </t>
        </is>
      </c>
      <c r="D9" s="4" t="inlineStr">
        <is>
          <t xml:space="preserve"> </t>
        </is>
      </c>
      <c r="E9" s="6" t="n">
        <v>23881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under stock purchase plans and exercise of stock options</t>
        </is>
      </c>
      <c r="B10" s="6" t="n">
        <v>399</v>
      </c>
      <c r="C10" s="4" t="inlineStr">
        <is>
          <t xml:space="preserve"> </t>
        </is>
      </c>
      <c r="D10" s="4" t="inlineStr">
        <is>
          <t xml:space="preserve"> </t>
        </is>
      </c>
      <c r="E10" s="7" t="n">
        <v>2</v>
      </c>
      <c r="F10" s="4" t="inlineStr">
        <is>
          <t xml:space="preserve"> </t>
        </is>
      </c>
      <c r="G10" s="4" t="inlineStr">
        <is>
          <t xml:space="preserve"> </t>
        </is>
      </c>
      <c r="H10" s="6" t="n">
        <v>397</v>
      </c>
      <c r="I10" s="4" t="inlineStr">
        <is>
          <t xml:space="preserve"> </t>
        </is>
      </c>
      <c r="J10" s="4" t="inlineStr">
        <is>
          <t xml:space="preserve"> </t>
        </is>
      </c>
      <c r="K10" s="4" t="inlineStr">
        <is>
          <t xml:space="preserve"> </t>
        </is>
      </c>
      <c r="L10" s="4" t="inlineStr">
        <is>
          <t xml:space="preserve"> </t>
        </is>
      </c>
    </row>
    <row r="11">
      <c r="A11" s="4" t="inlineStr">
        <is>
          <t>Stock-based compensation</t>
        </is>
      </c>
      <c r="B11" s="6" t="n">
        <v>11948</v>
      </c>
      <c r="C11" s="4" t="inlineStr">
        <is>
          <t xml:space="preserve"> </t>
        </is>
      </c>
      <c r="D11" s="4" t="inlineStr">
        <is>
          <t xml:space="preserve"> </t>
        </is>
      </c>
      <c r="E11" s="4" t="inlineStr">
        <is>
          <t xml:space="preserve"> </t>
        </is>
      </c>
      <c r="F11" s="4" t="inlineStr">
        <is>
          <t xml:space="preserve"> </t>
        </is>
      </c>
      <c r="G11" s="4" t="inlineStr">
        <is>
          <t xml:space="preserve"> </t>
        </is>
      </c>
      <c r="H11" s="6" t="n">
        <v>11948</v>
      </c>
      <c r="I11" s="4" t="inlineStr">
        <is>
          <t xml:space="preserve"> </t>
        </is>
      </c>
      <c r="J11" s="4" t="inlineStr">
        <is>
          <t xml:space="preserve"> </t>
        </is>
      </c>
      <c r="K11" s="4" t="inlineStr">
        <is>
          <t xml:space="preserve"> </t>
        </is>
      </c>
      <c r="L11" s="4" t="inlineStr">
        <is>
          <t xml:space="preserve"> </t>
        </is>
      </c>
    </row>
    <row r="12">
      <c r="A12" s="4" t="inlineStr">
        <is>
          <t>Imputed interest expense on promissory note payable to a related party</t>
        </is>
      </c>
      <c r="B12" s="6" t="n">
        <v>2018</v>
      </c>
      <c r="C12" s="4" t="inlineStr">
        <is>
          <t xml:space="preserve"> </t>
        </is>
      </c>
      <c r="D12" s="4" t="inlineStr">
        <is>
          <t xml:space="preserve"> </t>
        </is>
      </c>
      <c r="E12" s="4" t="inlineStr">
        <is>
          <t xml:space="preserve"> </t>
        </is>
      </c>
      <c r="F12" s="4" t="inlineStr">
        <is>
          <t xml:space="preserve"> </t>
        </is>
      </c>
      <c r="G12" s="4" t="inlineStr">
        <is>
          <t xml:space="preserve"> </t>
        </is>
      </c>
      <c r="H12" s="6" t="n">
        <v>2018</v>
      </c>
      <c r="I12" s="4" t="inlineStr">
        <is>
          <t xml:space="preserve"> </t>
        </is>
      </c>
      <c r="J12" s="4" t="inlineStr">
        <is>
          <t xml:space="preserve"> </t>
        </is>
      </c>
      <c r="K12" s="4" t="inlineStr">
        <is>
          <t xml:space="preserve"> </t>
        </is>
      </c>
      <c r="L12" s="4" t="inlineStr">
        <is>
          <t xml:space="preserve"> </t>
        </is>
      </c>
    </row>
    <row r="13">
      <c r="A13" s="4" t="inlineStr">
        <is>
          <t>Unrealized gain on short-term investment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classification of cumulative translation gain (Note 10)</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oreign currency translation adjustment</t>
        </is>
      </c>
      <c r="B15" s="6" t="n">
        <v>3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04</v>
      </c>
      <c r="L15" s="4" t="inlineStr">
        <is>
          <t xml:space="preserve"> </t>
        </is>
      </c>
    </row>
    <row r="16">
      <c r="A16" s="4" t="inlineStr">
        <is>
          <t>Net loss</t>
        </is>
      </c>
      <c r="B16" s="7" t="n">
        <v>-7878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78782</v>
      </c>
    </row>
    <row r="17">
      <c r="A17" s="4" t="inlineStr">
        <is>
          <t>Ending balance (in shares) at Dec. 31, 2022</t>
        </is>
      </c>
      <c r="B17" s="6" t="n">
        <v>211091425</v>
      </c>
      <c r="C17" s="4" t="inlineStr">
        <is>
          <t xml:space="preserve"> </t>
        </is>
      </c>
      <c r="D17" s="4" t="inlineStr">
        <is>
          <t xml:space="preserve"> </t>
        </is>
      </c>
      <c r="E17" s="6" t="n">
        <v>2110914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at Dec. 31, 2022</t>
        </is>
      </c>
      <c r="B18" s="7" t="n">
        <v>126654</v>
      </c>
      <c r="C18" s="4" t="inlineStr">
        <is>
          <t xml:space="preserve"> </t>
        </is>
      </c>
      <c r="D18" s="4" t="inlineStr">
        <is>
          <t xml:space="preserve"> </t>
        </is>
      </c>
      <c r="E18" s="7" t="n">
        <v>2110</v>
      </c>
      <c r="F18" s="4" t="inlineStr">
        <is>
          <t xml:space="preserve"> </t>
        </is>
      </c>
      <c r="G18" s="4" t="inlineStr">
        <is>
          <t xml:space="preserve"> </t>
        </is>
      </c>
      <c r="H18" s="6" t="n">
        <v>504767</v>
      </c>
      <c r="I18" s="4" t="inlineStr">
        <is>
          <t xml:space="preserve"> </t>
        </is>
      </c>
      <c r="J18" s="4" t="inlineStr">
        <is>
          <t xml:space="preserve"> </t>
        </is>
      </c>
      <c r="K18" s="6" t="n">
        <v>-1893</v>
      </c>
      <c r="L18" s="6" t="n">
        <v>-37833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ights Offering of common stock, net of offering costs/ Private placement of common stock (in shares)</t>
        </is>
      </c>
      <c r="B20" s="4" t="inlineStr">
        <is>
          <t xml:space="preserve"> </t>
        </is>
      </c>
      <c r="C20" s="4" t="inlineStr">
        <is>
          <t xml:space="preserve"> </t>
        </is>
      </c>
      <c r="D20" s="4" t="inlineStr">
        <is>
          <t xml:space="preserve"> </t>
        </is>
      </c>
      <c r="E20" s="4" t="inlineStr">
        <is>
          <t xml:space="preserve"> </t>
        </is>
      </c>
      <c r="F20" s="6" t="n">
        <v>476190471</v>
      </c>
      <c r="G20" s="6" t="n">
        <v>297619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ights Offering of common stock, net of offering costs/ Private placement of common stock</t>
        </is>
      </c>
      <c r="B21" s="4" t="inlineStr">
        <is>
          <t xml:space="preserve"> </t>
        </is>
      </c>
      <c r="C21" s="7" t="n">
        <v>499381</v>
      </c>
      <c r="D21" s="7" t="n">
        <v>5000</v>
      </c>
      <c r="E21" s="4" t="inlineStr">
        <is>
          <t xml:space="preserve"> </t>
        </is>
      </c>
      <c r="F21" s="7" t="n">
        <v>4762</v>
      </c>
      <c r="G21" s="7" t="n">
        <v>30</v>
      </c>
      <c r="H21" s="4" t="inlineStr">
        <is>
          <t xml:space="preserve"> </t>
        </is>
      </c>
      <c r="I21" s="7" t="n">
        <v>494619</v>
      </c>
      <c r="J21" s="7" t="n">
        <v>4970</v>
      </c>
      <c r="K21" s="4" t="inlineStr">
        <is>
          <t xml:space="preserve"> </t>
        </is>
      </c>
      <c r="L21" s="4" t="inlineStr">
        <is>
          <t xml:space="preserve"> </t>
        </is>
      </c>
    </row>
    <row r="22">
      <c r="A22" s="4" t="inlineStr">
        <is>
          <t>Exercise of warrants (in shares)</t>
        </is>
      </c>
      <c r="B22" s="4" t="inlineStr">
        <is>
          <t xml:space="preserve"> </t>
        </is>
      </c>
      <c r="C22" s="4" t="inlineStr">
        <is>
          <t xml:space="preserve"> </t>
        </is>
      </c>
      <c r="D22" s="4" t="inlineStr">
        <is>
          <t xml:space="preserve"> </t>
        </is>
      </c>
      <c r="E22" s="6" t="n">
        <v>80549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of warrants</t>
        </is>
      </c>
      <c r="B23" s="6" t="n">
        <v>1203</v>
      </c>
      <c r="C23" s="4" t="inlineStr">
        <is>
          <t xml:space="preserve"> </t>
        </is>
      </c>
      <c r="D23" s="4" t="inlineStr">
        <is>
          <t xml:space="preserve"> </t>
        </is>
      </c>
      <c r="E23" s="7" t="n">
        <v>8</v>
      </c>
      <c r="F23" s="4" t="inlineStr">
        <is>
          <t xml:space="preserve"> </t>
        </is>
      </c>
      <c r="G23" s="4" t="inlineStr">
        <is>
          <t xml:space="preserve"> </t>
        </is>
      </c>
      <c r="H23" s="6" t="n">
        <v>1195</v>
      </c>
      <c r="I23" s="4" t="inlineStr">
        <is>
          <t xml:space="preserve"> </t>
        </is>
      </c>
      <c r="J23" s="4" t="inlineStr">
        <is>
          <t xml:space="preserve"> </t>
        </is>
      </c>
      <c r="K23" s="4" t="inlineStr">
        <is>
          <t xml:space="preserve"> </t>
        </is>
      </c>
      <c r="L23" s="4" t="inlineStr">
        <is>
          <t xml:space="preserve"> </t>
        </is>
      </c>
    </row>
    <row r="24">
      <c r="A24" s="4" t="inlineStr">
        <is>
          <t>Issuance of common stock under stock purchase plans and exercise of stock options (in shares)</t>
        </is>
      </c>
      <c r="B24" s="4" t="inlineStr">
        <is>
          <t xml:space="preserve"> </t>
        </is>
      </c>
      <c r="C24" s="4" t="inlineStr">
        <is>
          <t xml:space="preserve"> </t>
        </is>
      </c>
      <c r="D24" s="4" t="inlineStr">
        <is>
          <t xml:space="preserve"> </t>
        </is>
      </c>
      <c r="E24" s="6" t="n">
        <v>59647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 under stock purchase plans and exercise of stock options</t>
        </is>
      </c>
      <c r="B25" s="6" t="n">
        <v>929</v>
      </c>
      <c r="C25" s="4" t="inlineStr">
        <is>
          <t xml:space="preserve"> </t>
        </is>
      </c>
      <c r="D25" s="4" t="inlineStr">
        <is>
          <t xml:space="preserve"> </t>
        </is>
      </c>
      <c r="E25" s="7" t="n">
        <v>7</v>
      </c>
      <c r="F25" s="4" t="inlineStr">
        <is>
          <t xml:space="preserve"> </t>
        </is>
      </c>
      <c r="G25" s="4" t="inlineStr">
        <is>
          <t xml:space="preserve"> </t>
        </is>
      </c>
      <c r="H25" s="6" t="n">
        <v>922</v>
      </c>
      <c r="I25" s="4" t="inlineStr">
        <is>
          <t xml:space="preserve"> </t>
        </is>
      </c>
      <c r="J25" s="4" t="inlineStr">
        <is>
          <t xml:space="preserve"> </t>
        </is>
      </c>
      <c r="K25" s="4" t="inlineStr">
        <is>
          <t xml:space="preserve"> </t>
        </is>
      </c>
      <c r="L25" s="4" t="inlineStr">
        <is>
          <t xml:space="preserve"> </t>
        </is>
      </c>
    </row>
    <row r="26">
      <c r="A26" s="4" t="inlineStr">
        <is>
          <t>Issuance of common stock in lieu of cash for Akeso upfront payment (in shares)</t>
        </is>
      </c>
      <c r="B26" s="4" t="inlineStr">
        <is>
          <t xml:space="preserve"> </t>
        </is>
      </c>
      <c r="C26" s="4" t="inlineStr">
        <is>
          <t xml:space="preserve"> </t>
        </is>
      </c>
      <c r="D26" s="4" t="inlineStr">
        <is>
          <t xml:space="preserve"> </t>
        </is>
      </c>
      <c r="E26" s="6" t="n">
        <v>1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ommon stock in lieu of cash for Akeso upfront payment</t>
        </is>
      </c>
      <c r="B27" s="6" t="n">
        <v>45900</v>
      </c>
      <c r="C27" s="4" t="inlineStr">
        <is>
          <t xml:space="preserve"> </t>
        </is>
      </c>
      <c r="D27" s="4" t="inlineStr">
        <is>
          <t xml:space="preserve"> </t>
        </is>
      </c>
      <c r="E27" s="7" t="n">
        <v>100</v>
      </c>
      <c r="F27" s="4" t="inlineStr">
        <is>
          <t xml:space="preserve"> </t>
        </is>
      </c>
      <c r="G27" s="4" t="inlineStr">
        <is>
          <t xml:space="preserve"> </t>
        </is>
      </c>
      <c r="H27" s="6" t="n">
        <v>45800</v>
      </c>
      <c r="I27" s="4" t="inlineStr">
        <is>
          <t xml:space="preserve"> </t>
        </is>
      </c>
      <c r="J27" s="4" t="inlineStr">
        <is>
          <t xml:space="preserve"> </t>
        </is>
      </c>
      <c r="K27" s="4" t="inlineStr">
        <is>
          <t xml:space="preserve"> </t>
        </is>
      </c>
      <c r="L27" s="4" t="inlineStr">
        <is>
          <t xml:space="preserve"> </t>
        </is>
      </c>
    </row>
    <row r="28">
      <c r="A28" s="4" t="inlineStr">
        <is>
          <t>Stock-based compensation</t>
        </is>
      </c>
      <c r="B28" s="6" t="n">
        <v>14108</v>
      </c>
      <c r="C28" s="4" t="inlineStr">
        <is>
          <t xml:space="preserve"> </t>
        </is>
      </c>
      <c r="D28" s="4" t="inlineStr">
        <is>
          <t xml:space="preserve"> </t>
        </is>
      </c>
      <c r="E28" s="4" t="inlineStr">
        <is>
          <t xml:space="preserve"> </t>
        </is>
      </c>
      <c r="F28" s="4" t="inlineStr">
        <is>
          <t xml:space="preserve"> </t>
        </is>
      </c>
      <c r="G28" s="4" t="inlineStr">
        <is>
          <t xml:space="preserve"> </t>
        </is>
      </c>
      <c r="H28" s="6" t="n">
        <v>14108</v>
      </c>
      <c r="I28" s="4" t="inlineStr">
        <is>
          <t xml:space="preserve"> </t>
        </is>
      </c>
      <c r="J28" s="4" t="inlineStr">
        <is>
          <t xml:space="preserve"> </t>
        </is>
      </c>
      <c r="K28" s="4" t="inlineStr">
        <is>
          <t xml:space="preserve"> </t>
        </is>
      </c>
      <c r="L28" s="4" t="inlineStr">
        <is>
          <t xml:space="preserve"> </t>
        </is>
      </c>
    </row>
    <row r="29">
      <c r="A29" s="4" t="inlineStr">
        <is>
          <t>Unrealized gain on short-term investments</t>
        </is>
      </c>
      <c r="B29" s="6" t="n">
        <v>3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6</v>
      </c>
      <c r="L29" s="4" t="inlineStr">
        <is>
          <t xml:space="preserve"> </t>
        </is>
      </c>
    </row>
    <row r="30">
      <c r="A30" s="4" t="inlineStr">
        <is>
          <t>Reclassification of cumulative translation gain (Note 10)</t>
        </is>
      </c>
      <c r="B30" s="6" t="n">
        <v>-4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19</v>
      </c>
      <c r="L30" s="4" t="inlineStr">
        <is>
          <t xml:space="preserve"> </t>
        </is>
      </c>
    </row>
    <row r="31">
      <c r="A31" s="4" t="inlineStr">
        <is>
          <t>Foreign currency translation adjustment</t>
        </is>
      </c>
      <c r="B31" s="6" t="n">
        <v>-17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72</v>
      </c>
      <c r="L31" s="4" t="inlineStr">
        <is>
          <t xml:space="preserve"> </t>
        </is>
      </c>
    </row>
    <row r="32">
      <c r="A32" s="4" t="inlineStr">
        <is>
          <t>Net loss</t>
        </is>
      </c>
      <c r="B32" s="7" t="n">
        <v>-61492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614928</v>
      </c>
    </row>
    <row r="33">
      <c r="A33" s="4" t="inlineStr">
        <is>
          <t>Ending balance (in shares) at Dec. 31, 2023</t>
        </is>
      </c>
      <c r="B33" s="6" t="n">
        <v>701660053</v>
      </c>
      <c r="C33" s="4" t="inlineStr">
        <is>
          <t xml:space="preserve"> </t>
        </is>
      </c>
      <c r="D33" s="4" t="inlineStr">
        <is>
          <t xml:space="preserve"> </t>
        </is>
      </c>
      <c r="E33" s="6" t="n">
        <v>70166005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nding balance at Dec. 31, 2023</t>
        </is>
      </c>
      <c r="B34" s="7" t="n">
        <v>77692</v>
      </c>
      <c r="C34" s="4" t="inlineStr">
        <is>
          <t xml:space="preserve"> </t>
        </is>
      </c>
      <c r="D34" s="4" t="inlineStr">
        <is>
          <t xml:space="preserve"> </t>
        </is>
      </c>
      <c r="E34" s="7" t="n">
        <v>7017</v>
      </c>
      <c r="F34" s="4" t="inlineStr">
        <is>
          <t xml:space="preserve"> </t>
        </is>
      </c>
      <c r="G34" s="4" t="inlineStr">
        <is>
          <t xml:space="preserve"> </t>
        </is>
      </c>
      <c r="H34" s="7" t="n">
        <v>1066381</v>
      </c>
      <c r="I34" s="4" t="inlineStr">
        <is>
          <t xml:space="preserve"> </t>
        </is>
      </c>
      <c r="J34" s="4" t="inlineStr">
        <is>
          <t xml:space="preserve"> </t>
        </is>
      </c>
      <c r="K34" s="7" t="n">
        <v>-2448</v>
      </c>
      <c r="L34" s="7" t="n">
        <v>-9932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Major components of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t>
        </is>
      </c>
      <c r="B3" s="7" t="n">
        <v>58975</v>
      </c>
      <c r="C3" s="7" t="n">
        <v>52948</v>
      </c>
      <c r="D3" s="4" t="inlineStr">
        <is>
          <t xml:space="preserve"> </t>
        </is>
      </c>
    </row>
    <row r="4">
      <c r="A4" s="4" t="inlineStr">
        <is>
          <t>Research and development credit carryforward</t>
        </is>
      </c>
      <c r="B4" s="6" t="n">
        <v>4522</v>
      </c>
      <c r="C4" s="6" t="n">
        <v>1723</v>
      </c>
      <c r="D4" s="4" t="inlineStr">
        <is>
          <t xml:space="preserve"> </t>
        </is>
      </c>
    </row>
    <row r="5">
      <c r="A5" s="4" t="inlineStr">
        <is>
          <t>Stock-based compensation</t>
        </is>
      </c>
      <c r="B5" s="6" t="n">
        <v>4128</v>
      </c>
      <c r="C5" s="6" t="n">
        <v>3879</v>
      </c>
      <c r="D5" s="4" t="inlineStr">
        <is>
          <t xml:space="preserve"> </t>
        </is>
      </c>
    </row>
    <row r="6">
      <c r="A6" s="4" t="inlineStr">
        <is>
          <t>Section 174 Research and Development Capitalization</t>
        </is>
      </c>
      <c r="B6" s="6" t="n">
        <v>15982</v>
      </c>
      <c r="C6" s="6" t="n">
        <v>3553</v>
      </c>
      <c r="D6" s="4" t="inlineStr">
        <is>
          <t xml:space="preserve"> </t>
        </is>
      </c>
    </row>
    <row r="7">
      <c r="A7" s="4" t="inlineStr">
        <is>
          <t>Lease liability</t>
        </is>
      </c>
      <c r="B7" s="6" t="n">
        <v>1143</v>
      </c>
      <c r="C7" s="6" t="n">
        <v>737</v>
      </c>
      <c r="D7" s="4" t="inlineStr">
        <is>
          <t xml:space="preserve"> </t>
        </is>
      </c>
    </row>
    <row r="8">
      <c r="A8" s="4" t="inlineStr">
        <is>
          <t>Other</t>
        </is>
      </c>
      <c r="B8" s="6" t="n">
        <v>1260</v>
      </c>
      <c r="C8" s="6" t="n">
        <v>2053</v>
      </c>
      <c r="D8" s="4" t="inlineStr">
        <is>
          <t xml:space="preserve"> </t>
        </is>
      </c>
    </row>
    <row r="9">
      <c r="A9" s="4" t="inlineStr">
        <is>
          <t>Total deferred tax assets</t>
        </is>
      </c>
      <c r="B9" s="6" t="n">
        <v>86010</v>
      </c>
      <c r="C9" s="6" t="n">
        <v>64893</v>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Right-of-use assets</t>
        </is>
      </c>
      <c r="B11" s="6" t="n">
        <v>-1085</v>
      </c>
      <c r="C11" s="6" t="n">
        <v>-651</v>
      </c>
      <c r="D11" s="4" t="inlineStr">
        <is>
          <t xml:space="preserve"> </t>
        </is>
      </c>
    </row>
    <row r="12">
      <c r="A12" s="4" t="inlineStr">
        <is>
          <t>Other</t>
        </is>
      </c>
      <c r="B12" s="6" t="n">
        <v>-174</v>
      </c>
      <c r="C12" s="6" t="n">
        <v>-226</v>
      </c>
      <c r="D12" s="4" t="inlineStr">
        <is>
          <t xml:space="preserve"> </t>
        </is>
      </c>
    </row>
    <row r="13">
      <c r="A13" s="4" t="inlineStr">
        <is>
          <t>Total deferred tax liabilities</t>
        </is>
      </c>
      <c r="B13" s="6" t="n">
        <v>-1259</v>
      </c>
      <c r="C13" s="6" t="n">
        <v>-877</v>
      </c>
      <c r="D13" s="4" t="inlineStr">
        <is>
          <t xml:space="preserve"> </t>
        </is>
      </c>
    </row>
    <row r="14">
      <c r="A14" s="4" t="inlineStr">
        <is>
          <t>Net deferred tax assets before valuation allowance</t>
        </is>
      </c>
      <c r="B14" s="6" t="n">
        <v>84751</v>
      </c>
      <c r="C14" s="6" t="n">
        <v>64016</v>
      </c>
      <c r="D14" s="4" t="inlineStr">
        <is>
          <t xml:space="preserve"> </t>
        </is>
      </c>
    </row>
    <row r="15">
      <c r="A15" s="4" t="inlineStr">
        <is>
          <t>Valuation allowance</t>
        </is>
      </c>
      <c r="B15" s="6" t="n">
        <v>-84751</v>
      </c>
      <c r="C15" s="6" t="n">
        <v>-64016</v>
      </c>
      <c r="D15" s="7" t="n">
        <v>-51746</v>
      </c>
    </row>
    <row r="16">
      <c r="A16" s="4" t="inlineStr">
        <is>
          <t>Deferred tax, net</t>
        </is>
      </c>
      <c r="B16" s="7" t="n">
        <v>0</v>
      </c>
      <c r="C16" s="7" t="n">
        <v>0</v>
      </c>
      <c r="D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 - Valuation Allowance (Details) - USD ($) $ in Thousands</t>
        </is>
      </c>
      <c r="B1" s="2" t="inlineStr">
        <is>
          <t>12 Months Ended</t>
        </is>
      </c>
    </row>
    <row r="2">
      <c r="B2" s="2" t="inlineStr">
        <is>
          <t>Dec. 31, 2023</t>
        </is>
      </c>
      <c r="C2" s="2" t="inlineStr">
        <is>
          <t>Dec. 31, 2022</t>
        </is>
      </c>
    </row>
    <row r="3">
      <c r="A3" s="3" t="inlineStr">
        <is>
          <t>Deferred Tax Assets, Valuation Allowance [Roll Forward]</t>
        </is>
      </c>
      <c r="B3" s="4" t="inlineStr">
        <is>
          <t xml:space="preserve"> </t>
        </is>
      </c>
      <c r="C3" s="4" t="inlineStr">
        <is>
          <t xml:space="preserve"> </t>
        </is>
      </c>
    </row>
    <row r="4">
      <c r="A4" s="4" t="inlineStr">
        <is>
          <t>Valuation allowance as of beginning of year</t>
        </is>
      </c>
      <c r="B4" s="7" t="n">
        <v>-64016</v>
      </c>
      <c r="C4" s="7" t="n">
        <v>-51746</v>
      </c>
    </row>
    <row r="5">
      <c r="A5" s="4" t="inlineStr">
        <is>
          <t>Increase in valuation allowance</t>
        </is>
      </c>
      <c r="B5" s="6" t="n">
        <v>-20735</v>
      </c>
      <c r="C5" s="6" t="n">
        <v>-12270</v>
      </c>
    </row>
    <row r="6">
      <c r="A6" s="4" t="inlineStr">
        <is>
          <t>Valuation allowance as of end of year</t>
        </is>
      </c>
      <c r="B6" s="7" t="n">
        <v>-84751</v>
      </c>
      <c r="C6" s="7" t="n">
        <v>-640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the effective income tax rate to statutory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income tax statutory rate</t>
        </is>
      </c>
      <c r="B4" s="10" t="n">
        <v>0.21</v>
      </c>
      <c r="C4" s="10" t="n">
        <v>0.21</v>
      </c>
    </row>
    <row r="5">
      <c r="A5" s="4" t="inlineStr">
        <is>
          <t>Change in valuation allowance</t>
        </is>
      </c>
      <c r="B5" s="4" t="inlineStr">
        <is>
          <t>(3.40%)</t>
        </is>
      </c>
      <c r="C5" s="4" t="inlineStr">
        <is>
          <t>(16.80%)</t>
        </is>
      </c>
    </row>
    <row r="6">
      <c r="A6" s="4" t="inlineStr">
        <is>
          <t>Refundable research and development tax credit</t>
        </is>
      </c>
      <c r="B6" s="9" t="n">
        <v>0.003</v>
      </c>
      <c r="C6" s="4" t="inlineStr">
        <is>
          <t>(3.60%)</t>
        </is>
      </c>
    </row>
    <row r="7">
      <c r="A7" s="4" t="inlineStr">
        <is>
          <t>Effect of foreign operations taxed at various rates</t>
        </is>
      </c>
      <c r="B7" s="4" t="inlineStr">
        <is>
          <t>(17.00%)</t>
        </is>
      </c>
      <c r="C7" s="9" t="n">
        <v>0.021</v>
      </c>
    </row>
    <row r="8">
      <c r="A8" s="4" t="inlineStr">
        <is>
          <t>Stock-based compensation</t>
        </is>
      </c>
      <c r="B8" s="4" t="inlineStr">
        <is>
          <t>(0.10%)</t>
        </is>
      </c>
      <c r="C8" s="4" t="inlineStr">
        <is>
          <t>(2.20%)</t>
        </is>
      </c>
    </row>
    <row r="9">
      <c r="A9" s="4" t="inlineStr">
        <is>
          <t>Other</t>
        </is>
      </c>
      <c r="B9" s="4" t="inlineStr">
        <is>
          <t>(0.80%)</t>
        </is>
      </c>
      <c r="C9" s="4" t="inlineStr">
        <is>
          <t>(0.50%)</t>
        </is>
      </c>
    </row>
    <row r="10">
      <c r="A10" s="4" t="inlineStr">
        <is>
          <t>Effective tax rate</t>
        </is>
      </c>
      <c r="B10" s="10" t="n">
        <v>0</v>
      </c>
      <c r="C10" s="10"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of year</t>
        </is>
      </c>
      <c r="B4" s="7" t="n">
        <v>0</v>
      </c>
      <c r="C4" s="7" t="n">
        <v>0</v>
      </c>
    </row>
    <row r="5">
      <c r="A5" s="4" t="inlineStr">
        <is>
          <t>Increases related to prior year tax positions</t>
        </is>
      </c>
      <c r="B5" s="6" t="n">
        <v>610</v>
      </c>
      <c r="C5" s="6" t="n">
        <v>0</v>
      </c>
    </row>
    <row r="6">
      <c r="A6" s="4" t="inlineStr">
        <is>
          <t>Decreases related to prior year tax positions</t>
        </is>
      </c>
      <c r="B6" s="6" t="n">
        <v>0</v>
      </c>
      <c r="C6" s="6" t="n">
        <v>0</v>
      </c>
    </row>
    <row r="7">
      <c r="A7" s="4" t="inlineStr">
        <is>
          <t>Increases related to current year tax positions</t>
        </is>
      </c>
      <c r="B7" s="6" t="n">
        <v>454</v>
      </c>
      <c r="C7" s="6" t="n">
        <v>0</v>
      </c>
    </row>
    <row r="8">
      <c r="A8" s="4" t="inlineStr">
        <is>
          <t>Unrecognized tax benefits, end of year</t>
        </is>
      </c>
      <c r="B8" s="7" t="n">
        <v>1064</v>
      </c>
      <c r="C8"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net los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7" t="n">
        <v>-614928</v>
      </c>
      <c r="C4" s="7" t="n">
        <v>-78782</v>
      </c>
    </row>
    <row r="5">
      <c r="A5" s="4" t="inlineStr">
        <is>
          <t>Basic weighted average number of shares of common stock outstanding (in shares)</t>
        </is>
      </c>
      <c r="B5" s="6" t="n">
        <v>619646180</v>
      </c>
      <c r="C5" s="6" t="n">
        <v>193336063</v>
      </c>
    </row>
    <row r="6">
      <c r="A6" s="4" t="inlineStr">
        <is>
          <t>Diluted weighted average number of shares of common stock outstanding (in shares)</t>
        </is>
      </c>
      <c r="B6" s="6" t="n">
        <v>619646180</v>
      </c>
      <c r="C6" s="6" t="n">
        <v>193336063</v>
      </c>
    </row>
    <row r="7">
      <c r="A7" s="4" t="inlineStr">
        <is>
          <t>Basic net loss per share (in dollars per share)</t>
        </is>
      </c>
      <c r="B7" s="8" t="n">
        <v>-0.99</v>
      </c>
      <c r="C7" s="8" t="n">
        <v>-0.41</v>
      </c>
    </row>
    <row r="8">
      <c r="A8" s="4" t="inlineStr">
        <is>
          <t>Diluted net loss per share (in dollars per share)</t>
        </is>
      </c>
      <c r="B8" s="8" t="n">
        <v>-0.99</v>
      </c>
      <c r="C8" s="8" t="n">
        <v>-0.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et Loss per Share - Narrative (Details) - $ / shares</t>
        </is>
      </c>
      <c r="B1" s="2" t="inlineStr">
        <is>
          <t>Mar. 01, 2023</t>
        </is>
      </c>
      <c r="C1" s="2" t="inlineStr">
        <is>
          <t>Aug. 08, 2022</t>
        </is>
      </c>
    </row>
    <row r="2">
      <c r="A2" s="3" t="inlineStr">
        <is>
          <t>Subsidiary, Sale of Stock [Line Items]</t>
        </is>
      </c>
      <c r="B2" s="4" t="inlineStr">
        <is>
          <t xml:space="preserve"> </t>
        </is>
      </c>
      <c r="C2" s="4" t="inlineStr">
        <is>
          <t xml:space="preserve"> </t>
        </is>
      </c>
    </row>
    <row r="3">
      <c r="A3" s="4" t="inlineStr">
        <is>
          <t>Share price (in dollars per share)</t>
        </is>
      </c>
      <c r="B3" s="8" t="n">
        <v>1.82</v>
      </c>
      <c r="C3" s="4" t="inlineStr">
        <is>
          <t xml:space="preserve"> </t>
        </is>
      </c>
    </row>
    <row r="4">
      <c r="A4" s="4" t="inlineStr">
        <is>
          <t>Rights Offering</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Sale of stock price (in dollars per share)</t>
        </is>
      </c>
      <c r="B6" s="8" t="n">
        <v>1.05</v>
      </c>
      <c r="C6" s="8" t="n">
        <v>0.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ecurities excluded from the computation of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the computation of diluted loss per share (in shares)</t>
        </is>
      </c>
      <c r="B4" s="6" t="n">
        <v>59380094</v>
      </c>
      <c r="C4" s="6" t="n">
        <v>25526971</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the computation of diluted loss per share (in shares)</t>
        </is>
      </c>
      <c r="B7" s="6" t="n">
        <v>54209289</v>
      </c>
      <c r="C7" s="6" t="n">
        <v>19476359</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the computation of diluted loss per share (in shares)</t>
        </is>
      </c>
      <c r="B10" s="6" t="n">
        <v>5015642</v>
      </c>
      <c r="C10" s="6" t="n">
        <v>5821137</v>
      </c>
    </row>
    <row r="11">
      <c r="A11" s="4" t="inlineStr">
        <is>
          <t>Shares expected to be purchased under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the computation of diluted loss per share (in shares)</t>
        </is>
      </c>
      <c r="B13" s="6" t="n">
        <v>155163</v>
      </c>
      <c r="C13" s="6" t="n">
        <v>2294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odwill and Intangible Assets - Narrative (Details) $ in Thousands, £ in Millions</t>
        </is>
      </c>
      <c r="B1" s="2" t="inlineStr">
        <is>
          <t>1 Months Ended</t>
        </is>
      </c>
      <c r="C1" s="2" t="inlineStr">
        <is>
          <t>12 Months Ended</t>
        </is>
      </c>
    </row>
    <row r="2">
      <c r="B2" s="2" t="inlineStr">
        <is>
          <t>Dec. 31, 2017 GBP (£)</t>
        </is>
      </c>
      <c r="C2" s="2" t="inlineStr">
        <is>
          <t>Dec. 31, 2023 USD ($)</t>
        </is>
      </c>
      <c r="D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Recognition of goodwill | £</t>
        </is>
      </c>
      <c r="B4" s="12" t="n">
        <v>1.5</v>
      </c>
      <c r="C4" s="4" t="inlineStr">
        <is>
          <t xml:space="preserve"> </t>
        </is>
      </c>
      <c r="D4" s="4" t="inlineStr">
        <is>
          <t xml:space="preserve"> </t>
        </is>
      </c>
    </row>
    <row r="5">
      <c r="A5" s="4" t="inlineStr">
        <is>
          <t>Cumulative goodwill impairment charges</t>
        </is>
      </c>
      <c r="B5" s="4" t="inlineStr">
        <is>
          <t xml:space="preserve"> </t>
        </is>
      </c>
      <c r="C5" s="7" t="n">
        <v>0</v>
      </c>
      <c r="D5" s="4" t="inlineStr">
        <is>
          <t xml:space="preserve"> </t>
        </is>
      </c>
    </row>
    <row r="6">
      <c r="A6" s="4" t="inlineStr">
        <is>
          <t>Goodwill</t>
        </is>
      </c>
      <c r="B6" s="4" t="inlineStr">
        <is>
          <t xml:space="preserve"> </t>
        </is>
      </c>
      <c r="C6" s="6" t="n">
        <v>1893</v>
      </c>
      <c r="D6" s="7" t="n">
        <v>1798</v>
      </c>
    </row>
    <row r="7">
      <c r="A7" s="4" t="inlineStr">
        <is>
          <t>Amortization expense</t>
        </is>
      </c>
      <c r="B7" s="4" t="inlineStr">
        <is>
          <t xml:space="preserve"> </t>
        </is>
      </c>
      <c r="C7" s="7" t="n">
        <v>0</v>
      </c>
      <c r="D7" s="7" t="n">
        <v>914</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Goodwill and Intangible Assets - Schedule of acquired intangible assets (Details) - USD ($) $ in Thousands</t>
        </is>
      </c>
      <c r="B1" s="2" t="inlineStr">
        <is>
          <t>12 Months Ended</t>
        </is>
      </c>
    </row>
    <row r="2">
      <c r="B2" s="2" t="inlineStr">
        <is>
          <t>Dec. 31, 2022</t>
        </is>
      </c>
      <c r="C2" s="2" t="inlineStr">
        <is>
          <t>Dec. 31, 2023</t>
        </is>
      </c>
    </row>
    <row r="3">
      <c r="A3" s="3" t="inlineStr">
        <is>
          <t>Finite-Lived Intangible Assets [Line Items]</t>
        </is>
      </c>
      <c r="B3" s="4" t="inlineStr">
        <is>
          <t xml:space="preserve"> </t>
        </is>
      </c>
      <c r="C3" s="4" t="inlineStr">
        <is>
          <t xml:space="preserve"> </t>
        </is>
      </c>
    </row>
    <row r="4">
      <c r="A4" s="4" t="inlineStr">
        <is>
          <t>Gross</t>
        </is>
      </c>
      <c r="B4" s="7" t="n">
        <v>17864</v>
      </c>
      <c r="C4" s="7" t="n">
        <v>14582</v>
      </c>
    </row>
    <row r="5">
      <c r="A5" s="4" t="inlineStr">
        <is>
          <t>Accumulated amortization and impairment charges</t>
        </is>
      </c>
      <c r="B5" s="6" t="n">
        <v>-17864</v>
      </c>
      <c r="C5" s="6" t="n">
        <v>-14582</v>
      </c>
    </row>
    <row r="6">
      <c r="A6" s="4" t="inlineStr">
        <is>
          <t>Net</t>
        </is>
      </c>
      <c r="B6" s="7" t="n">
        <v>0</v>
      </c>
      <c r="C6" s="6" t="n">
        <v>0</v>
      </c>
    </row>
    <row r="7">
      <c r="A7" s="4" t="inlineStr">
        <is>
          <t>Impairment, Intangible Asset, Finite-Lived, Statement of Income or Comprehensive Income [Extensible Enumeration]</t>
        </is>
      </c>
      <c r="B7" s="4" t="inlineStr">
        <is>
          <t>Impairment of intangible assets</t>
        </is>
      </c>
      <c r="C7" s="4" t="inlineStr">
        <is>
          <t xml:space="preserve"> </t>
        </is>
      </c>
    </row>
    <row r="8">
      <c r="A8" s="4" t="inlineStr">
        <is>
          <t>Software | Utrophin progra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t>
        </is>
      </c>
      <c r="B10" s="7" t="n">
        <v>4015</v>
      </c>
      <c r="C10" s="6" t="n">
        <v>0</v>
      </c>
    </row>
    <row r="11">
      <c r="A11" s="4" t="inlineStr">
        <is>
          <t>Accumulated amortization and impairment charges</t>
        </is>
      </c>
      <c r="B11" s="6" t="n">
        <v>-4015</v>
      </c>
      <c r="C11" s="6" t="n">
        <v>0</v>
      </c>
    </row>
    <row r="12">
      <c r="A12" s="4" t="inlineStr">
        <is>
          <t>Net</t>
        </is>
      </c>
      <c r="B12" s="6" t="n">
        <v>0</v>
      </c>
      <c r="C12" s="6" t="n">
        <v>0</v>
      </c>
    </row>
    <row r="13">
      <c r="A13" s="4" t="inlineStr">
        <is>
          <t>Software | Discuva platfor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6" t="n">
        <v>12900</v>
      </c>
      <c r="C15" s="6" t="n">
        <v>13583</v>
      </c>
    </row>
    <row r="16">
      <c r="A16" s="4" t="inlineStr">
        <is>
          <t>Accumulated amortization and impairment charges</t>
        </is>
      </c>
      <c r="B16" s="6" t="n">
        <v>-12900</v>
      </c>
      <c r="C16" s="6" t="n">
        <v>-13583</v>
      </c>
    </row>
    <row r="17">
      <c r="A17" s="4" t="inlineStr">
        <is>
          <t>Net</t>
        </is>
      </c>
      <c r="B17" s="6" t="n">
        <v>0</v>
      </c>
      <c r="C17" s="6" t="n">
        <v>0</v>
      </c>
    </row>
    <row r="18">
      <c r="A18" s="4" t="inlineStr">
        <is>
          <t>Impairment charge</t>
        </is>
      </c>
      <c r="B18" s="6" t="n">
        <v>8468</v>
      </c>
      <c r="C18" s="4" t="inlineStr">
        <is>
          <t xml:space="preserve"> </t>
        </is>
      </c>
    </row>
    <row r="19">
      <c r="A19" s="4" t="inlineStr">
        <is>
          <t>Option over non-financial asset</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t>
        </is>
      </c>
      <c r="B21" s="6" t="n">
        <v>816</v>
      </c>
      <c r="C21" s="6" t="n">
        <v>859</v>
      </c>
    </row>
    <row r="22">
      <c r="A22" s="4" t="inlineStr">
        <is>
          <t>Accumulated amortization and impairment charges</t>
        </is>
      </c>
      <c r="B22" s="6" t="n">
        <v>-816</v>
      </c>
      <c r="C22" s="6" t="n">
        <v>-859</v>
      </c>
    </row>
    <row r="23">
      <c r="A23" s="4" t="inlineStr">
        <is>
          <t>Net</t>
        </is>
      </c>
      <c r="B23" s="6" t="n">
        <v>0</v>
      </c>
      <c r="C23" s="6" t="n">
        <v>0</v>
      </c>
    </row>
    <row r="24">
      <c r="A24" s="4" t="inlineStr">
        <is>
          <t>Other intangibl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t>
        </is>
      </c>
      <c r="B26" s="6" t="n">
        <v>133</v>
      </c>
      <c r="C26" s="6" t="n">
        <v>140</v>
      </c>
    </row>
    <row r="27">
      <c r="A27" s="4" t="inlineStr">
        <is>
          <t>Accumulated amortization and impairment charges</t>
        </is>
      </c>
      <c r="B27" s="6" t="n">
        <v>-133</v>
      </c>
      <c r="C27" s="6" t="n">
        <v>-140</v>
      </c>
    </row>
    <row r="28">
      <c r="A28" s="4" t="inlineStr">
        <is>
          <t>Net</t>
        </is>
      </c>
      <c r="B28" s="7" t="n">
        <v>0</v>
      </c>
      <c r="C28" s="7"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Assets and Liabilitie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7" t="n">
        <v>114817</v>
      </c>
      <c r="C3" s="4" t="inlineStr">
        <is>
          <t xml:space="preserve"> </t>
        </is>
      </c>
    </row>
    <row r="4">
      <c r="A4" s="4" t="inlineStr">
        <is>
          <t>Total assets</t>
        </is>
      </c>
      <c r="B4" s="6" t="n">
        <v>175174</v>
      </c>
      <c r="C4" s="7" t="n">
        <v>286513</v>
      </c>
    </row>
    <row r="5">
      <c r="A5" s="4" t="inlineStr">
        <is>
          <t>U.S. Government treasury bill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6" t="n">
        <v>114817</v>
      </c>
      <c r="C7" s="4" t="inlineStr">
        <is>
          <t xml:space="preserve"> </t>
        </is>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6" t="n">
        <v>21016</v>
      </c>
      <c r="C10" s="6" t="n">
        <v>60783</v>
      </c>
    </row>
    <row r="11">
      <c r="A11" s="4" t="inlineStr">
        <is>
          <t>U.S. Government treasury bill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6" t="n">
        <v>39341</v>
      </c>
      <c r="C13" s="6" t="n">
        <v>225730</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6" t="n">
        <v>21016</v>
      </c>
      <c r="C16" s="6" t="n">
        <v>60783</v>
      </c>
    </row>
    <row r="17">
      <c r="A17" s="4" t="inlineStr">
        <is>
          <t>Level 1 | U.S. Government treasury bill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investments</t>
        </is>
      </c>
      <c r="B19" s="6" t="n">
        <v>0</v>
      </c>
      <c r="C19" s="4" t="inlineStr">
        <is>
          <t xml:space="preserve"> </t>
        </is>
      </c>
    </row>
    <row r="20">
      <c r="A20" s="4" t="inlineStr">
        <is>
          <t>Level 1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6" t="n">
        <v>21016</v>
      </c>
      <c r="C22" s="6" t="n">
        <v>60783</v>
      </c>
    </row>
    <row r="23">
      <c r="A23" s="4" t="inlineStr">
        <is>
          <t>Level 1 | U.S. Government treasury bill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6" t="n">
        <v>0</v>
      </c>
      <c r="C25" s="6" t="n">
        <v>0</v>
      </c>
    </row>
    <row r="26">
      <c r="A26" s="4" t="inlineStr">
        <is>
          <t>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t>
        </is>
      </c>
      <c r="B28" s="6" t="n">
        <v>154158</v>
      </c>
      <c r="C28" s="6" t="n">
        <v>225730</v>
      </c>
    </row>
    <row r="29">
      <c r="A29" s="4" t="inlineStr">
        <is>
          <t>Level 2 | U.S. Government treasury bill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6" t="n">
        <v>114817</v>
      </c>
      <c r="C31" s="4" t="inlineStr">
        <is>
          <t xml:space="preserve"> </t>
        </is>
      </c>
    </row>
    <row r="32">
      <c r="A32" s="4" t="inlineStr">
        <is>
          <t>Level 2 | Money market fu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6" t="n">
        <v>0</v>
      </c>
      <c r="C34" s="6" t="n">
        <v>0</v>
      </c>
    </row>
    <row r="35">
      <c r="A35" s="4" t="inlineStr">
        <is>
          <t>Level 2 | U.S. Government treasury bill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6" t="n">
        <v>39341</v>
      </c>
      <c r="C37" s="6" t="n">
        <v>225730</v>
      </c>
    </row>
    <row r="38">
      <c r="A38" s="4" t="inlineStr">
        <is>
          <t>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t>
        </is>
      </c>
      <c r="B40" s="6" t="n">
        <v>0</v>
      </c>
      <c r="C40" s="6" t="n">
        <v>0</v>
      </c>
    </row>
    <row r="41">
      <c r="A41" s="4" t="inlineStr">
        <is>
          <t>Level 3 | U.S. Government treasury bill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investments</t>
        </is>
      </c>
      <c r="B43" s="6" t="n">
        <v>0</v>
      </c>
      <c r="C43" s="4" t="inlineStr">
        <is>
          <t xml:space="preserve"> </t>
        </is>
      </c>
    </row>
    <row r="44">
      <c r="A44" s="4" t="inlineStr">
        <is>
          <t>Level 3 | Money market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6" t="n">
        <v>0</v>
      </c>
      <c r="C46" s="6" t="n">
        <v>0</v>
      </c>
    </row>
    <row r="47">
      <c r="A47" s="4" t="inlineStr">
        <is>
          <t>Level 3 | U.S. Government treasury bill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t>
        </is>
      </c>
      <c r="B49" s="7" t="n">
        <v>0</v>
      </c>
      <c r="C49"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Offering cots</t>
        </is>
      </c>
      <c r="B4" s="7" t="n">
        <v>619</v>
      </c>
      <c r="C4" s="7" t="n">
        <v>1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Narrative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Cash</t>
        </is>
      </c>
      <c r="B3" s="7" t="n">
        <v>11068</v>
      </c>
      <c r="C3" s="7" t="n">
        <v>62094</v>
      </c>
    </row>
    <row r="4">
      <c r="A4" s="4" t="inlineStr">
        <is>
          <t>Short-term investments</t>
        </is>
      </c>
      <c r="B4" s="7" t="n">
        <v>114817</v>
      </c>
      <c r="C4"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Short-Term Investments - Short-term investments with contractual maturity of less than on year (Details) $ in Thousands</t>
        </is>
      </c>
      <c r="B1" s="2" t="inlineStr">
        <is>
          <t>Dec. 31, 2023 USD ($)</t>
        </is>
      </c>
    </row>
    <row r="2">
      <c r="A2" s="3" t="inlineStr">
        <is>
          <t>Debt Securities, Available-for-Sale [Line Items]</t>
        </is>
      </c>
      <c r="B2" s="4" t="inlineStr">
        <is>
          <t xml:space="preserve"> </t>
        </is>
      </c>
    </row>
    <row r="3">
      <c r="A3" s="4" t="inlineStr">
        <is>
          <t>Amortized Cost</t>
        </is>
      </c>
      <c r="B3" s="7" t="n">
        <v>114781</v>
      </c>
    </row>
    <row r="4">
      <c r="A4" s="4" t="inlineStr">
        <is>
          <t>Gross Unrealized Gains</t>
        </is>
      </c>
      <c r="B4" s="6" t="n">
        <v>36</v>
      </c>
    </row>
    <row r="5">
      <c r="A5" s="4" t="inlineStr">
        <is>
          <t>Gross Unrealized Losses</t>
        </is>
      </c>
      <c r="B5" s="6" t="n">
        <v>0</v>
      </c>
    </row>
    <row r="6">
      <c r="A6" s="4" t="inlineStr">
        <is>
          <t>Credit Loss</t>
        </is>
      </c>
      <c r="B6" s="6" t="n">
        <v>0</v>
      </c>
    </row>
    <row r="7">
      <c r="A7" s="4" t="inlineStr">
        <is>
          <t>Fair Value</t>
        </is>
      </c>
      <c r="B7" s="6" t="n">
        <v>114817</v>
      </c>
    </row>
    <row r="8">
      <c r="A8" s="4" t="inlineStr">
        <is>
          <t>U.S. Government treasury bills</t>
        </is>
      </c>
      <c r="B8" s="4" t="inlineStr">
        <is>
          <t xml:space="preserve"> </t>
        </is>
      </c>
    </row>
    <row r="9">
      <c r="A9" s="3" t="inlineStr">
        <is>
          <t>Debt Securities, Available-for-Sale [Line Items]</t>
        </is>
      </c>
      <c r="B9" s="4" t="inlineStr">
        <is>
          <t xml:space="preserve"> </t>
        </is>
      </c>
    </row>
    <row r="10">
      <c r="A10" s="4" t="inlineStr">
        <is>
          <t>Amortized Cost</t>
        </is>
      </c>
      <c r="B10" s="6" t="n">
        <v>114781</v>
      </c>
    </row>
    <row r="11">
      <c r="A11" s="4" t="inlineStr">
        <is>
          <t>Gross Unrealized Gains</t>
        </is>
      </c>
      <c r="B11" s="6" t="n">
        <v>36</v>
      </c>
    </row>
    <row r="12">
      <c r="A12" s="4" t="inlineStr">
        <is>
          <t>Gross Unrealized Losses</t>
        </is>
      </c>
      <c r="B12" s="6" t="n">
        <v>0</v>
      </c>
    </row>
    <row r="13">
      <c r="A13" s="4" t="inlineStr">
        <is>
          <t>Credit Loss</t>
        </is>
      </c>
      <c r="B13" s="6" t="n">
        <v>0</v>
      </c>
    </row>
    <row r="14">
      <c r="A14" s="4" t="inlineStr">
        <is>
          <t>Fair Value</t>
        </is>
      </c>
      <c r="B14" s="7" t="n">
        <v>1148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1246</v>
      </c>
      <c r="C3" s="7" t="n">
        <v>2203</v>
      </c>
    </row>
    <row r="4">
      <c r="A4" s="4" t="inlineStr">
        <is>
          <t>Less: accumulated depreciation</t>
        </is>
      </c>
      <c r="B4" s="6" t="n">
        <v>1042</v>
      </c>
      <c r="C4" s="6" t="n">
        <v>1297</v>
      </c>
    </row>
    <row r="5">
      <c r="A5" s="4" t="inlineStr">
        <is>
          <t>Property and equipment, net</t>
        </is>
      </c>
      <c r="B5" s="6" t="n">
        <v>204</v>
      </c>
      <c r="C5" s="6" t="n">
        <v>906</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2</v>
      </c>
      <c r="C8" s="6" t="n">
        <v>505</v>
      </c>
    </row>
    <row r="9">
      <c r="A9" s="4" t="inlineStr">
        <is>
          <t>Furniture and fixtures, office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96</v>
      </c>
      <c r="C11" s="6" t="n">
        <v>88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328</v>
      </c>
      <c r="C14" s="7" t="n">
        <v>8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7" t="n">
        <v>198</v>
      </c>
      <c r="C4" s="7" t="n">
        <v>349</v>
      </c>
    </row>
    <row r="5">
      <c r="A5" s="4" t="inlineStr">
        <is>
          <t>Impairment of fixed assets</t>
        </is>
      </c>
      <c r="B5" s="7" t="n">
        <v>474</v>
      </c>
      <c r="C5"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and Development Prepaid Expenses and Accrued Liabilitie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expenditures</t>
        </is>
      </c>
      <c r="B3" s="7" t="n">
        <v>1466</v>
      </c>
      <c r="C3" s="7" t="n">
        <v>442</v>
      </c>
    </row>
    <row r="4">
      <c r="A4" s="4" t="inlineStr">
        <is>
          <t>Accrued research and development expenditure</t>
        </is>
      </c>
      <c r="B4" s="7" t="n">
        <v>7289</v>
      </c>
      <c r="C4" s="7" t="n">
        <v>89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25" customWidth="1" min="2" max="2"/>
    <col width="25" customWidth="1" min="3" max="3"/>
    <col width="26" customWidth="1" min="4" max="4"/>
  </cols>
  <sheetData>
    <row r="1">
      <c r="A1" s="1" t="inlineStr">
        <is>
          <t>Leases - Narrative (Details) ft² in Thousands, $ in Thousands</t>
        </is>
      </c>
      <c r="B1" s="2" t="inlineStr">
        <is>
          <t>12 Months Ended</t>
        </is>
      </c>
    </row>
    <row r="2">
      <c r="B2" s="2" t="inlineStr">
        <is>
          <t>Dec. 31, 2023 USD ($)</t>
        </is>
      </c>
      <c r="C2" s="2" t="inlineStr">
        <is>
          <t>Dec. 31, 2022 USD ($)</t>
        </is>
      </c>
      <c r="D2" s="2" t="inlineStr">
        <is>
          <t>Jan. 08, 2024 USD ($) ft²</t>
        </is>
      </c>
    </row>
    <row r="3">
      <c r="A3" s="3" t="inlineStr">
        <is>
          <t>Lessee, Lease, Description [Line Items]</t>
        </is>
      </c>
      <c r="B3" s="4" t="inlineStr">
        <is>
          <t xml:space="preserve"> </t>
        </is>
      </c>
      <c r="C3" s="4" t="inlineStr">
        <is>
          <t xml:space="preserve"> </t>
        </is>
      </c>
      <c r="D3" s="4" t="inlineStr">
        <is>
          <t xml:space="preserve"> </t>
        </is>
      </c>
    </row>
    <row r="4">
      <c r="A4" s="4" t="inlineStr">
        <is>
          <t>Additional right-of-use assets recorded</t>
        </is>
      </c>
      <c r="B4" s="7" t="n">
        <v>4245</v>
      </c>
      <c r="C4" s="7" t="n">
        <v>2860</v>
      </c>
      <c r="D4" s="4" t="inlineStr">
        <is>
          <t xml:space="preserve"> </t>
        </is>
      </c>
    </row>
    <row r="5">
      <c r="A5" s="4" t="inlineStr">
        <is>
          <t>Total lease payments</t>
        </is>
      </c>
      <c r="B5" s="6" t="n">
        <v>6589</v>
      </c>
      <c r="C5" s="4" t="inlineStr">
        <is>
          <t xml:space="preserve"> </t>
        </is>
      </c>
      <c r="D5" s="4" t="inlineStr">
        <is>
          <t xml:space="preserve"> </t>
        </is>
      </c>
    </row>
    <row r="6">
      <c r="A6" s="4" t="inlineStr">
        <is>
          <t>Removal of lease liability</t>
        </is>
      </c>
      <c r="B6" s="6" t="n">
        <v>2211</v>
      </c>
      <c r="C6" s="6" t="n">
        <v>1099</v>
      </c>
      <c r="D6" s="4" t="inlineStr">
        <is>
          <t xml:space="preserve"> </t>
        </is>
      </c>
    </row>
    <row r="7">
      <c r="A7" s="4" t="inlineStr">
        <is>
          <t>Right-of-use assets</t>
        </is>
      </c>
      <c r="B7" s="7" t="n">
        <v>5859</v>
      </c>
      <c r="C7" s="7" t="n">
        <v>4175</v>
      </c>
      <c r="D7" s="4" t="inlineStr">
        <is>
          <t xml:space="preserve"> </t>
        </is>
      </c>
    </row>
    <row r="8">
      <c r="A8" s="4" t="inlineStr">
        <is>
          <t>Weighted average discount rate</t>
        </is>
      </c>
      <c r="B8" s="9" t="n">
        <v>0.066</v>
      </c>
      <c r="C8" s="9" t="n">
        <v>0.057</v>
      </c>
      <c r="D8" s="4" t="inlineStr">
        <is>
          <t xml:space="preserve"> </t>
        </is>
      </c>
    </row>
    <row r="9">
      <c r="A9" s="4" t="inlineStr">
        <is>
          <t>Weighted average remaining lease term</t>
        </is>
      </c>
      <c r="B9" s="4" t="inlineStr">
        <is>
          <t>2 years 4 months 24 days</t>
        </is>
      </c>
      <c r="C9" s="4" t="inlineStr">
        <is>
          <t>3 years 4 months 24 days</t>
        </is>
      </c>
      <c r="D9" s="4" t="inlineStr">
        <is>
          <t xml:space="preserve"> </t>
        </is>
      </c>
    </row>
    <row r="10">
      <c r="A10" s="4" t="inlineStr">
        <is>
          <t>Cash payments related to lease liabilities</t>
        </is>
      </c>
      <c r="B10" s="7" t="n">
        <v>2208</v>
      </c>
      <c r="C10" s="7" t="n">
        <v>1092</v>
      </c>
      <c r="D10" s="4" t="inlineStr">
        <is>
          <t xml:space="preserve"> </t>
        </is>
      </c>
    </row>
    <row r="11">
      <c r="A11" s="4" t="inlineStr">
        <is>
          <t>Subsequent event</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Total lease payments</t>
        </is>
      </c>
      <c r="B13" s="4" t="inlineStr">
        <is>
          <t xml:space="preserve"> </t>
        </is>
      </c>
      <c r="C13" s="4" t="inlineStr">
        <is>
          <t xml:space="preserve"> </t>
        </is>
      </c>
      <c r="D13" s="7" t="n">
        <v>5100</v>
      </c>
    </row>
    <row r="14">
      <c r="A14" s="4" t="inlineStr">
        <is>
          <t>Lease term</t>
        </is>
      </c>
      <c r="B14" s="4" t="inlineStr">
        <is>
          <t xml:space="preserve"> </t>
        </is>
      </c>
      <c r="C14" s="4" t="inlineStr">
        <is>
          <t xml:space="preserve"> </t>
        </is>
      </c>
      <c r="D14" s="4" t="inlineStr">
        <is>
          <t>64 months</t>
        </is>
      </c>
    </row>
    <row r="15">
      <c r="A15" s="4" t="inlineStr">
        <is>
          <t>Area of premises leased | ft²</t>
        </is>
      </c>
      <c r="B15" s="4" t="inlineStr">
        <is>
          <t xml:space="preserve"> </t>
        </is>
      </c>
      <c r="C15" s="4" t="inlineStr">
        <is>
          <t xml:space="preserve"> </t>
        </is>
      </c>
      <c r="D15" s="6" t="n">
        <v>9</v>
      </c>
    </row>
    <row r="16">
      <c r="A16" s="4" t="inlineStr">
        <is>
          <t>Menlo Park, California, Expiration May 2026</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Additional right-of-use assets recorded</t>
        </is>
      </c>
      <c r="B18" s="6" t="n">
        <v>4245</v>
      </c>
      <c r="C18" s="7" t="n">
        <v>2860</v>
      </c>
      <c r="D18" s="4" t="inlineStr">
        <is>
          <t xml:space="preserve"> </t>
        </is>
      </c>
    </row>
    <row r="19">
      <c r="A19" s="4" t="inlineStr">
        <is>
          <t>Total lease payments</t>
        </is>
      </c>
      <c r="B19" s="7" t="n">
        <v>4701</v>
      </c>
      <c r="C19" s="4" t="inlineStr">
        <is>
          <t xml:space="preserve"> </t>
        </is>
      </c>
      <c r="D19" s="4" t="inlineStr">
        <is>
          <t xml:space="preserve"> </t>
        </is>
      </c>
    </row>
    <row r="20">
      <c r="A20" s="4" t="inlineStr">
        <is>
          <t>Lease term</t>
        </is>
      </c>
      <c r="B20" s="4" t="inlineStr">
        <is>
          <t>36 months</t>
        </is>
      </c>
      <c r="C20" s="4" t="inlineStr">
        <is>
          <t xml:space="preserve"> </t>
        </is>
      </c>
      <c r="D20" s="4" t="inlineStr">
        <is>
          <t xml:space="preserve"> </t>
        </is>
      </c>
    </row>
    <row r="21">
      <c r="A21" s="4" t="inlineStr">
        <is>
          <t>Cambridge UK, Laboratory and Office Space</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Disposal of right-of-use asset</t>
        </is>
      </c>
      <c r="B23" s="7" t="n">
        <v>788</v>
      </c>
      <c r="C23" s="4" t="inlineStr">
        <is>
          <t xml:space="preserve"> </t>
        </is>
      </c>
      <c r="D23" s="4" t="inlineStr">
        <is>
          <t xml:space="preserve"> </t>
        </is>
      </c>
    </row>
    <row r="24">
      <c r="A24" s="4" t="inlineStr">
        <is>
          <t>Removal of lease liability</t>
        </is>
      </c>
      <c r="B24" s="7" t="n">
        <v>809</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Fixed lease costs</t>
        </is>
      </c>
      <c r="B4" s="7" t="n">
        <v>2214</v>
      </c>
      <c r="C4" s="7" t="n">
        <v>1384</v>
      </c>
    </row>
    <row r="5">
      <c r="A5" s="4" t="inlineStr">
        <is>
          <t>Variable lease costs</t>
        </is>
      </c>
      <c r="B5" s="6" t="n">
        <v>83</v>
      </c>
      <c r="C5" s="6" t="n">
        <v>137</v>
      </c>
    </row>
    <row r="6">
      <c r="A6" s="4" t="inlineStr">
        <is>
          <t>Short-term lease</t>
        </is>
      </c>
      <c r="B6" s="6" t="n">
        <v>0</v>
      </c>
      <c r="C6" s="6" t="n">
        <v>31</v>
      </c>
    </row>
    <row r="7">
      <c r="A7" s="4" t="inlineStr">
        <is>
          <t>Total lease cost</t>
        </is>
      </c>
      <c r="B7" s="7" t="n">
        <v>2297</v>
      </c>
      <c r="C7" s="7" t="n">
        <v>155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Future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2810</v>
      </c>
      <c r="C3" s="4" t="inlineStr">
        <is>
          <t xml:space="preserve"> </t>
        </is>
      </c>
    </row>
    <row r="4">
      <c r="A4" s="4" t="inlineStr">
        <is>
          <t>2025</t>
        </is>
      </c>
      <c r="B4" s="6" t="n">
        <v>2886</v>
      </c>
      <c r="C4" s="4" t="inlineStr">
        <is>
          <t xml:space="preserve"> </t>
        </is>
      </c>
    </row>
    <row r="5">
      <c r="A5" s="4" t="inlineStr">
        <is>
          <t>2026</t>
        </is>
      </c>
      <c r="B5" s="6" t="n">
        <v>893</v>
      </c>
      <c r="C5" s="4" t="inlineStr">
        <is>
          <t xml:space="preserve"> </t>
        </is>
      </c>
    </row>
    <row r="6">
      <c r="A6" s="4" t="inlineStr">
        <is>
          <t>2027</t>
        </is>
      </c>
      <c r="B6" s="6" t="n">
        <v>0</v>
      </c>
      <c r="C6" s="4" t="inlineStr">
        <is>
          <t xml:space="preserve"> </t>
        </is>
      </c>
    </row>
    <row r="7">
      <c r="A7" s="4" t="inlineStr">
        <is>
          <t>Total lease payments</t>
        </is>
      </c>
      <c r="B7" s="6" t="n">
        <v>6589</v>
      </c>
      <c r="C7" s="4" t="inlineStr">
        <is>
          <t xml:space="preserve"> </t>
        </is>
      </c>
    </row>
    <row r="8">
      <c r="A8" s="4" t="inlineStr">
        <is>
          <t>Less: imputed interest</t>
        </is>
      </c>
      <c r="B8" s="6" t="n">
        <v>490</v>
      </c>
      <c r="C8" s="4" t="inlineStr">
        <is>
          <t xml:space="preserve"> </t>
        </is>
      </c>
    </row>
    <row r="9">
      <c r="A9" s="4" t="inlineStr">
        <is>
          <t>Total operating lease liabilities</t>
        </is>
      </c>
      <c r="B9" s="6" t="n">
        <v>6099</v>
      </c>
      <c r="C9" s="4" t="inlineStr">
        <is>
          <t xml:space="preserve"> </t>
        </is>
      </c>
    </row>
    <row r="10">
      <c r="A10" s="3" t="inlineStr">
        <is>
          <t>Total operating lease liabilities balance sheet presentation:</t>
        </is>
      </c>
      <c r="B10" s="4" t="inlineStr">
        <is>
          <t xml:space="preserve"> </t>
        </is>
      </c>
      <c r="C10" s="4" t="inlineStr">
        <is>
          <t xml:space="preserve"> </t>
        </is>
      </c>
    </row>
    <row r="11">
      <c r="A11" s="4" t="inlineStr">
        <is>
          <t>Current lease liabilities</t>
        </is>
      </c>
      <c r="B11" s="6" t="n">
        <v>2809</v>
      </c>
      <c r="C11" s="7" t="n">
        <v>1690</v>
      </c>
    </row>
    <row r="12">
      <c r="A12" s="4" t="inlineStr">
        <is>
          <t>Non-current lease liabilities</t>
        </is>
      </c>
      <c r="B12" s="6" t="n">
        <v>3290</v>
      </c>
      <c r="C12" s="7" t="n">
        <v>2763</v>
      </c>
    </row>
    <row r="13">
      <c r="A13" s="4" t="inlineStr">
        <is>
          <t>Total operating lease liabilities</t>
        </is>
      </c>
      <c r="B13" s="7" t="n">
        <v>6099</v>
      </c>
      <c r="C1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s Payable to Related Parties - Summary of related party debt (Details) - USD ($) $ in Thousands</t>
        </is>
      </c>
      <c r="B1" s="2" t="inlineStr">
        <is>
          <t>Dec. 31, 2023</t>
        </is>
      </c>
      <c r="C1" s="2" t="inlineStr">
        <is>
          <t>Dec. 31, 2022</t>
        </is>
      </c>
    </row>
    <row r="2">
      <c r="A2" s="3" t="inlineStr">
        <is>
          <t>Current notes</t>
        </is>
      </c>
      <c r="B2" s="4" t="inlineStr">
        <is>
          <t xml:space="preserve"> </t>
        </is>
      </c>
      <c r="C2" s="4" t="inlineStr">
        <is>
          <t xml:space="preserve"> </t>
        </is>
      </c>
    </row>
    <row r="3">
      <c r="A3" s="4" t="inlineStr">
        <is>
          <t>Total promissory notes payable to related parties</t>
        </is>
      </c>
      <c r="B3" s="7" t="n">
        <v>0</v>
      </c>
      <c r="C3" s="7" t="n">
        <v>19770</v>
      </c>
    </row>
    <row r="4">
      <c r="A4" s="3" t="inlineStr">
        <is>
          <t>Non-current notes</t>
        </is>
      </c>
      <c r="B4" s="4" t="inlineStr">
        <is>
          <t xml:space="preserve"> </t>
        </is>
      </c>
      <c r="C4" s="4" t="inlineStr">
        <is>
          <t xml:space="preserve"> </t>
        </is>
      </c>
    </row>
    <row r="5">
      <c r="A5" s="4" t="inlineStr">
        <is>
          <t>Total promissory notes payable to related parties</t>
        </is>
      </c>
      <c r="B5" s="6" t="n">
        <v>100000</v>
      </c>
      <c r="C5" s="6" t="n">
        <v>494540</v>
      </c>
    </row>
    <row r="6">
      <c r="A6" s="4" t="inlineStr">
        <is>
          <t>Promissory Notes | Related party</t>
        </is>
      </c>
      <c r="B6" s="4" t="inlineStr">
        <is>
          <t xml:space="preserve"> </t>
        </is>
      </c>
      <c r="C6" s="4" t="inlineStr">
        <is>
          <t xml:space="preserve"> </t>
        </is>
      </c>
    </row>
    <row r="7">
      <c r="A7" s="3" t="inlineStr">
        <is>
          <t>Current notes</t>
        </is>
      </c>
      <c r="B7" s="4" t="inlineStr">
        <is>
          <t xml:space="preserve"> </t>
        </is>
      </c>
      <c r="C7" s="4" t="inlineStr">
        <is>
          <t xml:space="preserve"> </t>
        </is>
      </c>
    </row>
    <row r="8">
      <c r="A8" s="4" t="inlineStr">
        <is>
          <t>Principal amounts</t>
        </is>
      </c>
      <c r="B8" s="6" t="n">
        <v>0</v>
      </c>
      <c r="C8" s="6" t="n">
        <v>20000</v>
      </c>
    </row>
    <row r="9">
      <c r="A9" s="4" t="inlineStr">
        <is>
          <t>Debt discount</t>
        </is>
      </c>
      <c r="B9" s="6" t="n">
        <v>0</v>
      </c>
      <c r="C9" s="6" t="n">
        <v>-230</v>
      </c>
    </row>
    <row r="10">
      <c r="A10" s="4" t="inlineStr">
        <is>
          <t>Total promissory notes payable to related parties</t>
        </is>
      </c>
      <c r="B10" s="6" t="n">
        <v>0</v>
      </c>
      <c r="C10" s="6" t="n">
        <v>19770</v>
      </c>
    </row>
    <row r="11">
      <c r="A11" s="3" t="inlineStr">
        <is>
          <t>Non-current notes</t>
        </is>
      </c>
      <c r="B11" s="4" t="inlineStr">
        <is>
          <t xml:space="preserve"> </t>
        </is>
      </c>
      <c r="C11" s="4" t="inlineStr">
        <is>
          <t xml:space="preserve"> </t>
        </is>
      </c>
    </row>
    <row r="12">
      <c r="A12" s="4" t="inlineStr">
        <is>
          <t>Principal amounts</t>
        </is>
      </c>
      <c r="B12" s="6" t="n">
        <v>100000</v>
      </c>
      <c r="C12" s="6" t="n">
        <v>500000</v>
      </c>
    </row>
    <row r="13">
      <c r="A13" s="4" t="inlineStr">
        <is>
          <t>Debt discount</t>
        </is>
      </c>
      <c r="B13" s="6" t="n">
        <v>0</v>
      </c>
      <c r="C13" s="6" t="n">
        <v>-5460</v>
      </c>
    </row>
    <row r="14">
      <c r="A14" s="4" t="inlineStr">
        <is>
          <t>Total promissory notes payable to related parties</t>
        </is>
      </c>
      <c r="B14" s="7" t="n">
        <v>100000</v>
      </c>
      <c r="C14" s="7" t="n">
        <v>4945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8" customWidth="1" min="5" max="5"/>
    <col width="40" customWidth="1" min="6" max="6"/>
    <col width="22" customWidth="1" min="7" max="7"/>
    <col width="22" customWidth="1" min="8" max="8"/>
    <col width="14" customWidth="1" min="9" max="9"/>
    <col width="22" customWidth="1" min="10" max="10"/>
    <col width="33" customWidth="1" min="11" max="11"/>
    <col width="33" customWidth="1" min="12" max="12"/>
    <col width="25" customWidth="1" min="13" max="13"/>
  </cols>
  <sheetData>
    <row r="1">
      <c r="A1" s="1" t="inlineStr">
        <is>
          <t>Promissory Notes Payable to Related Parties - Narrative (Details) $ / shares in Units, $ in Thousands</t>
        </is>
      </c>
      <c r="K1" s="2" t="inlineStr">
        <is>
          <t>12 Months Ended</t>
        </is>
      </c>
    </row>
    <row r="2">
      <c r="B2" s="2" t="inlineStr">
        <is>
          <t>Feb. 17, 2024</t>
        </is>
      </c>
      <c r="C2" s="2" t="inlineStr">
        <is>
          <t>Mar. 01, 2023 USD ($)</t>
        </is>
      </c>
      <c r="D2" s="2" t="inlineStr">
        <is>
          <t>Feb. 15, 2023 USD ($)</t>
        </is>
      </c>
      <c r="E2" s="2" t="inlineStr">
        <is>
          <t>Jan. 19, 2023 USD ($) promissory_note</t>
        </is>
      </c>
      <c r="F2" s="2" t="inlineStr">
        <is>
          <t>Dec. 06, 2022 USD ($) $ / shares shares</t>
        </is>
      </c>
      <c r="G2" s="2" t="inlineStr">
        <is>
          <t>Aug. 10, 2022 USD ($)</t>
        </is>
      </c>
      <c r="H2" s="2" t="inlineStr">
        <is>
          <t>Aug. 08, 2022 USD ($)</t>
        </is>
      </c>
      <c r="I2" s="2" t="inlineStr">
        <is>
          <t>Jun. 30, 2022</t>
        </is>
      </c>
      <c r="J2" s="2" t="inlineStr">
        <is>
          <t>Mar. 10, 2022 USD ($)</t>
        </is>
      </c>
      <c r="K2" s="2" t="inlineStr">
        <is>
          <t>Dec. 31, 2023 USD ($) $ / shares</t>
        </is>
      </c>
      <c r="L2" s="2" t="inlineStr">
        <is>
          <t>Dec. 31, 2022 USD ($) $ / shares</t>
        </is>
      </c>
      <c r="M2" s="2" t="inlineStr">
        <is>
          <t>Apr. 27, 2023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related party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v>
      </c>
      <c r="L4" s="7" t="n">
        <v>545000</v>
      </c>
      <c r="M4" s="4" t="inlineStr">
        <is>
          <t xml:space="preserve"> </t>
        </is>
      </c>
    </row>
    <row r="5">
      <c r="A5" s="4" t="inlineStr">
        <is>
          <t>Repayment of related party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4686</v>
      </c>
      <c r="L5" s="6" t="n">
        <v>25000</v>
      </c>
      <c r="M5" s="4" t="inlineStr">
        <is>
          <t xml:space="preserve"> </t>
        </is>
      </c>
    </row>
    <row r="6">
      <c r="A6" s="4" t="inlineStr">
        <is>
          <t>Gross proceeds from the sale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4686</v>
      </c>
      <c r="L6" s="6" t="n">
        <v>100000</v>
      </c>
      <c r="M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16461</v>
      </c>
      <c r="L7" s="7" t="n">
        <v>4401</v>
      </c>
      <c r="M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8" t="n">
        <v>0.01</v>
      </c>
      <c r="G8" s="4" t="inlineStr">
        <is>
          <t xml:space="preserve"> </t>
        </is>
      </c>
      <c r="H8" s="4" t="inlineStr">
        <is>
          <t xml:space="preserve"> </t>
        </is>
      </c>
      <c r="I8" s="4" t="inlineStr">
        <is>
          <t xml:space="preserve"> </t>
        </is>
      </c>
      <c r="J8" s="4" t="inlineStr">
        <is>
          <t xml:space="preserve"> </t>
        </is>
      </c>
      <c r="K8" s="8" t="n">
        <v>0.01</v>
      </c>
      <c r="L8" s="8" t="n">
        <v>0.01</v>
      </c>
      <c r="M8" s="8" t="n">
        <v>0.01</v>
      </c>
    </row>
    <row r="9">
      <c r="A9" s="4" t="inlineStr">
        <is>
          <t>Notes payable classified as long-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100000</v>
      </c>
      <c r="L9" s="7" t="n">
        <v>494540</v>
      </c>
      <c r="M9" s="4" t="inlineStr">
        <is>
          <t xml:space="preserve"> </t>
        </is>
      </c>
    </row>
    <row r="10">
      <c r="A10" s="4" t="inlineStr">
        <is>
          <t>Rights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ross proceeds from the sale of stock</t>
        </is>
      </c>
      <c r="B12" s="4" t="inlineStr">
        <is>
          <t xml:space="preserve"> </t>
        </is>
      </c>
      <c r="C12" s="7" t="n">
        <v>500000</v>
      </c>
      <c r="D12" s="4" t="inlineStr">
        <is>
          <t xml:space="preserve"> </t>
        </is>
      </c>
      <c r="E12" s="4" t="inlineStr">
        <is>
          <t xml:space="preserve"> </t>
        </is>
      </c>
      <c r="F12" s="4" t="inlineStr">
        <is>
          <t xml:space="preserve"> </t>
        </is>
      </c>
      <c r="G12" s="4" t="inlineStr">
        <is>
          <t xml:space="preserve"> </t>
        </is>
      </c>
      <c r="H12" s="7" t="n">
        <v>1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rch 2022 Note | Chief Executive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related party promissory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5000</v>
      </c>
      <c r="K15" s="4" t="inlineStr">
        <is>
          <t xml:space="preserve"> </t>
        </is>
      </c>
      <c r="L15" s="4" t="inlineStr">
        <is>
          <t xml:space="preserve"> </t>
        </is>
      </c>
      <c r="M15" s="4" t="inlineStr">
        <is>
          <t xml:space="preserve"> </t>
        </is>
      </c>
    </row>
    <row r="16">
      <c r="A16" s="4" t="inlineStr">
        <is>
          <t>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5000</v>
      </c>
      <c r="K16" s="4" t="inlineStr">
        <is>
          <t xml:space="preserve"> </t>
        </is>
      </c>
      <c r="L16" s="4" t="inlineStr">
        <is>
          <t xml:space="preserve"> </t>
        </is>
      </c>
      <c r="M16" s="4" t="inlineStr">
        <is>
          <t xml:space="preserve"> </t>
        </is>
      </c>
    </row>
    <row r="17">
      <c r="A17" s="4" t="inlineStr">
        <is>
          <t>Notes payable, maturity triggering event, public offering proceeds thresh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25000</v>
      </c>
      <c r="K17" s="4" t="inlineStr">
        <is>
          <t xml:space="preserve"> </t>
        </is>
      </c>
      <c r="L17" s="4" t="inlineStr">
        <is>
          <t xml:space="preserve"> </t>
        </is>
      </c>
      <c r="M17" s="4" t="inlineStr">
        <is>
          <t xml:space="preserve"> </t>
        </is>
      </c>
    </row>
    <row r="18">
      <c r="A18" s="4" t="inlineStr">
        <is>
          <t>Notes payable, maximum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8 months</t>
        </is>
      </c>
      <c r="K18" s="4" t="inlineStr">
        <is>
          <t xml:space="preserve"> </t>
        </is>
      </c>
      <c r="L18" s="4" t="inlineStr">
        <is>
          <t xml:space="preserve"> </t>
        </is>
      </c>
      <c r="M18" s="4" t="inlineStr">
        <is>
          <t xml:space="preserve"> </t>
        </is>
      </c>
    </row>
    <row r="19">
      <c r="A19" s="4" t="inlineStr">
        <is>
          <t>Repayment of related party notes payable</t>
        </is>
      </c>
      <c r="B19" s="4" t="inlineStr">
        <is>
          <t xml:space="preserve"> </t>
        </is>
      </c>
      <c r="C19" s="4" t="inlineStr">
        <is>
          <t xml:space="preserve"> </t>
        </is>
      </c>
      <c r="D19" s="4" t="inlineStr">
        <is>
          <t xml:space="preserve"> </t>
        </is>
      </c>
      <c r="E19" s="4" t="inlineStr">
        <is>
          <t xml:space="preserve"> </t>
        </is>
      </c>
      <c r="F19" s="4" t="inlineStr">
        <is>
          <t xml:space="preserve"> </t>
        </is>
      </c>
      <c r="G19" s="7" t="n">
        <v>2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yment of related party interest</t>
        </is>
      </c>
      <c r="B20" s="4" t="inlineStr">
        <is>
          <t xml:space="preserve"> </t>
        </is>
      </c>
      <c r="C20" s="4" t="inlineStr">
        <is>
          <t xml:space="preserve"> </t>
        </is>
      </c>
      <c r="D20" s="4" t="inlineStr">
        <is>
          <t xml:space="preserve"> </t>
        </is>
      </c>
      <c r="E20" s="4" t="inlineStr">
        <is>
          <t xml:space="preserve"> </t>
        </is>
      </c>
      <c r="F20" s="4" t="inlineStr">
        <is>
          <t xml:space="preserve"> </t>
        </is>
      </c>
      <c r="G20" s="7" t="n">
        <v>43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296</v>
      </c>
      <c r="M21" s="4" t="inlineStr">
        <is>
          <t xml:space="preserve"> </t>
        </is>
      </c>
    </row>
    <row r="22">
      <c r="A22" s="4" t="inlineStr">
        <is>
          <t>Amortized imput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861</v>
      </c>
      <c r="M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0475</v>
      </c>
      <c r="J23" s="9" t="n">
        <v>0.0325</v>
      </c>
      <c r="K23" s="4" t="inlineStr">
        <is>
          <t xml:space="preserve"> </t>
        </is>
      </c>
      <c r="L23" s="4" t="inlineStr">
        <is>
          <t xml:space="preserve"> </t>
        </is>
      </c>
      <c r="M23" s="4" t="inlineStr">
        <is>
          <t xml:space="preserve"> </t>
        </is>
      </c>
    </row>
    <row r="24">
      <c r="A24" s="4" t="inlineStr">
        <is>
          <t>Note Purchase Agreement | Chief Executive Officer and Chief Executive Officer and Presid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missory note</t>
        </is>
      </c>
      <c r="B26" s="4" t="inlineStr">
        <is>
          <t xml:space="preserve"> </t>
        </is>
      </c>
      <c r="C26" s="4" t="inlineStr">
        <is>
          <t xml:space="preserve"> </t>
        </is>
      </c>
      <c r="D26" s="4" t="inlineStr">
        <is>
          <t xml:space="preserve"> </t>
        </is>
      </c>
      <c r="E26" s="4" t="inlineStr">
        <is>
          <t xml:space="preserve"> </t>
        </is>
      </c>
      <c r="F26" s="7" t="n">
        <v>52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6461</v>
      </c>
      <c r="L27" s="6" t="n">
        <v>3105</v>
      </c>
      <c r="M27" s="4" t="inlineStr">
        <is>
          <t xml:space="preserve"> </t>
        </is>
      </c>
    </row>
    <row r="28">
      <c r="A28" s="4" t="inlineStr">
        <is>
          <t>Amortized imput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61</v>
      </c>
      <c r="L28" s="6" t="n">
        <v>395</v>
      </c>
      <c r="M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9" t="n">
        <v>0.07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paid interest, conversion amount (in dollars per share) | $ / shares</t>
        </is>
      </c>
      <c r="B30" s="4" t="inlineStr">
        <is>
          <t xml:space="preserve"> </t>
        </is>
      </c>
      <c r="C30" s="4" t="inlineStr">
        <is>
          <t xml:space="preserve"> </t>
        </is>
      </c>
      <c r="D30" s="4" t="inlineStr">
        <is>
          <t xml:space="preserve"> </t>
        </is>
      </c>
      <c r="E30" s="4" t="inlineStr">
        <is>
          <t xml:space="preserve"> </t>
        </is>
      </c>
      <c r="F30" s="13" t="n">
        <v>0.791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paid interest, conversion amount base (in dollars per share) | $ / shares</t>
        </is>
      </c>
      <c r="B31" s="4" t="inlineStr">
        <is>
          <t xml:space="preserve"> </t>
        </is>
      </c>
      <c r="C31" s="4" t="inlineStr">
        <is>
          <t xml:space="preserve"> </t>
        </is>
      </c>
      <c r="D31" s="4" t="inlineStr">
        <is>
          <t xml:space="preserve"> </t>
        </is>
      </c>
      <c r="E31" s="4" t="inlineStr">
        <is>
          <t xml:space="preserve"> </t>
        </is>
      </c>
      <c r="F31" s="8" t="n">
        <v>0.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issued for prepaid interest (in shares) | shares</t>
        </is>
      </c>
      <c r="B32" s="4" t="inlineStr">
        <is>
          <t xml:space="preserve"> </t>
        </is>
      </c>
      <c r="C32" s="4" t="inlineStr">
        <is>
          <t xml:space="preserve"> </t>
        </is>
      </c>
      <c r="D32" s="4" t="inlineStr">
        <is>
          <t xml:space="preserve"> </t>
        </is>
      </c>
      <c r="E32" s="4" t="inlineStr">
        <is>
          <t xml:space="preserve"> </t>
        </is>
      </c>
      <c r="F32" s="6" t="n">
        <v>972029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ssuance costs</t>
        </is>
      </c>
      <c r="B33" s="4" t="inlineStr">
        <is>
          <t xml:space="preserve"> </t>
        </is>
      </c>
      <c r="C33" s="4" t="inlineStr">
        <is>
          <t xml:space="preserve"> </t>
        </is>
      </c>
      <c r="D33" s="4" t="inlineStr">
        <is>
          <t xml:space="preserve"> </t>
        </is>
      </c>
      <c r="E33" s="4" t="inlineStr">
        <is>
          <t xml:space="preserve"> </t>
        </is>
      </c>
      <c r="F33" s="7" t="n">
        <v>4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rued interest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20</v>
      </c>
      <c r="L34" s="6" t="n">
        <v>120</v>
      </c>
      <c r="M34" s="4" t="inlineStr">
        <is>
          <t xml:space="preserve"> </t>
        </is>
      </c>
    </row>
    <row r="35">
      <c r="A35" s="4" t="inlineStr">
        <is>
          <t>Note Purchase Agreement | Chief Executive Officer and Chief Executive Officer and President | Prime Rate | Variable rate, three months immediately following February 15,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rate margin</t>
        </is>
      </c>
      <c r="B37" s="4" t="inlineStr">
        <is>
          <t xml:space="preserve"> </t>
        </is>
      </c>
      <c r="C37" s="4" t="inlineStr">
        <is>
          <t xml:space="preserve"> </t>
        </is>
      </c>
      <c r="D37" s="4" t="inlineStr">
        <is>
          <t xml:space="preserve"> </t>
        </is>
      </c>
      <c r="E37" s="4" t="inlineStr">
        <is>
          <t xml:space="preserve"> </t>
        </is>
      </c>
      <c r="F37" s="9" t="n">
        <v>0.00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te Purchase Agreement | Chief Executive Officer and Chief Executive Officer and President | Prime Rate | Variable rate, thereaft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rate margin</t>
        </is>
      </c>
      <c r="B40" s="4" t="inlineStr">
        <is>
          <t xml:space="preserve"> </t>
        </is>
      </c>
      <c r="C40" s="4" t="inlineStr">
        <is>
          <t xml:space="preserve"> </t>
        </is>
      </c>
      <c r="D40" s="4" t="inlineStr">
        <is>
          <t xml:space="preserve"> </t>
        </is>
      </c>
      <c r="E40" s="4" t="inlineStr">
        <is>
          <t xml:space="preserve"> </t>
        </is>
      </c>
      <c r="F40" s="10" t="n">
        <v>0.0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uggan Promissory Notes | Chief Executive Offi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otes payable, maturity triggering event, public offering proceeds threshold</t>
        </is>
      </c>
      <c r="B43" s="4" t="inlineStr">
        <is>
          <t xml:space="preserve"> </t>
        </is>
      </c>
      <c r="C43" s="4" t="inlineStr">
        <is>
          <t xml:space="preserve"> </t>
        </is>
      </c>
      <c r="D43" s="4" t="inlineStr">
        <is>
          <t xml:space="preserve"> </t>
        </is>
      </c>
      <c r="E43" s="7" t="n">
        <v>5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w note issuances | promissory_note</t>
        </is>
      </c>
      <c r="B44" s="4" t="inlineStr">
        <is>
          <t xml:space="preserve"> </t>
        </is>
      </c>
      <c r="C44" s="4" t="inlineStr">
        <is>
          <t xml:space="preserve"> </t>
        </is>
      </c>
      <c r="D44" s="4" t="inlineStr">
        <is>
          <t xml:space="preserve"> </t>
        </is>
      </c>
      <c r="E44" s="6" t="n">
        <v>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uggan September Note | Chief Executive Offi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missory note</t>
        </is>
      </c>
      <c r="B47" s="4" t="inlineStr">
        <is>
          <t xml:space="preserve"> </t>
        </is>
      </c>
      <c r="C47" s="4" t="inlineStr">
        <is>
          <t xml:space="preserve"> </t>
        </is>
      </c>
      <c r="D47" s="4" t="inlineStr">
        <is>
          <t xml:space="preserve"> </t>
        </is>
      </c>
      <c r="E47" s="4" t="inlineStr">
        <is>
          <t xml:space="preserve"> </t>
        </is>
      </c>
      <c r="F47" s="7" t="n">
        <v>1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ffectiv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0.113</v>
      </c>
      <c r="L48" s="4" t="inlineStr">
        <is>
          <t xml:space="preserve"> </t>
        </is>
      </c>
      <c r="M48" s="4" t="inlineStr">
        <is>
          <t xml:space="preserve"> </t>
        </is>
      </c>
    </row>
    <row r="49">
      <c r="A49" s="4" t="inlineStr">
        <is>
          <t>Duggan February Note | Chief Executive 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missory note</t>
        </is>
      </c>
      <c r="B51" s="4" t="inlineStr">
        <is>
          <t xml:space="preserve"> </t>
        </is>
      </c>
      <c r="C51" s="4" t="inlineStr">
        <is>
          <t xml:space="preserve"> </t>
        </is>
      </c>
      <c r="D51" s="4" t="inlineStr">
        <is>
          <t xml:space="preserve"> </t>
        </is>
      </c>
      <c r="E51" s="4" t="inlineStr">
        <is>
          <t xml:space="preserve"> </t>
        </is>
      </c>
      <c r="F51" s="6" t="n">
        <v>4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payment of related party notes payable</t>
        </is>
      </c>
      <c r="B52" s="4" t="inlineStr">
        <is>
          <t xml:space="preserve"> </t>
        </is>
      </c>
      <c r="C52" s="7" t="n">
        <v>4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ffectiv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089</v>
      </c>
      <c r="L53" s="4" t="inlineStr">
        <is>
          <t xml:space="preserve"> </t>
        </is>
      </c>
      <c r="M53" s="4" t="inlineStr">
        <is>
          <t xml:space="preserve"> </t>
        </is>
      </c>
    </row>
    <row r="54">
      <c r="A54" s="4" t="inlineStr">
        <is>
          <t>Future principal payments for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0</v>
      </c>
      <c r="L54" s="4" t="inlineStr">
        <is>
          <t xml:space="preserve"> </t>
        </is>
      </c>
      <c r="M54" s="4" t="inlineStr">
        <is>
          <t xml:space="preserve"> </t>
        </is>
      </c>
    </row>
    <row r="55">
      <c r="A55" s="4" t="inlineStr">
        <is>
          <t>Future principal payments for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100000</v>
      </c>
      <c r="L55" s="4" t="inlineStr">
        <is>
          <t xml:space="preserve"> </t>
        </is>
      </c>
      <c r="M55" s="4" t="inlineStr">
        <is>
          <t xml:space="preserve"> </t>
        </is>
      </c>
    </row>
    <row r="56">
      <c r="A56" s="4" t="inlineStr">
        <is>
          <t>Duggan February Note | Chief Executive Officer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rate</t>
        </is>
      </c>
      <c r="B58" s="10" t="n">
        <v>0.1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uggan February Note | Chief Executive Officer | Prime Rate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rest rate margin</t>
        </is>
      </c>
      <c r="B61" s="9" t="n">
        <v>0.03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Zanganeh Note | Chief Executive Officer and Presid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omissory note</t>
        </is>
      </c>
      <c r="B64" s="4" t="inlineStr">
        <is>
          <t xml:space="preserve"> </t>
        </is>
      </c>
      <c r="C64" s="4" t="inlineStr">
        <is>
          <t xml:space="preserve"> </t>
        </is>
      </c>
      <c r="D64" s="4" t="inlineStr">
        <is>
          <t xml:space="preserve"> </t>
        </is>
      </c>
      <c r="E64" s="4" t="inlineStr">
        <is>
          <t xml:space="preserve"> </t>
        </is>
      </c>
      <c r="F64" s="7" t="n">
        <v>2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payment of related party notes payable</t>
        </is>
      </c>
      <c r="B65" s="4" t="inlineStr">
        <is>
          <t xml:space="preserve"> </t>
        </is>
      </c>
      <c r="C65" s="4" t="inlineStr">
        <is>
          <t xml:space="preserve"> </t>
        </is>
      </c>
      <c r="D65" s="7" t="n">
        <v>2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ffective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9" t="n">
        <v>0.089</v>
      </c>
      <c r="L66" s="4" t="inlineStr">
        <is>
          <t xml:space="preserve"> </t>
        </is>
      </c>
      <c r="M66" s="4" t="inlineStr">
        <is>
          <t xml:space="preserve"> </t>
        </is>
      </c>
    </row>
    <row r="67">
      <c r="A67" s="4" t="inlineStr">
        <is>
          <t>Duggan February Note and Zanganeh Note | Chief Executive Officer and Chief Executive Officer and Presid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eriod from public offering</t>
        </is>
      </c>
      <c r="B69" s="4" t="inlineStr">
        <is>
          <t xml:space="preserve"> </t>
        </is>
      </c>
      <c r="C69" s="4" t="inlineStr">
        <is>
          <t xml:space="preserve"> </t>
        </is>
      </c>
      <c r="D69" s="4" t="inlineStr">
        <is>
          <t xml:space="preserve"> </t>
        </is>
      </c>
      <c r="E69" s="4" t="inlineStr">
        <is>
          <t xml:space="preserve"> </t>
        </is>
      </c>
      <c r="F69" s="4" t="inlineStr">
        <is>
          <t>5 days</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ublic offering proceeds threshold percentage</t>
        </is>
      </c>
      <c r="B70" s="4" t="inlineStr">
        <is>
          <t xml:space="preserve"> </t>
        </is>
      </c>
      <c r="C70" s="4" t="inlineStr">
        <is>
          <t xml:space="preserve"> </t>
        </is>
      </c>
      <c r="D70" s="4" t="inlineStr">
        <is>
          <t xml:space="preserve"> </t>
        </is>
      </c>
      <c r="E70" s="4" t="inlineStr">
        <is>
          <t xml:space="preserve"> </t>
        </is>
      </c>
      <c r="F70" s="10" t="n">
        <v>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omissory Notes |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otes payable classified as long-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100000</v>
      </c>
      <c r="L73" s="7" t="n">
        <v>494540</v>
      </c>
      <c r="M73" s="4" t="inlineStr">
        <is>
          <t xml:space="preserve"> </t>
        </is>
      </c>
    </row>
  </sheetData>
  <mergeCells count="2">
    <mergeCell ref="A1:A2"/>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used in operating activities:</t>
        </is>
      </c>
      <c r="B3" s="4" t="inlineStr">
        <is>
          <t xml:space="preserve"> </t>
        </is>
      </c>
      <c r="C3" s="4" t="inlineStr">
        <is>
          <t xml:space="preserve"> </t>
        </is>
      </c>
    </row>
    <row r="4">
      <c r="A4" s="4" t="inlineStr">
        <is>
          <t>Net loss</t>
        </is>
      </c>
      <c r="B4" s="7" t="n">
        <v>-614928</v>
      </c>
      <c r="C4" s="7" t="n">
        <v>-78782</v>
      </c>
    </row>
    <row r="5">
      <c r="A5" s="3" t="inlineStr">
        <is>
          <t>Adjustments to reconcile net loss to net cash used in operating activities:</t>
        </is>
      </c>
      <c r="B5" s="4" t="inlineStr">
        <is>
          <t xml:space="preserve"> </t>
        </is>
      </c>
      <c r="C5" s="4" t="inlineStr">
        <is>
          <t xml:space="preserve"> </t>
        </is>
      </c>
    </row>
    <row r="6">
      <c r="A6" s="4" t="inlineStr">
        <is>
          <t>Gain on remeasurement of liabilities</t>
        </is>
      </c>
      <c r="B6" s="6" t="n">
        <v>0</v>
      </c>
      <c r="C6" s="6" t="n">
        <v>-1265</v>
      </c>
    </row>
    <row r="7">
      <c r="A7" s="4" t="inlineStr">
        <is>
          <t>Non-cash interest expense</t>
        </is>
      </c>
      <c r="B7" s="6" t="n">
        <v>6253</v>
      </c>
      <c r="C7" s="6" t="n">
        <v>4303</v>
      </c>
    </row>
    <row r="8">
      <c r="A8" s="4" t="inlineStr">
        <is>
          <t>Amortization of discount on short-term investments</t>
        </is>
      </c>
      <c r="B8" s="6" t="n">
        <v>-1924</v>
      </c>
      <c r="C8" s="6" t="n">
        <v>0</v>
      </c>
    </row>
    <row r="9">
      <c r="A9" s="4" t="inlineStr">
        <is>
          <t>Unrealized foreign currency (gain) loss</t>
        </is>
      </c>
      <c r="B9" s="6" t="n">
        <v>-812</v>
      </c>
      <c r="C9" s="6" t="n">
        <v>2616</v>
      </c>
    </row>
    <row r="10">
      <c r="A10" s="4" t="inlineStr">
        <is>
          <t>Reclassification of currency translation gain</t>
        </is>
      </c>
      <c r="B10" s="6" t="n">
        <v>-419</v>
      </c>
      <c r="C10" s="6" t="n">
        <v>0</v>
      </c>
    </row>
    <row r="11">
      <c r="A11" s="4" t="inlineStr">
        <is>
          <t>Impairment of fixed assets</t>
        </is>
      </c>
      <c r="B11" s="6" t="n">
        <v>474</v>
      </c>
      <c r="C11" s="6" t="n">
        <v>0</v>
      </c>
    </row>
    <row r="12">
      <c r="A12" s="4" t="inlineStr">
        <is>
          <t>Amortization of operating right-of-use assets</t>
        </is>
      </c>
      <c r="B12" s="6" t="n">
        <v>1852</v>
      </c>
      <c r="C12" s="6" t="n">
        <v>1251</v>
      </c>
    </row>
    <row r="13">
      <c r="A13" s="4" t="inlineStr">
        <is>
          <t>Depreciation</t>
        </is>
      </c>
      <c r="B13" s="6" t="n">
        <v>198</v>
      </c>
      <c r="C13" s="6" t="n">
        <v>349</v>
      </c>
    </row>
    <row r="14">
      <c r="A14" s="4" t="inlineStr">
        <is>
          <t>Amortization of intangible assets</t>
        </is>
      </c>
      <c r="B14" s="6" t="n">
        <v>0</v>
      </c>
      <c r="C14" s="6" t="n">
        <v>914</v>
      </c>
    </row>
    <row r="15">
      <c r="A15" s="4" t="inlineStr">
        <is>
          <t>Impairment of intangible assets</t>
        </is>
      </c>
      <c r="B15" s="6" t="n">
        <v>0</v>
      </c>
      <c r="C15" s="6" t="n">
        <v>8468</v>
      </c>
    </row>
    <row r="16">
      <c r="A16" s="4" t="inlineStr">
        <is>
          <t>Stock-based compensation</t>
        </is>
      </c>
      <c r="B16" s="6" t="n">
        <v>14108</v>
      </c>
      <c r="C16" s="6" t="n">
        <v>11948</v>
      </c>
    </row>
    <row r="17">
      <c r="A17" s="4" t="inlineStr">
        <is>
          <t>Loss on disposal of assets</t>
        </is>
      </c>
      <c r="B17" s="6" t="n">
        <v>-109</v>
      </c>
      <c r="C17" s="6" t="n">
        <v>0</v>
      </c>
    </row>
    <row r="18">
      <c r="A18" s="4" t="inlineStr">
        <is>
          <t>In-process research and development expense</t>
        </is>
      </c>
      <c r="B18" s="6" t="n">
        <v>520915</v>
      </c>
      <c r="C18" s="6" t="n">
        <v>0</v>
      </c>
    </row>
    <row r="19">
      <c r="A19" s="3" t="inlineStr">
        <is>
          <t>Changes in operating assets and liabilities:</t>
        </is>
      </c>
      <c r="B19" s="4" t="inlineStr">
        <is>
          <t xml:space="preserve"> </t>
        </is>
      </c>
      <c r="C19" s="4" t="inlineStr">
        <is>
          <t xml:space="preserve"> </t>
        </is>
      </c>
    </row>
    <row r="20">
      <c r="A20" s="4" t="inlineStr">
        <is>
          <t>Accounts receivable</t>
        </is>
      </c>
      <c r="B20" s="6" t="n">
        <v>359</v>
      </c>
      <c r="C20" s="6" t="n">
        <v>975</v>
      </c>
    </row>
    <row r="21">
      <c r="A21" s="4" t="inlineStr">
        <is>
          <t>Prepaid expenses</t>
        </is>
      </c>
      <c r="B21" s="6" t="n">
        <v>-914</v>
      </c>
      <c r="C21" s="6" t="n">
        <v>5107</v>
      </c>
    </row>
    <row r="22">
      <c r="A22" s="4" t="inlineStr">
        <is>
          <t>Other current and long-term assets</t>
        </is>
      </c>
      <c r="B22" s="6" t="n">
        <v>-3421</v>
      </c>
      <c r="C22" s="6" t="n">
        <v>215</v>
      </c>
    </row>
    <row r="23">
      <c r="A23" s="4" t="inlineStr">
        <is>
          <t>Research and development tax credit receivable</t>
        </is>
      </c>
      <c r="B23" s="6" t="n">
        <v>4168</v>
      </c>
      <c r="C23" s="6" t="n">
        <v>8437</v>
      </c>
    </row>
    <row r="24">
      <c r="A24" s="4" t="inlineStr">
        <is>
          <t>Deferred revenue and other income</t>
        </is>
      </c>
      <c r="B24" s="6" t="n">
        <v>0</v>
      </c>
      <c r="C24" s="6" t="n">
        <v>-7278</v>
      </c>
    </row>
    <row r="25">
      <c r="A25" s="4" t="inlineStr">
        <is>
          <t>Accounts payable</t>
        </is>
      </c>
      <c r="B25" s="6" t="n">
        <v>2263</v>
      </c>
      <c r="C25" s="6" t="n">
        <v>-4132</v>
      </c>
    </row>
    <row r="26">
      <c r="A26" s="4" t="inlineStr">
        <is>
          <t>Accrued liabilities</t>
        </is>
      </c>
      <c r="B26" s="6" t="n">
        <v>-2377</v>
      </c>
      <c r="C26" s="6" t="n">
        <v>4782</v>
      </c>
    </row>
    <row r="27">
      <c r="A27" s="4" t="inlineStr">
        <is>
          <t>Accrued compensation</t>
        </is>
      </c>
      <c r="B27" s="6" t="n">
        <v>-235</v>
      </c>
      <c r="C27" s="6" t="n">
        <v>1609</v>
      </c>
    </row>
    <row r="28">
      <c r="A28" s="4" t="inlineStr">
        <is>
          <t>Operating lease liabilities</t>
        </is>
      </c>
      <c r="B28" s="6" t="n">
        <v>-2211</v>
      </c>
      <c r="C28" s="6" t="n">
        <v>-1099</v>
      </c>
    </row>
    <row r="29">
      <c r="A29" s="4" t="inlineStr">
        <is>
          <t>Net cash used in operating activities</t>
        </is>
      </c>
      <c r="B29" s="6" t="n">
        <v>-76760</v>
      </c>
      <c r="C29" s="6" t="n">
        <v>-41582</v>
      </c>
    </row>
    <row r="30">
      <c r="A30" s="3" t="inlineStr">
        <is>
          <t>Cash flows used in investing activities:</t>
        </is>
      </c>
      <c r="B30" s="4" t="inlineStr">
        <is>
          <t xml:space="preserve"> </t>
        </is>
      </c>
      <c r="C30" s="4" t="inlineStr">
        <is>
          <t xml:space="preserve"> </t>
        </is>
      </c>
    </row>
    <row r="31">
      <c r="A31" s="4" t="inlineStr">
        <is>
          <t>Purchase of property and equipment</t>
        </is>
      </c>
      <c r="B31" s="6" t="n">
        <v>-128</v>
      </c>
      <c r="C31" s="6" t="n">
        <v>-624</v>
      </c>
    </row>
    <row r="32">
      <c r="A32" s="4" t="inlineStr">
        <is>
          <t>Proceeds from sale of property. plant and equipment</t>
        </is>
      </c>
      <c r="B32" s="6" t="n">
        <v>226</v>
      </c>
      <c r="C32" s="6" t="n">
        <v>0</v>
      </c>
    </row>
    <row r="33">
      <c r="A33" s="4" t="inlineStr">
        <is>
          <t>Purchase of short-term investments</t>
        </is>
      </c>
      <c r="B33" s="6" t="n">
        <v>-321022</v>
      </c>
      <c r="C33" s="6" t="n">
        <v>0</v>
      </c>
    </row>
    <row r="34">
      <c r="A34" s="4" t="inlineStr">
        <is>
          <t>Maturities and sales of short-term investments</t>
        </is>
      </c>
      <c r="B34" s="6" t="n">
        <v>208165</v>
      </c>
      <c r="C34" s="6" t="n">
        <v>0</v>
      </c>
    </row>
    <row r="35">
      <c r="A35" s="4" t="inlineStr">
        <is>
          <t>Payments to Akeso for upfront milestone payments and associated direct transaction costs</t>
        </is>
      </c>
      <c r="B35" s="6" t="n">
        <v>-475015</v>
      </c>
      <c r="C35" s="6" t="n">
        <v>0</v>
      </c>
    </row>
    <row r="36">
      <c r="A36" s="4" t="inlineStr">
        <is>
          <t>Net cash used in investing activities</t>
        </is>
      </c>
      <c r="B36" s="6" t="n">
        <v>-587774</v>
      </c>
      <c r="C36" s="6" t="n">
        <v>-624</v>
      </c>
    </row>
    <row r="37">
      <c r="A37" s="3" t="inlineStr">
        <is>
          <t>Cash flows provided by financing activities:</t>
        </is>
      </c>
      <c r="B37" s="4" t="inlineStr">
        <is>
          <t xml:space="preserve"> </t>
        </is>
      </c>
      <c r="C37" s="4" t="inlineStr">
        <is>
          <t xml:space="preserve"> </t>
        </is>
      </c>
    </row>
    <row r="38">
      <c r="A38" s="4" t="inlineStr">
        <is>
          <t>Proceeds from the issuance of common stock for rights offering</t>
        </is>
      </c>
      <c r="B38" s="6" t="n">
        <v>104686</v>
      </c>
      <c r="C38" s="6" t="n">
        <v>100000</v>
      </c>
    </row>
    <row r="39">
      <c r="A39" s="4" t="inlineStr">
        <is>
          <t>Transaction costs from the issuance of common stock for rights offering</t>
        </is>
      </c>
      <c r="B39" s="6" t="n">
        <v>-619</v>
      </c>
      <c r="C39" s="6" t="n">
        <v>-111</v>
      </c>
    </row>
    <row r="40">
      <c r="A40" s="4" t="inlineStr">
        <is>
          <t>Proceeds from the issuance of common stock via private placement</t>
        </is>
      </c>
      <c r="B40" s="6" t="n">
        <v>5000</v>
      </c>
      <c r="C40" s="6" t="n">
        <v>0</v>
      </c>
    </row>
    <row r="41">
      <c r="A41" s="4" t="inlineStr">
        <is>
          <t>Net receipts related to the exercise of warrants</t>
        </is>
      </c>
      <c r="B41" s="6" t="n">
        <v>1203</v>
      </c>
      <c r="C41" s="6" t="n">
        <v>0</v>
      </c>
    </row>
    <row r="42">
      <c r="A42" s="4" t="inlineStr">
        <is>
          <t>Proceeds received related to employee stock purchase plan and exercise of stock options</t>
        </is>
      </c>
      <c r="B42" s="6" t="n">
        <v>929</v>
      </c>
      <c r="C42" s="6" t="n">
        <v>399</v>
      </c>
    </row>
    <row r="43">
      <c r="A43" s="4" t="inlineStr">
        <is>
          <t>Proceeds from related party promissory notes</t>
        </is>
      </c>
      <c r="B43" s="6" t="n">
        <v>0</v>
      </c>
      <c r="C43" s="6" t="n">
        <v>545000</v>
      </c>
    </row>
    <row r="44">
      <c r="A44" s="4" t="inlineStr">
        <is>
          <t>Re-payment of related party promissory notes</t>
        </is>
      </c>
      <c r="B44" s="6" t="n">
        <v>-24686</v>
      </c>
      <c r="C44" s="6" t="n">
        <v>-25000</v>
      </c>
    </row>
    <row r="45">
      <c r="A45" s="4" t="inlineStr">
        <is>
          <t>Payments of related party promissory notes issuance costs</t>
        </is>
      </c>
      <c r="B45" s="6" t="n">
        <v>0</v>
      </c>
      <c r="C45" s="6" t="n">
        <v>-44</v>
      </c>
    </row>
    <row r="46">
      <c r="A46" s="4" t="inlineStr">
        <is>
          <t>Net cash provided by financing activities</t>
        </is>
      </c>
      <c r="B46" s="6" t="n">
        <v>86513</v>
      </c>
      <c r="C46" s="6" t="n">
        <v>620244</v>
      </c>
    </row>
    <row r="47">
      <c r="A47" s="4" t="inlineStr">
        <is>
          <t>Effect of exchange rates on cash and cash equivalents</t>
        </is>
      </c>
      <c r="B47" s="6" t="n">
        <v>839</v>
      </c>
      <c r="C47" s="6" t="n">
        <v>-1222</v>
      </c>
    </row>
    <row r="48">
      <c r="A48" s="4" t="inlineStr">
        <is>
          <t>(Decrease) Increase in cash, cash equivalents and restricted cash</t>
        </is>
      </c>
      <c r="B48" s="6" t="n">
        <v>-577182</v>
      </c>
      <c r="C48" s="6" t="n">
        <v>576816</v>
      </c>
    </row>
    <row r="49">
      <c r="A49" s="4" t="inlineStr">
        <is>
          <t>Cash, cash equivalents and restricted cash at beginning of period</t>
        </is>
      </c>
      <c r="B49" s="6" t="n">
        <v>648607</v>
      </c>
      <c r="C49" s="6" t="n">
        <v>71791</v>
      </c>
    </row>
    <row r="50">
      <c r="A50" s="4" t="inlineStr">
        <is>
          <t>Cash, cash equivalents and restricted cash at end of period</t>
        </is>
      </c>
      <c r="B50" s="6" t="n">
        <v>71425</v>
      </c>
      <c r="C50" s="6" t="n">
        <v>648607</v>
      </c>
    </row>
    <row r="51">
      <c r="A51" s="4" t="inlineStr">
        <is>
          <t>Cash paid for interest on related party promissory note</t>
        </is>
      </c>
      <c r="B51" s="6" t="n">
        <v>10650</v>
      </c>
      <c r="C51" s="6" t="n">
        <v>434</v>
      </c>
    </row>
    <row r="52">
      <c r="A52" s="4" t="inlineStr">
        <is>
          <t>Cash paid for income taxes</t>
        </is>
      </c>
      <c r="B52" s="6" t="n">
        <v>52</v>
      </c>
      <c r="C52" s="6" t="n">
        <v>0</v>
      </c>
    </row>
    <row r="53">
      <c r="A53" s="4" t="inlineStr">
        <is>
          <t>Debt issuance costs in accrued expenses</t>
        </is>
      </c>
      <c r="B53" s="6" t="n">
        <v>0</v>
      </c>
      <c r="C53" s="6" t="n">
        <v>31</v>
      </c>
    </row>
    <row r="54">
      <c r="A54" s="4" t="inlineStr">
        <is>
          <t>Deferred transaction costs included in other non-current assets</t>
        </is>
      </c>
      <c r="B54" s="6" t="n">
        <v>0</v>
      </c>
      <c r="C54" s="6" t="n">
        <v>425</v>
      </c>
    </row>
    <row r="55">
      <c r="A55" s="4" t="inlineStr">
        <is>
          <t>Leased assets obtained in exchange for operating lease liabilities</t>
        </is>
      </c>
      <c r="B55" s="6" t="n">
        <v>4245</v>
      </c>
      <c r="C55" s="6" t="n">
        <v>2860</v>
      </c>
    </row>
    <row r="56">
      <c r="A56" s="4" t="inlineStr">
        <is>
          <t>Akeso License Agreement</t>
        </is>
      </c>
      <c r="B56" s="4" t="inlineStr">
        <is>
          <t xml:space="preserve"> </t>
        </is>
      </c>
      <c r="C56" s="4" t="inlineStr">
        <is>
          <t xml:space="preserve"> </t>
        </is>
      </c>
    </row>
    <row r="57">
      <c r="A57" s="4" t="inlineStr">
        <is>
          <t>Issuance of common stock</t>
        </is>
      </c>
      <c r="B57" s="6" t="n">
        <v>45900</v>
      </c>
      <c r="C57" s="6" t="n">
        <v>0</v>
      </c>
    </row>
    <row r="58">
      <c r="A58" s="4" t="inlineStr">
        <is>
          <t>Rights Offering</t>
        </is>
      </c>
      <c r="B58" s="4" t="inlineStr">
        <is>
          <t xml:space="preserve"> </t>
        </is>
      </c>
      <c r="C58" s="4" t="inlineStr">
        <is>
          <t xml:space="preserve"> </t>
        </is>
      </c>
    </row>
    <row r="59">
      <c r="A59" s="4" t="inlineStr">
        <is>
          <t>Issuance of common stock</t>
        </is>
      </c>
      <c r="B59" s="7" t="n">
        <v>395314</v>
      </c>
      <c r="C59" s="7"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ther Non-Current Liabilities (Details) - USD ($) $ in Thousands</t>
        </is>
      </c>
      <c r="B1" s="2" t="inlineStr">
        <is>
          <t>12 Months Ended</t>
        </is>
      </c>
    </row>
    <row r="2">
      <c r="B2" s="2" t="inlineStr">
        <is>
          <t>Dec. 31, 2023</t>
        </is>
      </c>
      <c r="C2" s="2" t="inlineStr">
        <is>
          <t>Dec. 31, 2022</t>
        </is>
      </c>
    </row>
    <row r="3">
      <c r="A3" s="3" t="inlineStr">
        <is>
          <t>Payables and Accruals [Abstract]</t>
        </is>
      </c>
      <c r="B3" s="4" t="inlineStr">
        <is>
          <t xml:space="preserve"> </t>
        </is>
      </c>
      <c r="C3" s="4" t="inlineStr">
        <is>
          <t xml:space="preserve"> </t>
        </is>
      </c>
    </row>
    <row r="4">
      <c r="A4" s="4" t="inlineStr">
        <is>
          <t>Assumed contingent liabilities, non-current</t>
        </is>
      </c>
      <c r="B4" s="7" t="n">
        <v>1356</v>
      </c>
      <c r="C4" s="7" t="n">
        <v>1209</v>
      </c>
    </row>
    <row r="5">
      <c r="A5" s="4" t="inlineStr">
        <is>
          <t>Remeasurement gains (losses)</t>
        </is>
      </c>
      <c r="B5" s="7" t="n">
        <v>0</v>
      </c>
      <c r="C5" s="7" t="n">
        <v>126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Stockholders' Equity - Narrative (Details) - USD ($) $ / shares in Units, $ in Thousands</t>
        </is>
      </c>
      <c r="I1" s="2" t="inlineStr">
        <is>
          <t>12 Months Ended</t>
        </is>
      </c>
    </row>
    <row r="2">
      <c r="B2" s="2" t="inlineStr">
        <is>
          <t>Oct. 13, 2023</t>
        </is>
      </c>
      <c r="C2" s="2" t="inlineStr">
        <is>
          <t>Mar. 01, 2023</t>
        </is>
      </c>
      <c r="D2" s="2" t="inlineStr">
        <is>
          <t>Jan. 19, 2023</t>
        </is>
      </c>
      <c r="E2" s="2" t="inlineStr">
        <is>
          <t>Aug. 08, 2022</t>
        </is>
      </c>
      <c r="F2" s="2" t="inlineStr">
        <is>
          <t>Jul. 27, 2022</t>
        </is>
      </c>
      <c r="G2" s="2" t="inlineStr">
        <is>
          <t>Jun. 30, 2020</t>
        </is>
      </c>
      <c r="H2" s="2" t="inlineStr">
        <is>
          <t>Dec. 24, 2019</t>
        </is>
      </c>
      <c r="I2" s="2" t="inlineStr">
        <is>
          <t>Dec. 31, 2023</t>
        </is>
      </c>
      <c r="J2" s="2" t="inlineStr">
        <is>
          <t>Dec. 31, 2022</t>
        </is>
      </c>
      <c r="K2" s="2" t="inlineStr">
        <is>
          <t>Apr. 27, 2023</t>
        </is>
      </c>
      <c r="L2" s="2" t="inlineStr">
        <is>
          <t>Jan. 18, 2023</t>
        </is>
      </c>
      <c r="M2" s="2" t="inlineStr">
        <is>
          <t>Dec. 06, 2022</t>
        </is>
      </c>
      <c r="N2" s="2" t="inlineStr">
        <is>
          <t>Jul. 26,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ross proceeds from the sale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04686</v>
      </c>
      <c r="J4" s="7" t="n">
        <v>100000</v>
      </c>
      <c r="K4" s="4" t="inlineStr">
        <is>
          <t xml:space="preserve"> </t>
        </is>
      </c>
      <c r="L4" s="4" t="inlineStr">
        <is>
          <t xml:space="preserve"> </t>
        </is>
      </c>
      <c r="M4" s="4" t="inlineStr">
        <is>
          <t xml:space="preserve"> </t>
        </is>
      </c>
      <c r="N4" s="4" t="inlineStr">
        <is>
          <t xml:space="preserve"> </t>
        </is>
      </c>
    </row>
    <row r="5">
      <c r="A5" s="4" t="inlineStr">
        <is>
          <t>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619</v>
      </c>
      <c r="J5" s="7" t="n">
        <v>111</v>
      </c>
      <c r="K5" s="4" t="inlineStr">
        <is>
          <t xml:space="preserve"> </t>
        </is>
      </c>
      <c r="L5" s="4" t="inlineStr">
        <is>
          <t xml:space="preserve"> </t>
        </is>
      </c>
      <c r="M5" s="4" t="inlineStr">
        <is>
          <t xml:space="preserve"> </t>
        </is>
      </c>
      <c r="N5" s="4" t="inlineStr">
        <is>
          <t xml:space="preserve"> </t>
        </is>
      </c>
    </row>
    <row r="6">
      <c r="A6" s="4" t="inlineStr">
        <is>
          <t>Increase in common stock, shares authorized (in shares)</t>
        </is>
      </c>
      <c r="B6" s="4" t="inlineStr">
        <is>
          <t xml:space="preserve"> </t>
        </is>
      </c>
      <c r="C6" s="4" t="inlineStr">
        <is>
          <t xml:space="preserve"> </t>
        </is>
      </c>
      <c r="D6" s="6" t="n">
        <v>650000000</v>
      </c>
      <c r="E6" s="4" t="inlineStr">
        <is>
          <t xml:space="preserve"> </t>
        </is>
      </c>
      <c r="F6" s="6" t="n">
        <v>100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shares authorized (in shares)</t>
        </is>
      </c>
      <c r="B7" s="4" t="inlineStr">
        <is>
          <t xml:space="preserve"> </t>
        </is>
      </c>
      <c r="C7" s="4" t="inlineStr">
        <is>
          <t xml:space="preserve"> </t>
        </is>
      </c>
      <c r="D7" s="6" t="n">
        <v>1000000000</v>
      </c>
      <c r="E7" s="4" t="inlineStr">
        <is>
          <t xml:space="preserve"> </t>
        </is>
      </c>
      <c r="F7" s="6" t="n">
        <v>350000000</v>
      </c>
      <c r="G7" s="4" t="inlineStr">
        <is>
          <t xml:space="preserve"> </t>
        </is>
      </c>
      <c r="H7" s="4" t="inlineStr">
        <is>
          <t xml:space="preserve"> </t>
        </is>
      </c>
      <c r="I7" s="6" t="n">
        <v>1000000000</v>
      </c>
      <c r="J7" s="6" t="n">
        <v>1000000000</v>
      </c>
      <c r="K7" s="4" t="inlineStr">
        <is>
          <t xml:space="preserve"> </t>
        </is>
      </c>
      <c r="L7" s="6" t="n">
        <v>350000000</v>
      </c>
      <c r="M7" s="4" t="inlineStr">
        <is>
          <t xml:space="preserve"> </t>
        </is>
      </c>
      <c r="N7" s="6" t="n">
        <v>250000000</v>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01</v>
      </c>
      <c r="J8" s="8" t="n">
        <v>0.01</v>
      </c>
      <c r="K8" s="8" t="n">
        <v>0.01</v>
      </c>
      <c r="L8" s="4" t="inlineStr">
        <is>
          <t xml:space="preserve"> </t>
        </is>
      </c>
      <c r="M8" s="8" t="n">
        <v>0.01</v>
      </c>
      <c r="N8" s="4" t="inlineStr">
        <is>
          <t xml:space="preserve"> </t>
        </is>
      </c>
    </row>
    <row r="9">
      <c r="A9" s="4" t="inlineStr">
        <is>
          <t>Proceeds from the issuance of common stock via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5000</v>
      </c>
      <c r="J9" s="7" t="n">
        <v>0</v>
      </c>
      <c r="K9" s="4" t="inlineStr">
        <is>
          <t xml:space="preserve"> </t>
        </is>
      </c>
      <c r="L9" s="4" t="inlineStr">
        <is>
          <t xml:space="preserve"> </t>
        </is>
      </c>
      <c r="M9" s="4" t="inlineStr">
        <is>
          <t xml:space="preserve"> </t>
        </is>
      </c>
      <c r="N9" s="4" t="inlineStr">
        <is>
          <t xml:space="preserve"> </t>
        </is>
      </c>
    </row>
    <row r="10">
      <c r="A10" s="4" t="inlineStr">
        <is>
          <t>Number of common stock shares into which each warrant conver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15642</v>
      </c>
      <c r="J11" s="6" t="n">
        <v>5821137</v>
      </c>
      <c r="K11" s="4" t="inlineStr">
        <is>
          <t xml:space="preserve"> </t>
        </is>
      </c>
      <c r="L11" s="4" t="inlineStr">
        <is>
          <t xml:space="preserve"> </t>
        </is>
      </c>
      <c r="M11" s="4" t="inlineStr">
        <is>
          <t xml:space="preserve"> </t>
        </is>
      </c>
      <c r="N11" s="4" t="inlineStr">
        <is>
          <t xml:space="preserve"> </t>
        </is>
      </c>
    </row>
    <row r="12">
      <c r="A12" s="4" t="inlineStr">
        <is>
          <t>Chief Operations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ceeds from the issuance of common stock via private placement</t>
        </is>
      </c>
      <c r="B14" s="7" t="n">
        <v>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uggan February Note | 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400000</v>
      </c>
      <c r="N17" s="4" t="inlineStr">
        <is>
          <t xml:space="preserve"> </t>
        </is>
      </c>
    </row>
    <row r="18">
      <c r="A18" s="4" t="inlineStr">
        <is>
          <t>Consulting Agreement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common stock shares into which warrants may be conver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35873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ercise price of warrant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1.4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quarterly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 year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sulting Agreement | Affiliated entity |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s cancell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279894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59787</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ights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ross proceeds from the sale of stock</t>
        </is>
      </c>
      <c r="B29" s="4" t="inlineStr">
        <is>
          <t xml:space="preserve"> </t>
        </is>
      </c>
      <c r="C29" s="7" t="n">
        <v>500000</v>
      </c>
      <c r="D29" s="4" t="inlineStr">
        <is>
          <t xml:space="preserve"> </t>
        </is>
      </c>
      <c r="E29" s="7" t="n">
        <v>1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issued (in shares)</t>
        </is>
      </c>
      <c r="B30" s="4" t="inlineStr">
        <is>
          <t xml:space="preserve"> </t>
        </is>
      </c>
      <c r="C30" s="6" t="n">
        <v>476190471</v>
      </c>
      <c r="D30" s="4" t="inlineStr">
        <is>
          <t xml:space="preserve"> </t>
        </is>
      </c>
      <c r="E30" s="6" t="n">
        <v>10309278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ale of stock price (in dollars per share)</t>
        </is>
      </c>
      <c r="B31" s="4" t="inlineStr">
        <is>
          <t xml:space="preserve"> </t>
        </is>
      </c>
      <c r="C31" s="8" t="n">
        <v>1.05</v>
      </c>
      <c r="D31" s="4" t="inlineStr">
        <is>
          <t xml:space="preserve"> </t>
        </is>
      </c>
      <c r="E31" s="8" t="n">
        <v>0.9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ffering costs</t>
        </is>
      </c>
      <c r="B32" s="4" t="inlineStr">
        <is>
          <t xml:space="preserve"> </t>
        </is>
      </c>
      <c r="C32" s="7" t="n">
        <v>619</v>
      </c>
      <c r="D32" s="4" t="inlineStr">
        <is>
          <t xml:space="preserve"> </t>
        </is>
      </c>
      <c r="E32" s="7" t="n">
        <v>11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395314</v>
      </c>
      <c r="J33" s="7" t="n">
        <v>0</v>
      </c>
      <c r="K33" s="4" t="inlineStr">
        <is>
          <t xml:space="preserve"> </t>
        </is>
      </c>
      <c r="L33" s="4" t="inlineStr">
        <is>
          <t xml:space="preserve"> </t>
        </is>
      </c>
      <c r="M33" s="4" t="inlineStr">
        <is>
          <t xml:space="preserve"> </t>
        </is>
      </c>
      <c r="N33" s="4" t="inlineStr">
        <is>
          <t xml:space="preserve"> </t>
        </is>
      </c>
    </row>
    <row r="34">
      <c r="A34" s="4" t="inlineStr">
        <is>
          <t>Rights Offering | Chief Executive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common stock</t>
        </is>
      </c>
      <c r="B36" s="4" t="inlineStr">
        <is>
          <t xml:space="preserve"> </t>
        </is>
      </c>
      <c r="C36" s="7" t="n">
        <v>39531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common stock shares into which warrants may be conver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26135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ercise price of warrants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1.58</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common stock shares into which each warrant conver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inimum volume weighted average common stock price to warrant exercise price, premium,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ivate placement | Chief Operations Offic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issued (in shares)</t>
        </is>
      </c>
      <c r="B45" s="6" t="n">
        <v>297619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ale of stock price (in dollars per share)</t>
        </is>
      </c>
      <c r="B46" s="8" t="n">
        <v>1.6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3 Registration Statement | Chief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shares registered for resale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9346434</v>
      </c>
      <c r="L49" s="4" t="inlineStr">
        <is>
          <t xml:space="preserve"> </t>
        </is>
      </c>
      <c r="M49" s="4" t="inlineStr">
        <is>
          <t xml:space="preserve"> </t>
        </is>
      </c>
      <c r="N49" s="4" t="inlineStr">
        <is>
          <t xml:space="preserve"> </t>
        </is>
      </c>
    </row>
    <row r="50">
      <c r="A50" s="4" t="inlineStr">
        <is>
          <t>S-3 Registration Statement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shares registered for resal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0000000</v>
      </c>
      <c r="L52" s="4" t="inlineStr">
        <is>
          <t xml:space="preserve"> </t>
        </is>
      </c>
      <c r="M52" s="4" t="inlineStr">
        <is>
          <t xml:space="preserve"> </t>
        </is>
      </c>
      <c r="N52" s="4" t="inlineStr">
        <is>
          <t xml:space="preserve"> </t>
        </is>
      </c>
    </row>
    <row r="53">
      <c r="A53" s="4" t="inlineStr">
        <is>
          <t>S-3 Registration Statement | Chief Executive Officer and Presid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shares registered for resal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73857</v>
      </c>
      <c r="L55" s="4" t="inlineStr">
        <is>
          <t xml:space="preserve"> </t>
        </is>
      </c>
      <c r="M55" s="4" t="inlineStr">
        <is>
          <t xml:space="preserve"> </t>
        </is>
      </c>
      <c r="N55" s="4" t="inlineStr">
        <is>
          <t xml:space="preserve"> </t>
        </is>
      </c>
    </row>
  </sheetData>
  <mergeCells count="2">
    <mergeCell ref="A1:A2"/>
    <mergeCell ref="I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Warrant activity (Details) $ / shares in Units, $ in Thousands</t>
        </is>
      </c>
      <c r="B1" s="2" t="inlineStr">
        <is>
          <t>12 Months Ended</t>
        </is>
      </c>
    </row>
    <row r="2">
      <c r="B2" s="2" t="inlineStr">
        <is>
          <t>Dec. 31, 2023 USD ($) $ / shares shares</t>
        </is>
      </c>
      <c r="C2" s="2" t="inlineStr">
        <is>
          <t>Dec. 31, 2022 USD ($) $ / shares shares</t>
        </is>
      </c>
    </row>
    <row r="3">
      <c r="A3" s="3" t="inlineStr">
        <is>
          <t>Number of share warrants</t>
        </is>
      </c>
      <c r="B3" s="4" t="inlineStr">
        <is>
          <t xml:space="preserve"> </t>
        </is>
      </c>
      <c r="C3" s="4" t="inlineStr">
        <is>
          <t xml:space="preserve"> </t>
        </is>
      </c>
    </row>
    <row r="4">
      <c r="A4" s="4" t="inlineStr">
        <is>
          <t>Outstanding, beginning balance (in shares) | shares</t>
        </is>
      </c>
      <c r="B4" s="6" t="n">
        <v>5821137</v>
      </c>
      <c r="C4" s="4" t="inlineStr">
        <is>
          <t xml:space="preserve"> </t>
        </is>
      </c>
    </row>
    <row r="5">
      <c r="A5" s="4" t="inlineStr">
        <is>
          <t>Exercised (in shares) | shares</t>
        </is>
      </c>
      <c r="B5" s="6" t="n">
        <v>-805495</v>
      </c>
      <c r="C5" s="4" t="inlineStr">
        <is>
          <t xml:space="preserve"> </t>
        </is>
      </c>
    </row>
    <row r="6">
      <c r="A6" s="4" t="inlineStr">
        <is>
          <t>Outstanding, ending balance (in shares) | shares</t>
        </is>
      </c>
      <c r="B6" s="6" t="n">
        <v>5015642</v>
      </c>
      <c r="C6" s="6" t="n">
        <v>5821137</v>
      </c>
    </row>
    <row r="7">
      <c r="A7" s="3" t="inlineStr">
        <is>
          <t>Weighted average exercise price</t>
        </is>
      </c>
      <c r="B7" s="4" t="inlineStr">
        <is>
          <t xml:space="preserve"> </t>
        </is>
      </c>
      <c r="C7" s="4" t="inlineStr">
        <is>
          <t xml:space="preserve"> </t>
        </is>
      </c>
    </row>
    <row r="8">
      <c r="A8" s="4" t="inlineStr">
        <is>
          <t>Outstanding, beginning balance (in dollars per share) | $ / shares</t>
        </is>
      </c>
      <c r="B8" s="8" t="n">
        <v>1.56</v>
      </c>
      <c r="C8" s="4" t="inlineStr">
        <is>
          <t xml:space="preserve"> </t>
        </is>
      </c>
    </row>
    <row r="9">
      <c r="A9" s="4" t="inlineStr">
        <is>
          <t>Exercised (in dollars per share) | $ / shares</t>
        </is>
      </c>
      <c r="B9" s="11" t="n">
        <v>1.49</v>
      </c>
      <c r="C9" s="4" t="inlineStr">
        <is>
          <t xml:space="preserve"> </t>
        </is>
      </c>
    </row>
    <row r="10">
      <c r="A10" s="4" t="inlineStr">
        <is>
          <t>Outstanding, ending balance (in dollars per share) | $ / shares</t>
        </is>
      </c>
      <c r="B10" s="8" t="n">
        <v>1.57</v>
      </c>
      <c r="C10" s="8" t="n">
        <v>1.56</v>
      </c>
    </row>
    <row r="11">
      <c r="A11" s="4" t="inlineStr">
        <is>
          <t>Weighted average remaining contractual term</t>
        </is>
      </c>
      <c r="B11" s="4" t="inlineStr">
        <is>
          <t>5 years 11 months 1 day</t>
        </is>
      </c>
      <c r="C11" s="4" t="inlineStr">
        <is>
          <t>6 years 11 months 26 days</t>
        </is>
      </c>
    </row>
    <row r="12">
      <c r="A12" s="4" t="inlineStr">
        <is>
          <t>Aggregate intrinsic value | $</t>
        </is>
      </c>
      <c r="B12" s="7" t="n">
        <v>5194</v>
      </c>
      <c r="C12" s="7" t="n">
        <v>1564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25" customWidth="1" min="9" max="9"/>
    <col width="14" customWidth="1" min="10" max="10"/>
    <col width="14" customWidth="1" min="11" max="11"/>
    <col width="14" customWidth="1" min="12" max="12"/>
  </cols>
  <sheetData>
    <row r="1">
      <c r="A1" s="1" t="inlineStr">
        <is>
          <t>Stock Based Compensation - Narrative (Details) - USD ($)</t>
        </is>
      </c>
      <c r="H1" s="2" t="inlineStr">
        <is>
          <t>7 Months Ended</t>
        </is>
      </c>
      <c r="I1" s="2" t="inlineStr">
        <is>
          <t>12 Months Ended</t>
        </is>
      </c>
    </row>
    <row r="2">
      <c r="B2" s="2" t="inlineStr">
        <is>
          <t>Oct. 12, 2023</t>
        </is>
      </c>
      <c r="C2" s="2" t="inlineStr">
        <is>
          <t>Jan. 19, 2023</t>
        </is>
      </c>
      <c r="D2" s="2" t="inlineStr">
        <is>
          <t>Jul. 27, 2022</t>
        </is>
      </c>
      <c r="E2" s="2" t="inlineStr">
        <is>
          <t>Mar. 01, 2022</t>
        </is>
      </c>
      <c r="F2" s="2" t="inlineStr">
        <is>
          <t>Sep. 21, 2020</t>
        </is>
      </c>
      <c r="G2" s="2" t="inlineStr">
        <is>
          <t>Aug. 19, 2020</t>
        </is>
      </c>
      <c r="H2" s="2" t="inlineStr">
        <is>
          <t>Feb. 28, 2022</t>
        </is>
      </c>
      <c r="I2" s="2" t="inlineStr">
        <is>
          <t>Dec. 31, 2023</t>
        </is>
      </c>
      <c r="J2" s="2" t="inlineStr">
        <is>
          <t>Dec. 31, 2022</t>
        </is>
      </c>
      <c r="K2" s="2" t="inlineStr">
        <is>
          <t>Jan. 18, 2023</t>
        </is>
      </c>
      <c r="L2" s="2" t="inlineStr">
        <is>
          <t>Jul. 2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rease in common stock, shares authorized (in shares)</t>
        </is>
      </c>
      <c r="B4" s="4" t="inlineStr">
        <is>
          <t xml:space="preserve"> </t>
        </is>
      </c>
      <c r="C4" s="6" t="n">
        <v>650000000</v>
      </c>
      <c r="D4" s="6" t="n">
        <v>1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authorized (in shares)</t>
        </is>
      </c>
      <c r="B5" s="4" t="inlineStr">
        <is>
          <t xml:space="preserve"> </t>
        </is>
      </c>
      <c r="C5" s="6" t="n">
        <v>1000000000</v>
      </c>
      <c r="D5" s="6" t="n">
        <v>350000000</v>
      </c>
      <c r="E5" s="4" t="inlineStr">
        <is>
          <t xml:space="preserve"> </t>
        </is>
      </c>
      <c r="F5" s="4" t="inlineStr">
        <is>
          <t xml:space="preserve"> </t>
        </is>
      </c>
      <c r="G5" s="4" t="inlineStr">
        <is>
          <t xml:space="preserve"> </t>
        </is>
      </c>
      <c r="H5" s="4" t="inlineStr">
        <is>
          <t xml:space="preserve"> </t>
        </is>
      </c>
      <c r="I5" s="6" t="n">
        <v>1000000000</v>
      </c>
      <c r="J5" s="6" t="n">
        <v>1000000000</v>
      </c>
      <c r="K5" s="6" t="n">
        <v>350000000</v>
      </c>
      <c r="L5" s="6" t="n">
        <v>250000000</v>
      </c>
    </row>
    <row r="6">
      <c r="A6" s="4" t="inlineStr">
        <is>
          <t>Weighted-average grant date fair value of stock options grant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41</v>
      </c>
      <c r="J6" s="8" t="n">
        <v>0.87</v>
      </c>
      <c r="K6" s="4" t="inlineStr">
        <is>
          <t xml:space="preserve"> </t>
        </is>
      </c>
      <c r="L6" s="4" t="inlineStr">
        <is>
          <t xml:space="preserve"> </t>
        </is>
      </c>
    </row>
    <row r="7">
      <c r="A7" s="4" t="inlineStr">
        <is>
          <t>Aggregate intrinsic value,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474000</v>
      </c>
      <c r="J7" s="7" t="n">
        <v>142000</v>
      </c>
      <c r="K7" s="4" t="inlineStr">
        <is>
          <t xml:space="preserve"> </t>
        </is>
      </c>
      <c r="L7" s="4" t="inlineStr">
        <is>
          <t xml:space="preserve"> </t>
        </is>
      </c>
    </row>
    <row r="8">
      <c r="A8" s="4" t="inlineStr">
        <is>
          <t>Number of common stock shares into which each warrant conver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v>
      </c>
      <c r="J8" s="4" t="inlineStr">
        <is>
          <t xml:space="preserve"> </t>
        </is>
      </c>
      <c r="K8" s="4" t="inlineStr">
        <is>
          <t xml:space="preserve"> </t>
        </is>
      </c>
      <c r="L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 award, 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3 years</t>
        </is>
      </c>
      <c r="J11" s="4" t="inlineStr">
        <is>
          <t xml:space="preserve"> </t>
        </is>
      </c>
      <c r="K11" s="4" t="inlineStr">
        <is>
          <t xml:space="preserve"> </t>
        </is>
      </c>
      <c r="L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award,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4 years</t>
        </is>
      </c>
      <c r="J14" s="4" t="inlineStr">
        <is>
          <t xml:space="preserve"> </t>
        </is>
      </c>
      <c r="K14" s="4" t="inlineStr">
        <is>
          <t xml:space="preserve"> </t>
        </is>
      </c>
      <c r="L14" s="4" t="inlineStr">
        <is>
          <t xml:space="preserve"> </t>
        </is>
      </c>
    </row>
    <row r="15">
      <c r="A15" s="4" t="inlineStr">
        <is>
          <t>ESP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initially reserve for future issuance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otential number of additional shares that can be added to the plan for future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6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ximum percentage of outstanding shares</t>
        </is>
      </c>
      <c r="B19" s="4" t="inlineStr">
        <is>
          <t xml:space="preserve"> </t>
        </is>
      </c>
      <c r="C19" s="4" t="inlineStr">
        <is>
          <t xml:space="preserve"> </t>
        </is>
      </c>
      <c r="D19" s="4" t="inlineStr">
        <is>
          <t xml:space="preserve"> </t>
        </is>
      </c>
      <c r="E19" s="4" t="inlineStr">
        <is>
          <t xml:space="preserve"> </t>
        </is>
      </c>
      <c r="F19" s="4" t="inlineStr">
        <is>
          <t xml:space="preserve"> </t>
        </is>
      </c>
      <c r="G19" s="10" t="n">
        <v>0.0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available for gran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628893</v>
      </c>
      <c r="J20" s="4" t="inlineStr">
        <is>
          <t xml:space="preserve"> </t>
        </is>
      </c>
      <c r="K20" s="4" t="inlineStr">
        <is>
          <t xml:space="preserve"> </t>
        </is>
      </c>
      <c r="L20" s="4" t="inlineStr">
        <is>
          <t xml:space="preserve"> </t>
        </is>
      </c>
    </row>
    <row r="21">
      <c r="A21" s="4" t="inlineStr">
        <is>
          <t>Offer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7 months</t>
        </is>
      </c>
      <c r="I21" s="4" t="inlineStr">
        <is>
          <t xml:space="preserve"> </t>
        </is>
      </c>
      <c r="J21" s="4" t="inlineStr">
        <is>
          <t xml:space="preserve"> </t>
        </is>
      </c>
      <c r="K21" s="4" t="inlineStr">
        <is>
          <t xml:space="preserve"> </t>
        </is>
      </c>
      <c r="L21" s="4" t="inlineStr">
        <is>
          <t xml:space="preserve"> </t>
        </is>
      </c>
    </row>
    <row r="22">
      <c r="A22" s="4" t="inlineStr">
        <is>
          <t>Consecutive offering period</t>
        </is>
      </c>
      <c r="B22" s="4" t="inlineStr">
        <is>
          <t xml:space="preserve"> </t>
        </is>
      </c>
      <c r="C22" s="4" t="inlineStr">
        <is>
          <t xml:space="preserve"> </t>
        </is>
      </c>
      <c r="D22" s="4" t="inlineStr">
        <is>
          <t xml:space="preserve"> </t>
        </is>
      </c>
      <c r="E22" s="4" t="inlineStr">
        <is>
          <t>6 month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ximum common stock purchase allowable as a percentage of compensation</t>
        </is>
      </c>
      <c r="B23" s="4" t="inlineStr">
        <is>
          <t xml:space="preserve"> </t>
        </is>
      </c>
      <c r="C23" s="4" t="inlineStr">
        <is>
          <t xml:space="preserve"> </t>
        </is>
      </c>
      <c r="D23" s="4" t="inlineStr">
        <is>
          <t xml:space="preserve"> </t>
        </is>
      </c>
      <c r="E23" s="4" t="inlineStr">
        <is>
          <t xml:space="preserve"> </t>
        </is>
      </c>
      <c r="F23" s="4" t="inlineStr">
        <is>
          <t xml:space="preserve"> </t>
        </is>
      </c>
      <c r="G23" s="10" t="n">
        <v>0.1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urchase price of common stock as a percentage of closing price</t>
        </is>
      </c>
      <c r="B24" s="4" t="inlineStr">
        <is>
          <t xml:space="preserve"> </t>
        </is>
      </c>
      <c r="C24" s="4" t="inlineStr">
        <is>
          <t xml:space="preserve"> </t>
        </is>
      </c>
      <c r="D24" s="4" t="inlineStr">
        <is>
          <t xml:space="preserve"> </t>
        </is>
      </c>
      <c r="E24" s="4" t="inlineStr">
        <is>
          <t xml:space="preserve"> </t>
        </is>
      </c>
      <c r="F24" s="4" t="inlineStr">
        <is>
          <t xml:space="preserve"> </t>
        </is>
      </c>
      <c r="G24" s="10" t="n">
        <v>0.85</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92175</v>
      </c>
      <c r="J25" s="6" t="n">
        <v>176857</v>
      </c>
      <c r="K25" s="4" t="inlineStr">
        <is>
          <t xml:space="preserve"> </t>
        </is>
      </c>
      <c r="L25" s="4" t="inlineStr">
        <is>
          <t xml:space="preserve"> </t>
        </is>
      </c>
    </row>
    <row r="26">
      <c r="A26" s="4" t="inlineStr">
        <is>
          <t>ESPP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rchase price of common stock as a percentage of closing price</t>
        </is>
      </c>
      <c r="B28" s="4" t="inlineStr">
        <is>
          <t xml:space="preserve"> </t>
        </is>
      </c>
      <c r="C28" s="4" t="inlineStr">
        <is>
          <t xml:space="preserve"> </t>
        </is>
      </c>
      <c r="D28" s="4" t="inlineStr">
        <is>
          <t xml:space="preserve"> </t>
        </is>
      </c>
      <c r="E28" s="4" t="inlineStr">
        <is>
          <t xml:space="preserve"> </t>
        </is>
      </c>
      <c r="F28" s="4" t="inlineStr">
        <is>
          <t xml:space="preserve"> </t>
        </is>
      </c>
      <c r="G28" s="10" t="n">
        <v>0.8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nrecognized compensation expense for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61162000</v>
      </c>
      <c r="J31" s="4" t="inlineStr">
        <is>
          <t xml:space="preserve"> </t>
        </is>
      </c>
      <c r="K31" s="4" t="inlineStr">
        <is>
          <t xml:space="preserve"> </t>
        </is>
      </c>
      <c r="L31" s="4" t="inlineStr">
        <is>
          <t xml:space="preserve"> </t>
        </is>
      </c>
    </row>
    <row r="32">
      <c r="A32" s="4" t="inlineStr">
        <is>
          <t>Unrecognized compensation expense for options, period of recogn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2 years 2 months 12 days</t>
        </is>
      </c>
      <c r="J32" s="4" t="inlineStr">
        <is>
          <t xml:space="preserve"> </t>
        </is>
      </c>
      <c r="K32" s="4" t="inlineStr">
        <is>
          <t xml:space="preserve"> </t>
        </is>
      </c>
      <c r="L32" s="4" t="inlineStr">
        <is>
          <t xml:space="preserve"> </t>
        </is>
      </c>
    </row>
    <row r="33">
      <c r="A33" s="4" t="inlineStr">
        <is>
          <t>Expected dividend yie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v>
      </c>
      <c r="J33" s="10" t="n">
        <v>0</v>
      </c>
      <c r="K33" s="4" t="inlineStr">
        <is>
          <t xml:space="preserve"> </t>
        </is>
      </c>
      <c r="L33" s="4" t="inlineStr">
        <is>
          <t xml:space="preserve"> </t>
        </is>
      </c>
    </row>
    <row r="34">
      <c r="A34" s="4" t="inlineStr">
        <is>
          <t>Time-based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pira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0 years</t>
        </is>
      </c>
      <c r="J36" s="4" t="inlineStr">
        <is>
          <t xml:space="preserve"> </t>
        </is>
      </c>
      <c r="K36" s="4" t="inlineStr">
        <is>
          <t xml:space="preserve"> </t>
        </is>
      </c>
      <c r="L36" s="4" t="inlineStr">
        <is>
          <t xml:space="preserve"> </t>
        </is>
      </c>
    </row>
    <row r="37">
      <c r="A37" s="4" t="inlineStr">
        <is>
          <t>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4135170</v>
      </c>
      <c r="J37" s="4" t="inlineStr">
        <is>
          <t xml:space="preserve"> </t>
        </is>
      </c>
      <c r="K37" s="4" t="inlineStr">
        <is>
          <t xml:space="preserve"> </t>
        </is>
      </c>
      <c r="L37" s="4" t="inlineStr">
        <is>
          <t xml:space="preserve"> </t>
        </is>
      </c>
    </row>
    <row r="38">
      <c r="A38" s="4" t="inlineStr">
        <is>
          <t>Time-based stock option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quity award,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3 years</t>
        </is>
      </c>
      <c r="J40" s="4" t="inlineStr">
        <is>
          <t xml:space="preserve"> </t>
        </is>
      </c>
      <c r="K40" s="4" t="inlineStr">
        <is>
          <t xml:space="preserve"> </t>
        </is>
      </c>
      <c r="L40" s="4" t="inlineStr">
        <is>
          <t xml:space="preserve"> </t>
        </is>
      </c>
    </row>
    <row r="41">
      <c r="A41" s="4" t="inlineStr">
        <is>
          <t>Time-based stock option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quity award,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4 years</t>
        </is>
      </c>
      <c r="J43" s="4" t="inlineStr">
        <is>
          <t xml:space="preserve"> </t>
        </is>
      </c>
      <c r="K43" s="4" t="inlineStr">
        <is>
          <t xml:space="preserve"> </t>
        </is>
      </c>
      <c r="L43" s="4" t="inlineStr">
        <is>
          <t xml:space="preserve"> </t>
        </is>
      </c>
    </row>
    <row r="44">
      <c r="A44" s="4" t="inlineStr">
        <is>
          <t>Performance and market-based stock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rant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0835220</v>
      </c>
      <c r="J46" s="4" t="inlineStr">
        <is>
          <t xml:space="preserve"> </t>
        </is>
      </c>
      <c r="K46" s="4" t="inlineStr">
        <is>
          <t xml:space="preserve"> </t>
        </is>
      </c>
      <c r="L46" s="4" t="inlineStr">
        <is>
          <t xml:space="preserve"> </t>
        </is>
      </c>
    </row>
    <row r="47">
      <c r="A47" s="4" t="inlineStr">
        <is>
          <t>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pected dividend yie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v>
      </c>
      <c r="J49" s="4" t="inlineStr">
        <is>
          <t xml:space="preserve"> </t>
        </is>
      </c>
      <c r="K49" s="4" t="inlineStr">
        <is>
          <t xml:space="preserve"> </t>
        </is>
      </c>
      <c r="L49" s="4" t="inlineStr">
        <is>
          <t xml:space="preserve"> </t>
        </is>
      </c>
    </row>
    <row r="50">
      <c r="A50" s="4" t="inlineStr">
        <is>
          <t>Unrecogniz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0</v>
      </c>
      <c r="J50" s="4" t="inlineStr">
        <is>
          <t xml:space="preserve"> </t>
        </is>
      </c>
      <c r="K50" s="4" t="inlineStr">
        <is>
          <t xml:space="preserve"> </t>
        </is>
      </c>
      <c r="L50" s="4" t="inlineStr">
        <is>
          <t xml:space="preserve"> </t>
        </is>
      </c>
    </row>
    <row r="51">
      <c r="A51" s="4" t="inlineStr">
        <is>
          <t>2020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shares initially reserve for future issuance (in shares)</t>
        </is>
      </c>
      <c r="B53" s="4" t="inlineStr">
        <is>
          <t xml:space="preserve"> </t>
        </is>
      </c>
      <c r="C53" s="4" t="inlineStr">
        <is>
          <t xml:space="preserve"> </t>
        </is>
      </c>
      <c r="D53" s="4" t="inlineStr">
        <is>
          <t xml:space="preserve"> </t>
        </is>
      </c>
      <c r="E53" s="4" t="inlineStr">
        <is>
          <t xml:space="preserve"> </t>
        </is>
      </c>
      <c r="F53" s="6" t="n">
        <v>8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shares that can be added to the plan upon option expiration (in shares)</t>
        </is>
      </c>
      <c r="B54" s="4" t="inlineStr">
        <is>
          <t xml:space="preserve"> </t>
        </is>
      </c>
      <c r="C54" s="4" t="inlineStr">
        <is>
          <t xml:space="preserve"> </t>
        </is>
      </c>
      <c r="D54" s="4" t="inlineStr">
        <is>
          <t xml:space="preserve"> </t>
        </is>
      </c>
      <c r="E54" s="4" t="inlineStr">
        <is>
          <t xml:space="preserve"> </t>
        </is>
      </c>
      <c r="F54" s="6" t="n">
        <v>5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otential number of additional shares that can be added to the plan for future issuance (in shares)</t>
        </is>
      </c>
      <c r="B55" s="4" t="inlineStr">
        <is>
          <t xml:space="preserve"> </t>
        </is>
      </c>
      <c r="C55" s="4" t="inlineStr">
        <is>
          <t xml:space="preserve"> </t>
        </is>
      </c>
      <c r="D55" s="4" t="inlineStr">
        <is>
          <t xml:space="preserve"> </t>
        </is>
      </c>
      <c r="E55" s="4" t="inlineStr">
        <is>
          <t xml:space="preserve"> </t>
        </is>
      </c>
      <c r="F55" s="6" t="n">
        <v>64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aximum percentage of outstanding shares</t>
        </is>
      </c>
      <c r="B56" s="4" t="inlineStr">
        <is>
          <t xml:space="preserve"> </t>
        </is>
      </c>
      <c r="C56" s="4" t="inlineStr">
        <is>
          <t xml:space="preserve"> </t>
        </is>
      </c>
      <c r="D56" s="4" t="inlineStr">
        <is>
          <t xml:space="preserve"> </t>
        </is>
      </c>
      <c r="E56" s="4" t="inlineStr">
        <is>
          <t xml:space="preserve"> </t>
        </is>
      </c>
      <c r="F56" s="10" t="n">
        <v>0.0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shares available for grant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261496</v>
      </c>
      <c r="J57" s="4" t="inlineStr">
        <is>
          <t xml:space="preserve"> </t>
        </is>
      </c>
      <c r="K57" s="4" t="inlineStr">
        <is>
          <t xml:space="preserve"> </t>
        </is>
      </c>
      <c r="L57" s="4" t="inlineStr">
        <is>
          <t xml:space="preserve"> </t>
        </is>
      </c>
    </row>
    <row r="58">
      <c r="A58" s="4" t="inlineStr">
        <is>
          <t>2020 Plan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crease to number of shares of common stock issuable (in shares)</t>
        </is>
      </c>
      <c r="B60" s="6" t="n">
        <v>70000000</v>
      </c>
      <c r="C60" s="4" t="inlineStr">
        <is>
          <t xml:space="preserve"> </t>
        </is>
      </c>
      <c r="D60" s="6" t="n">
        <v>8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2">
    <mergeCell ref="A1:A2"/>
    <mergeCell ref="I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 Weighted-average assumptions used for stock option awards (Details) - Stock opt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459</v>
      </c>
      <c r="C4" s="9" t="n">
        <v>0.0311</v>
      </c>
    </row>
    <row r="5">
      <c r="A5" s="4" t="inlineStr">
        <is>
          <t>Expected term (in years)</t>
        </is>
      </c>
      <c r="B5" s="4" t="inlineStr">
        <is>
          <t>4 years 9 months 18 days</t>
        </is>
      </c>
      <c r="C5" s="4" t="inlineStr">
        <is>
          <t>5 years 10 months 24 days</t>
        </is>
      </c>
    </row>
    <row r="6">
      <c r="A6" s="4" t="inlineStr">
        <is>
          <t>Expected volatility</t>
        </is>
      </c>
      <c r="B6" s="9" t="n">
        <v>0.981</v>
      </c>
      <c r="C6" s="9" t="n">
        <v>0.912</v>
      </c>
    </row>
    <row r="7">
      <c r="A7" s="4" t="inlineStr">
        <is>
          <t>Expected annual dividends per share</t>
        </is>
      </c>
      <c r="B7" s="10" t="n">
        <v>0</v>
      </c>
      <c r="C7" s="10"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tock option activity (Details) - USD ($) $ / shares in Units, $ in Thousands</t>
        </is>
      </c>
      <c r="B1" s="2" t="inlineStr">
        <is>
          <t>12 Months Ended</t>
        </is>
      </c>
    </row>
    <row r="2">
      <c r="B2" s="2" t="inlineStr">
        <is>
          <t>Dec. 31, 2023</t>
        </is>
      </c>
      <c r="C2" s="2" t="inlineStr">
        <is>
          <t>Dec. 31, 2022</t>
        </is>
      </c>
    </row>
    <row r="3">
      <c r="A3" s="4" t="inlineStr">
        <is>
          <t>Time-based stock options</t>
        </is>
      </c>
      <c r="B3" s="4" t="inlineStr">
        <is>
          <t xml:space="preserve"> </t>
        </is>
      </c>
      <c r="C3" s="4" t="inlineStr">
        <is>
          <t xml:space="preserve"> </t>
        </is>
      </c>
    </row>
    <row r="4">
      <c r="A4" s="3" t="inlineStr">
        <is>
          <t>Number of share options</t>
        </is>
      </c>
      <c r="B4" s="4" t="inlineStr">
        <is>
          <t xml:space="preserve"> </t>
        </is>
      </c>
      <c r="C4" s="4" t="inlineStr">
        <is>
          <t xml:space="preserve"> </t>
        </is>
      </c>
    </row>
    <row r="5">
      <c r="A5" s="4" t="inlineStr">
        <is>
          <t>Beginning balance (in shares)</t>
        </is>
      </c>
      <c r="B5" s="6" t="n">
        <v>12712359</v>
      </c>
      <c r="C5" s="4" t="inlineStr">
        <is>
          <t xml:space="preserve"> </t>
        </is>
      </c>
    </row>
    <row r="6">
      <c r="A6" s="4" t="inlineStr">
        <is>
          <t>Granted (in shares)</t>
        </is>
      </c>
      <c r="B6" s="6" t="n">
        <v>44135170</v>
      </c>
      <c r="C6" s="4" t="inlineStr">
        <is>
          <t xml:space="preserve"> </t>
        </is>
      </c>
    </row>
    <row r="7">
      <c r="A7" s="4" t="inlineStr">
        <is>
          <t>Forfeited (in shares)</t>
        </is>
      </c>
      <c r="B7" s="6" t="n">
        <v>-2433943</v>
      </c>
      <c r="C7" s="4" t="inlineStr">
        <is>
          <t xml:space="preserve"> </t>
        </is>
      </c>
    </row>
    <row r="8">
      <c r="A8" s="4" t="inlineStr">
        <is>
          <t>Exercised (in shares)</t>
        </is>
      </c>
      <c r="B8" s="6" t="n">
        <v>-204297</v>
      </c>
      <c r="C8" s="4" t="inlineStr">
        <is>
          <t xml:space="preserve"> </t>
        </is>
      </c>
    </row>
    <row r="9">
      <c r="A9" s="4" t="inlineStr">
        <is>
          <t>Ending balance (in shares)</t>
        </is>
      </c>
      <c r="B9" s="6" t="n">
        <v>54209289</v>
      </c>
      <c r="C9" s="6" t="n">
        <v>12712359</v>
      </c>
    </row>
    <row r="10">
      <c r="A10" s="3" t="inlineStr">
        <is>
          <t>Weighted average exercise price</t>
        </is>
      </c>
      <c r="B10" s="4" t="inlineStr">
        <is>
          <t xml:space="preserve"> </t>
        </is>
      </c>
      <c r="C10" s="4" t="inlineStr">
        <is>
          <t xml:space="preserve"> </t>
        </is>
      </c>
    </row>
    <row r="11">
      <c r="A11" s="4" t="inlineStr">
        <is>
          <t>Beginning balance (in dollars per share)</t>
        </is>
      </c>
      <c r="B11" s="8" t="n">
        <v>4.83</v>
      </c>
      <c r="C11" s="4" t="inlineStr">
        <is>
          <t xml:space="preserve"> </t>
        </is>
      </c>
    </row>
    <row r="12">
      <c r="A12" s="4" t="inlineStr">
        <is>
          <t>Granted (in dollars per share)</t>
        </is>
      </c>
      <c r="B12" s="11" t="n">
        <v>1.72</v>
      </c>
      <c r="C12" s="4" t="inlineStr">
        <is>
          <t xml:space="preserve"> </t>
        </is>
      </c>
    </row>
    <row r="13">
      <c r="A13" s="4" t="inlineStr">
        <is>
          <t>Forfeited (in dollars per share)</t>
        </is>
      </c>
      <c r="B13" s="11" t="n">
        <v>5.56</v>
      </c>
      <c r="C13" s="4" t="inlineStr">
        <is>
          <t xml:space="preserve"> </t>
        </is>
      </c>
    </row>
    <row r="14">
      <c r="A14" s="4" t="inlineStr">
        <is>
          <t>Exercised (in dollars per share)</t>
        </is>
      </c>
      <c r="B14" s="11" t="n">
        <v>2.2</v>
      </c>
      <c r="C14" s="4" t="inlineStr">
        <is>
          <t xml:space="preserve"> </t>
        </is>
      </c>
    </row>
    <row r="15">
      <c r="A15" s="4" t="inlineStr">
        <is>
          <t>Ending balance (in dollars per share)</t>
        </is>
      </c>
      <c r="B15" s="8" t="n">
        <v>2.28</v>
      </c>
      <c r="C15" s="8" t="n">
        <v>4.83</v>
      </c>
    </row>
    <row r="16">
      <c r="A16" s="3" t="inlineStr">
        <is>
          <t>Stock option activity, additional disclosures</t>
        </is>
      </c>
      <c r="B16" s="4" t="inlineStr">
        <is>
          <t xml:space="preserve"> </t>
        </is>
      </c>
      <c r="C16" s="4" t="inlineStr">
        <is>
          <t xml:space="preserve"> </t>
        </is>
      </c>
    </row>
    <row r="17">
      <c r="A17" s="4" t="inlineStr">
        <is>
          <t>Weighted average remaining contractual term, options outstanding</t>
        </is>
      </c>
      <c r="B17" s="4" t="inlineStr">
        <is>
          <t>9 years 3 months 18 days</t>
        </is>
      </c>
      <c r="C17" s="4" t="inlineStr">
        <is>
          <t>8 years 4 months 24 days</t>
        </is>
      </c>
    </row>
    <row r="18">
      <c r="A18" s="4" t="inlineStr">
        <is>
          <t>Aggregate intrinsic value, options outstanding</t>
        </is>
      </c>
      <c r="B18" s="7" t="n">
        <v>42574</v>
      </c>
      <c r="C18" s="7" t="n">
        <v>8702</v>
      </c>
    </row>
    <row r="19">
      <c r="A19" s="4" t="inlineStr">
        <is>
          <t>Number of share options, vested and expected to vest (in shares)</t>
        </is>
      </c>
      <c r="B19" s="6" t="n">
        <v>49407492</v>
      </c>
      <c r="C19" s="4" t="inlineStr">
        <is>
          <t xml:space="preserve"> </t>
        </is>
      </c>
    </row>
    <row r="20">
      <c r="A20" s="4" t="inlineStr">
        <is>
          <t>Weighted average exercise price, vested and expected to vest (in dollars per share)</t>
        </is>
      </c>
      <c r="B20" s="8" t="n">
        <v>2.31</v>
      </c>
      <c r="C20" s="4" t="inlineStr">
        <is>
          <t xml:space="preserve"> </t>
        </is>
      </c>
    </row>
    <row r="21">
      <c r="A21" s="4" t="inlineStr">
        <is>
          <t>Weighted average remaining contractual term, vested and expected to vest</t>
        </is>
      </c>
      <c r="B21" s="4" t="inlineStr">
        <is>
          <t>9 years 3 months 18 days</t>
        </is>
      </c>
      <c r="C21" s="4" t="inlineStr">
        <is>
          <t xml:space="preserve"> </t>
        </is>
      </c>
    </row>
    <row r="22">
      <c r="A22" s="4" t="inlineStr">
        <is>
          <t>Aggregate intrinsic value, vested and expected to vest</t>
        </is>
      </c>
      <c r="B22" s="7" t="n">
        <v>38406</v>
      </c>
      <c r="C22" s="4" t="inlineStr">
        <is>
          <t xml:space="preserve"> </t>
        </is>
      </c>
    </row>
    <row r="23">
      <c r="A23" s="4" t="inlineStr">
        <is>
          <t>Number of share options, exercisable (in shares)</t>
        </is>
      </c>
      <c r="B23" s="6" t="n">
        <v>5716319</v>
      </c>
      <c r="C23" s="4" t="inlineStr">
        <is>
          <t xml:space="preserve"> </t>
        </is>
      </c>
    </row>
    <row r="24">
      <c r="A24" s="4" t="inlineStr">
        <is>
          <t>Weighted average exercise price, exercisable (in dollars per share)</t>
        </is>
      </c>
      <c r="B24" s="8" t="n">
        <v>4.89</v>
      </c>
      <c r="C24" s="4" t="inlineStr">
        <is>
          <t xml:space="preserve"> </t>
        </is>
      </c>
    </row>
    <row r="25">
      <c r="A25" s="4" t="inlineStr">
        <is>
          <t>Weighted average remaining contractual term, exercisable</t>
        </is>
      </c>
      <c r="B25" s="4" t="inlineStr">
        <is>
          <t>7 years 2 months 12 days</t>
        </is>
      </c>
      <c r="C25" s="4" t="inlineStr">
        <is>
          <t xml:space="preserve"> </t>
        </is>
      </c>
    </row>
    <row r="26">
      <c r="A26" s="4" t="inlineStr">
        <is>
          <t>Aggregate intrinsic value, exercisable</t>
        </is>
      </c>
      <c r="B26" s="7" t="n">
        <v>892</v>
      </c>
      <c r="C26" s="4" t="inlineStr">
        <is>
          <t xml:space="preserve"> </t>
        </is>
      </c>
    </row>
    <row r="27">
      <c r="A27" s="4" t="inlineStr">
        <is>
          <t>Performance and market-based stock options</t>
        </is>
      </c>
      <c r="B27" s="4" t="inlineStr">
        <is>
          <t xml:space="preserve"> </t>
        </is>
      </c>
      <c r="C27" s="4" t="inlineStr">
        <is>
          <t xml:space="preserve"> </t>
        </is>
      </c>
    </row>
    <row r="28">
      <c r="A28" s="3" t="inlineStr">
        <is>
          <t>Number of share options</t>
        </is>
      </c>
      <c r="B28" s="4" t="inlineStr">
        <is>
          <t xml:space="preserve"> </t>
        </is>
      </c>
      <c r="C28" s="4" t="inlineStr">
        <is>
          <t xml:space="preserve"> </t>
        </is>
      </c>
    </row>
    <row r="29">
      <c r="A29" s="4" t="inlineStr">
        <is>
          <t>Beginning balance (in shares)</t>
        </is>
      </c>
      <c r="B29" s="6" t="n">
        <v>6764000</v>
      </c>
      <c r="C29" s="4" t="inlineStr">
        <is>
          <t xml:space="preserve"> </t>
        </is>
      </c>
    </row>
    <row r="30">
      <c r="A30" s="4" t="inlineStr">
        <is>
          <t>Granted (in shares)</t>
        </is>
      </c>
      <c r="B30" s="6" t="n">
        <v>40835220</v>
      </c>
      <c r="C30" s="4" t="inlineStr">
        <is>
          <t xml:space="preserve"> </t>
        </is>
      </c>
    </row>
    <row r="31">
      <c r="A31" s="4" t="inlineStr">
        <is>
          <t>Forfeited (in shares)</t>
        </is>
      </c>
      <c r="B31" s="6" t="n">
        <v>-945000</v>
      </c>
      <c r="C31" s="4" t="inlineStr">
        <is>
          <t xml:space="preserve"> </t>
        </is>
      </c>
    </row>
    <row r="32">
      <c r="A32" s="4" t="inlineStr">
        <is>
          <t>Exercised (in shares)</t>
        </is>
      </c>
      <c r="B32" s="6" t="n">
        <v>0</v>
      </c>
      <c r="C32" s="4" t="inlineStr">
        <is>
          <t xml:space="preserve"> </t>
        </is>
      </c>
    </row>
    <row r="33">
      <c r="A33" s="4" t="inlineStr">
        <is>
          <t>Ending balance (in shares)</t>
        </is>
      </c>
      <c r="B33" s="6" t="n">
        <v>46654220</v>
      </c>
      <c r="C33" s="6" t="n">
        <v>6764000</v>
      </c>
    </row>
    <row r="34">
      <c r="A34" s="3" t="inlineStr">
        <is>
          <t>Weighted average exercise price</t>
        </is>
      </c>
      <c r="B34" s="4" t="inlineStr">
        <is>
          <t xml:space="preserve"> </t>
        </is>
      </c>
      <c r="C34" s="4" t="inlineStr">
        <is>
          <t xml:space="preserve"> </t>
        </is>
      </c>
    </row>
    <row r="35">
      <c r="A35" s="4" t="inlineStr">
        <is>
          <t>Beginning balance (in dollars per share)</t>
        </is>
      </c>
      <c r="B35" s="8" t="n">
        <v>1.15</v>
      </c>
      <c r="C35" s="4" t="inlineStr">
        <is>
          <t xml:space="preserve"> </t>
        </is>
      </c>
    </row>
    <row r="36">
      <c r="A36" s="4" t="inlineStr">
        <is>
          <t>Granted (in dollars per share)</t>
        </is>
      </c>
      <c r="B36" s="11" t="n">
        <v>1.69</v>
      </c>
      <c r="C36" s="4" t="inlineStr">
        <is>
          <t xml:space="preserve"> </t>
        </is>
      </c>
    </row>
    <row r="37">
      <c r="A37" s="4" t="inlineStr">
        <is>
          <t>Forfeited (in dollars per share)</t>
        </is>
      </c>
      <c r="B37" s="11" t="n">
        <v>1.2</v>
      </c>
      <c r="C37" s="4" t="inlineStr">
        <is>
          <t xml:space="preserve"> </t>
        </is>
      </c>
    </row>
    <row r="38">
      <c r="A38" s="4" t="inlineStr">
        <is>
          <t>Exercised (in dollars per share)</t>
        </is>
      </c>
      <c r="B38" s="6" t="n">
        <v>0</v>
      </c>
      <c r="C38" s="4" t="inlineStr">
        <is>
          <t xml:space="preserve"> </t>
        </is>
      </c>
    </row>
    <row r="39">
      <c r="A39" s="4" t="inlineStr">
        <is>
          <t>Ending balance (in dollars per share)</t>
        </is>
      </c>
      <c r="B39" s="8" t="n">
        <v>1.62</v>
      </c>
      <c r="C39" s="8" t="n">
        <v>1.15</v>
      </c>
    </row>
    <row r="40">
      <c r="A40" s="3" t="inlineStr">
        <is>
          <t>Stock option activity, additional disclosures</t>
        </is>
      </c>
      <c r="B40" s="4" t="inlineStr">
        <is>
          <t xml:space="preserve"> </t>
        </is>
      </c>
      <c r="C40" s="4" t="inlineStr">
        <is>
          <t xml:space="preserve"> </t>
        </is>
      </c>
    </row>
    <row r="41">
      <c r="A41" s="4" t="inlineStr">
        <is>
          <t>Weighted average remaining contractual term, options outstanding</t>
        </is>
      </c>
      <c r="B41" s="4" t="inlineStr">
        <is>
          <t>9 years 7 months 6 days</t>
        </is>
      </c>
      <c r="C41" s="4" t="inlineStr">
        <is>
          <t>9 years 7 months 6 days</t>
        </is>
      </c>
    </row>
    <row r="42">
      <c r="A42" s="4" t="inlineStr">
        <is>
          <t>Aggregate intrinsic value, options outstanding</t>
        </is>
      </c>
      <c r="B42" s="7" t="n">
        <v>46237</v>
      </c>
      <c r="C42" s="7" t="n">
        <v>20955</v>
      </c>
    </row>
    <row r="43">
      <c r="A43" s="4" t="inlineStr">
        <is>
          <t>Number of share options, vested and expected to vest (in shares)</t>
        </is>
      </c>
      <c r="B43" s="6" t="n">
        <v>8397760</v>
      </c>
      <c r="C43" s="4" t="inlineStr">
        <is>
          <t xml:space="preserve"> </t>
        </is>
      </c>
    </row>
    <row r="44">
      <c r="A44" s="4" t="inlineStr">
        <is>
          <t>Weighted average exercise price, vested and expected to vest (in dollars per share)</t>
        </is>
      </c>
      <c r="B44" s="8" t="n">
        <v>1.62</v>
      </c>
      <c r="C44" s="4" t="inlineStr">
        <is>
          <t xml:space="preserve"> </t>
        </is>
      </c>
    </row>
    <row r="45">
      <c r="A45" s="4" t="inlineStr">
        <is>
          <t>Weighted average remaining contractual term, vested and expected to vest</t>
        </is>
      </c>
      <c r="B45" s="4" t="inlineStr">
        <is>
          <t>9 years 7 months 6 days</t>
        </is>
      </c>
      <c r="C45" s="4" t="inlineStr">
        <is>
          <t xml:space="preserve"> </t>
        </is>
      </c>
    </row>
    <row r="46">
      <c r="A46" s="4" t="inlineStr">
        <is>
          <t>Aggregate intrinsic value, vested and expected to vest</t>
        </is>
      </c>
      <c r="B46" s="7" t="n">
        <v>8323</v>
      </c>
      <c r="C46" s="4" t="inlineStr">
        <is>
          <t xml:space="preserve"> </t>
        </is>
      </c>
    </row>
    <row r="47">
      <c r="A47" s="4" t="inlineStr">
        <is>
          <t>Number of share options, exercisable (in shares)</t>
        </is>
      </c>
      <c r="B47" s="6" t="n">
        <v>0</v>
      </c>
      <c r="C47" s="4" t="inlineStr">
        <is>
          <t xml:space="preserve"> </t>
        </is>
      </c>
    </row>
    <row r="48">
      <c r="A48" s="4" t="inlineStr">
        <is>
          <t>Weighted average exercise price, exercisable (in dollars per share)</t>
        </is>
      </c>
      <c r="B48" s="7" t="n">
        <v>0</v>
      </c>
      <c r="C48" s="4" t="inlineStr">
        <is>
          <t xml:space="preserve"> </t>
        </is>
      </c>
    </row>
    <row r="49">
      <c r="A49" s="4" t="inlineStr">
        <is>
          <t>Aggregate intrinsic value, exercisable</t>
        </is>
      </c>
      <c r="B49" s="7" t="n">
        <v>0</v>
      </c>
      <c r="C4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7" t="n">
        <v>14108</v>
      </c>
      <c r="C4" s="7" t="n">
        <v>11948</v>
      </c>
    </row>
    <row r="5">
      <c r="A5" s="4" t="inlineStr">
        <is>
          <t>Time-based 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6" t="n">
        <v>12606</v>
      </c>
      <c r="C7" s="6" t="n">
        <v>11630</v>
      </c>
    </row>
    <row r="8">
      <c r="A8" s="4" t="inlineStr">
        <is>
          <t>Performance and market-based stock option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6" t="n">
        <v>1318</v>
      </c>
      <c r="C10" s="6" t="n">
        <v>84</v>
      </c>
    </row>
    <row r="11">
      <c r="A11" s="4" t="inlineStr">
        <is>
          <t>Employee stock purchase plan</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t>
        </is>
      </c>
      <c r="B13" s="6" t="n">
        <v>184</v>
      </c>
      <c r="C13" s="6" t="n">
        <v>234</v>
      </c>
    </row>
    <row r="14">
      <c r="A14" s="4" t="inlineStr">
        <is>
          <t>Research and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t>
        </is>
      </c>
      <c r="B16" s="6" t="n">
        <v>4408</v>
      </c>
      <c r="C16" s="6" t="n">
        <v>4303</v>
      </c>
    </row>
    <row r="17">
      <c r="A17" s="4" t="inlineStr">
        <is>
          <t>General and administrativ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t>
        </is>
      </c>
      <c r="B19" s="7" t="n">
        <v>9700</v>
      </c>
      <c r="C19" s="7" t="n">
        <v>764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ommitments and Contingencies (Details) - USD ($)</t>
        </is>
      </c>
      <c r="B1" s="2" t="inlineStr">
        <is>
          <t>1 Months Ended</t>
        </is>
      </c>
    </row>
    <row r="2">
      <c r="B2" s="2" t="inlineStr">
        <is>
          <t>Feb. 09,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apital commitments</t>
        </is>
      </c>
      <c r="B4" s="4" t="inlineStr">
        <is>
          <t xml:space="preserve"> </t>
        </is>
      </c>
      <c r="C4" s="7" t="n">
        <v>0</v>
      </c>
      <c r="D4" s="7" t="n">
        <v>0</v>
      </c>
    </row>
    <row r="5">
      <c r="A5" s="4" t="inlineStr">
        <is>
          <t>Contractual commitments</t>
        </is>
      </c>
      <c r="B5" s="4" t="inlineStr">
        <is>
          <t xml:space="preserve"> </t>
        </is>
      </c>
      <c r="C5" s="7" t="n">
        <v>37700000</v>
      </c>
      <c r="D5" s="4" t="inlineStr">
        <is>
          <t xml:space="preserve"> </t>
        </is>
      </c>
    </row>
    <row r="6">
      <c r="A6" s="4" t="inlineStr">
        <is>
          <t>Period for which the majority of contractual commitments are to be paid</t>
        </is>
      </c>
      <c r="B6" s="4" t="inlineStr">
        <is>
          <t xml:space="preserve"> </t>
        </is>
      </c>
      <c r="C6" s="4" t="inlineStr">
        <is>
          <t>1 year</t>
        </is>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Additional contractual commitments</t>
        </is>
      </c>
      <c r="B9" s="7" t="n">
        <v>23000000</v>
      </c>
      <c r="C9" s="4" t="inlineStr">
        <is>
          <t xml:space="preserve"> </t>
        </is>
      </c>
      <c r="D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Q100"/>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22" customWidth="1" min="5" max="5"/>
    <col width="38" customWidth="1" min="6" max="6"/>
    <col width="40" customWidth="1" min="7" max="7"/>
    <col width="22" customWidth="1" min="8" max="8"/>
    <col width="40" customWidth="1" min="9" max="9"/>
    <col width="14" customWidth="1" min="10" max="10"/>
    <col width="22" customWidth="1" min="11" max="11"/>
    <col width="40" customWidth="1" min="12" max="12"/>
    <col width="40" customWidth="1" min="13" max="13"/>
    <col width="33" customWidth="1" min="14" max="14"/>
    <col width="32" customWidth="1" min="15" max="15"/>
    <col width="18" customWidth="1" min="16" max="16"/>
    <col width="14" customWidth="1" min="17" max="17"/>
  </cols>
  <sheetData>
    <row r="1">
      <c r="A1" s="1" t="inlineStr">
        <is>
          <t>Related Party Transactions (Details) $ / shares in Units, $ in Thousands</t>
        </is>
      </c>
      <c r="L1" s="2" t="inlineStr">
        <is>
          <t>1 Months Ended</t>
        </is>
      </c>
      <c r="M1" s="2" t="inlineStr">
        <is>
          <t>12 Months Ended</t>
        </is>
      </c>
    </row>
    <row r="2">
      <c r="B2" s="2" t="inlineStr">
        <is>
          <t>Feb. 17, 2024</t>
        </is>
      </c>
      <c r="C2" s="2" t="inlineStr">
        <is>
          <t>Oct. 13, 2023 USD ($) $ / shares shares</t>
        </is>
      </c>
      <c r="D2" s="2" t="inlineStr">
        <is>
          <t>Mar. 01, 2023 USD ($) $ / shares shares</t>
        </is>
      </c>
      <c r="E2" s="2" t="inlineStr">
        <is>
          <t>Feb. 15, 2023 USD ($)</t>
        </is>
      </c>
      <c r="F2" s="2" t="inlineStr">
        <is>
          <t>Jan. 19, 2023 USD ($) promissory_note</t>
        </is>
      </c>
      <c r="G2" s="2" t="inlineStr">
        <is>
          <t>Dec. 06, 2022 USD ($) $ / shares shares</t>
        </is>
      </c>
      <c r="H2" s="2" t="inlineStr">
        <is>
          <t>Aug. 10, 2022 USD ($)</t>
        </is>
      </c>
      <c r="I2" s="2" t="inlineStr">
        <is>
          <t>Aug. 08, 2022 USD ($) $ / shares shares</t>
        </is>
      </c>
      <c r="J2" s="2" t="inlineStr">
        <is>
          <t>Jun. 30, 2022</t>
        </is>
      </c>
      <c r="K2" s="2" t="inlineStr">
        <is>
          <t>Mar. 10, 2022 USD ($)</t>
        </is>
      </c>
      <c r="L2" s="2" t="inlineStr">
        <is>
          <t>Dec. 31, 2023 USD ($) $ / shares shares</t>
        </is>
      </c>
      <c r="M2" s="2" t="inlineStr">
        <is>
          <t>Dec. 31, 2023 USD ($) $ / shares shares</t>
        </is>
      </c>
      <c r="N2" s="2" t="inlineStr">
        <is>
          <t>Dec. 31, 2022 USD ($) $ / shares</t>
        </is>
      </c>
      <c r="O2" s="2" t="inlineStr">
        <is>
          <t>Apr. 27, 2023 $ / shares shares</t>
        </is>
      </c>
      <c r="P2" s="2" t="inlineStr">
        <is>
          <t>Jul. 29, 2022 ft²</t>
        </is>
      </c>
      <c r="Q2" s="2" t="inlineStr">
        <is>
          <t>Jul. 2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related party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v>
      </c>
      <c r="N4" s="7" t="n">
        <v>545000</v>
      </c>
      <c r="O4" s="4" t="inlineStr">
        <is>
          <t xml:space="preserve"> </t>
        </is>
      </c>
      <c r="P4" s="4" t="inlineStr">
        <is>
          <t xml:space="preserve"> </t>
        </is>
      </c>
      <c r="Q4" s="4" t="inlineStr">
        <is>
          <t xml:space="preserve"> </t>
        </is>
      </c>
    </row>
    <row r="5">
      <c r="A5" s="4" t="inlineStr">
        <is>
          <t>Gross proceeds from the sale of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4686</v>
      </c>
      <c r="N5" s="6" t="n">
        <v>100000</v>
      </c>
      <c r="O5" s="4" t="inlineStr">
        <is>
          <t xml:space="preserve"> </t>
        </is>
      </c>
      <c r="P5" s="4" t="inlineStr">
        <is>
          <t xml:space="preserve"> </t>
        </is>
      </c>
      <c r="Q5" s="4" t="inlineStr">
        <is>
          <t xml:space="preserve"> </t>
        </is>
      </c>
    </row>
    <row r="6">
      <c r="A6" s="4" t="inlineStr">
        <is>
          <t>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19</v>
      </c>
      <c r="N6" s="6" t="n">
        <v>111</v>
      </c>
      <c r="O6" s="4" t="inlineStr">
        <is>
          <t xml:space="preserve"> </t>
        </is>
      </c>
      <c r="P6" s="4" t="inlineStr">
        <is>
          <t xml:space="preserve"> </t>
        </is>
      </c>
      <c r="Q6" s="4" t="inlineStr">
        <is>
          <t xml:space="preserve"> </t>
        </is>
      </c>
    </row>
    <row r="7">
      <c r="A7" s="4" t="inlineStr">
        <is>
          <t>Repayment of related party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24686</v>
      </c>
      <c r="N7" s="7" t="n">
        <v>25000</v>
      </c>
      <c r="O7" s="4" t="inlineStr">
        <is>
          <t xml:space="preserve"> </t>
        </is>
      </c>
      <c r="P7" s="4" t="inlineStr">
        <is>
          <t xml:space="preserve"> </t>
        </is>
      </c>
      <c r="Q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0.01</v>
      </c>
      <c r="H8" s="4" t="inlineStr">
        <is>
          <t xml:space="preserve"> </t>
        </is>
      </c>
      <c r="I8" s="4" t="inlineStr">
        <is>
          <t xml:space="preserve"> </t>
        </is>
      </c>
      <c r="J8" s="4" t="inlineStr">
        <is>
          <t xml:space="preserve"> </t>
        </is>
      </c>
      <c r="K8" s="4" t="inlineStr">
        <is>
          <t xml:space="preserve"> </t>
        </is>
      </c>
      <c r="L8" s="8" t="n">
        <v>0.01</v>
      </c>
      <c r="M8" s="8" t="n">
        <v>0.01</v>
      </c>
      <c r="N8" s="8" t="n">
        <v>0.01</v>
      </c>
      <c r="O8" s="8" t="n">
        <v>0.01</v>
      </c>
      <c r="P8" s="4" t="inlineStr">
        <is>
          <t xml:space="preserve"> </t>
        </is>
      </c>
      <c r="Q8" s="4" t="inlineStr">
        <is>
          <t xml:space="preserve"> </t>
        </is>
      </c>
    </row>
    <row r="9">
      <c r="A9" s="4" t="inlineStr">
        <is>
          <t>Cash paid for interest on related party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10650</v>
      </c>
      <c r="N9" s="7" t="n">
        <v>434</v>
      </c>
      <c r="O9" s="4" t="inlineStr">
        <is>
          <t xml:space="preserve"> </t>
        </is>
      </c>
      <c r="P9" s="4" t="inlineStr">
        <is>
          <t xml:space="preserve"> </t>
        </is>
      </c>
      <c r="Q9" s="4" t="inlineStr">
        <is>
          <t xml:space="preserve"> </t>
        </is>
      </c>
    </row>
    <row r="10">
      <c r="A10" s="4" t="inlineStr">
        <is>
          <t>Accrue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8783</v>
      </c>
      <c r="M10" s="6" t="n">
        <v>8783</v>
      </c>
      <c r="N10" s="6" t="n">
        <v>10664</v>
      </c>
      <c r="O10" s="4" t="inlineStr">
        <is>
          <t xml:space="preserve"> </t>
        </is>
      </c>
      <c r="P10" s="4" t="inlineStr">
        <is>
          <t xml:space="preserve"> </t>
        </is>
      </c>
      <c r="Q10" s="4" t="inlineStr">
        <is>
          <t xml:space="preserve"> </t>
        </is>
      </c>
    </row>
    <row r="11">
      <c r="A11" s="4" t="inlineStr">
        <is>
          <t>Proceeds from the issuance of common stock via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5000</v>
      </c>
      <c r="N11" s="6" t="n">
        <v>0</v>
      </c>
      <c r="O11" s="4" t="inlineStr">
        <is>
          <t xml:space="preserve"> </t>
        </is>
      </c>
      <c r="P11" s="4" t="inlineStr">
        <is>
          <t xml:space="preserve"> </t>
        </is>
      </c>
      <c r="Q11" s="4" t="inlineStr">
        <is>
          <t xml:space="preserve"> </t>
        </is>
      </c>
    </row>
    <row r="12">
      <c r="A12" s="4" t="inlineStr">
        <is>
          <t>Exercis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805495</v>
      </c>
      <c r="N12" s="4" t="inlineStr">
        <is>
          <t xml:space="preserve"> </t>
        </is>
      </c>
      <c r="O12" s="4" t="inlineStr">
        <is>
          <t xml:space="preserve"> </t>
        </is>
      </c>
      <c r="P12" s="4" t="inlineStr">
        <is>
          <t xml:space="preserve"> </t>
        </is>
      </c>
      <c r="Q12" s="4" t="inlineStr">
        <is>
          <t xml:space="preserve"> </t>
        </is>
      </c>
    </row>
    <row r="13">
      <c r="A13" s="4" t="inlineStr">
        <is>
          <t>Rights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ross proceeds from the sale of stock</t>
        </is>
      </c>
      <c r="B15" s="4" t="inlineStr">
        <is>
          <t xml:space="preserve"> </t>
        </is>
      </c>
      <c r="C15" s="4" t="inlineStr">
        <is>
          <t xml:space="preserve"> </t>
        </is>
      </c>
      <c r="D15" s="7" t="n">
        <v>500000</v>
      </c>
      <c r="E15" s="4" t="inlineStr">
        <is>
          <t xml:space="preserve"> </t>
        </is>
      </c>
      <c r="F15" s="4" t="inlineStr">
        <is>
          <t xml:space="preserve"> </t>
        </is>
      </c>
      <c r="G15" s="4" t="inlineStr">
        <is>
          <t xml:space="preserve"> </t>
        </is>
      </c>
      <c r="H15" s="4" t="inlineStr">
        <is>
          <t xml:space="preserve"> </t>
        </is>
      </c>
      <c r="I15" s="7" t="n">
        <v>1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s issued (in shares) | shares</t>
        </is>
      </c>
      <c r="B16" s="4" t="inlineStr">
        <is>
          <t xml:space="preserve"> </t>
        </is>
      </c>
      <c r="C16" s="4" t="inlineStr">
        <is>
          <t xml:space="preserve"> </t>
        </is>
      </c>
      <c r="D16" s="6" t="n">
        <v>476190471</v>
      </c>
      <c r="E16" s="4" t="inlineStr">
        <is>
          <t xml:space="preserve"> </t>
        </is>
      </c>
      <c r="F16" s="4" t="inlineStr">
        <is>
          <t xml:space="preserve"> </t>
        </is>
      </c>
      <c r="G16" s="4" t="inlineStr">
        <is>
          <t xml:space="preserve"> </t>
        </is>
      </c>
      <c r="H16" s="4" t="inlineStr">
        <is>
          <t xml:space="preserve"> </t>
        </is>
      </c>
      <c r="I16" s="6" t="n">
        <v>10309278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ale of stock price (in dollars per share) | $ / shares</t>
        </is>
      </c>
      <c r="B17" s="4" t="inlineStr">
        <is>
          <t xml:space="preserve"> </t>
        </is>
      </c>
      <c r="C17" s="4" t="inlineStr">
        <is>
          <t xml:space="preserve"> </t>
        </is>
      </c>
      <c r="D17" s="8" t="n">
        <v>1.05</v>
      </c>
      <c r="E17" s="4" t="inlineStr">
        <is>
          <t xml:space="preserve"> </t>
        </is>
      </c>
      <c r="F17" s="4" t="inlineStr">
        <is>
          <t xml:space="preserve"> </t>
        </is>
      </c>
      <c r="G17" s="4" t="inlineStr">
        <is>
          <t xml:space="preserve"> </t>
        </is>
      </c>
      <c r="H17" s="4" t="inlineStr">
        <is>
          <t xml:space="preserve"> </t>
        </is>
      </c>
      <c r="I17" s="8" t="n">
        <v>0.97</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suance costs</t>
        </is>
      </c>
      <c r="B18" s="4" t="inlineStr">
        <is>
          <t xml:space="preserve"> </t>
        </is>
      </c>
      <c r="C18" s="4" t="inlineStr">
        <is>
          <t xml:space="preserve"> </t>
        </is>
      </c>
      <c r="D18" s="7" t="n">
        <v>619</v>
      </c>
      <c r="E18" s="4" t="inlineStr">
        <is>
          <t xml:space="preserve"> </t>
        </is>
      </c>
      <c r="F18" s="4" t="inlineStr">
        <is>
          <t xml:space="preserve"> </t>
        </is>
      </c>
      <c r="G18" s="4" t="inlineStr">
        <is>
          <t xml:space="preserve"> </t>
        </is>
      </c>
      <c r="H18" s="4" t="inlineStr">
        <is>
          <t xml:space="preserve"> </t>
        </is>
      </c>
      <c r="I18" s="7" t="n">
        <v>11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395314</v>
      </c>
      <c r="N19" s="7" t="n">
        <v>0</v>
      </c>
      <c r="O19" s="4" t="inlineStr">
        <is>
          <t xml:space="preserve"> </t>
        </is>
      </c>
      <c r="P19" s="4" t="inlineStr">
        <is>
          <t xml:space="preserve"> </t>
        </is>
      </c>
      <c r="Q19" s="4" t="inlineStr">
        <is>
          <t xml:space="preserve"> </t>
        </is>
      </c>
    </row>
    <row r="20">
      <c r="A20" s="4" t="inlineStr">
        <is>
          <t>Affiliated entity | First amendment to sub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ublease extension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39 months</t>
        </is>
      </c>
    </row>
    <row r="23">
      <c r="A23" s="4" t="inlineStr">
        <is>
          <t>Payments to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762</v>
      </c>
      <c r="N23" s="4" t="inlineStr">
        <is>
          <t xml:space="preserve"> </t>
        </is>
      </c>
      <c r="O23" s="4" t="inlineStr">
        <is>
          <t xml:space="preserve"> </t>
        </is>
      </c>
      <c r="P23" s="4" t="inlineStr">
        <is>
          <t xml:space="preserve"> </t>
        </is>
      </c>
      <c r="Q23" s="4" t="inlineStr">
        <is>
          <t xml:space="preserve"> </t>
        </is>
      </c>
    </row>
    <row r="24">
      <c r="A24" s="4" t="inlineStr">
        <is>
          <t>Affiliated entity | Second amendment to sub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ayments to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18</v>
      </c>
      <c r="N26" s="4" t="inlineStr">
        <is>
          <t xml:space="preserve"> </t>
        </is>
      </c>
      <c r="O26" s="4" t="inlineStr">
        <is>
          <t xml:space="preserve"> </t>
        </is>
      </c>
      <c r="P26" s="4" t="inlineStr">
        <is>
          <t xml:space="preserve"> </t>
        </is>
      </c>
      <c r="Q26" s="4" t="inlineStr">
        <is>
          <t xml:space="preserve"> </t>
        </is>
      </c>
    </row>
    <row r="27">
      <c r="A27" s="4" t="inlineStr">
        <is>
          <t>Area of premises subleased | ft²</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277</v>
      </c>
      <c r="Q27" s="4" t="inlineStr">
        <is>
          <t xml:space="preserve"> </t>
        </is>
      </c>
    </row>
    <row r="28">
      <c r="A28" s="4" t="inlineStr">
        <is>
          <t>Affiliated entity | Consulting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ercis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805495</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hief Executive Officer and Chief Executive Officer and President | Note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7" t="n">
        <v>52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9" t="n">
        <v>0.07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epaid interest, conversion amount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13" t="n">
        <v>0.791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epaid interest, conversion amount bas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8" t="n">
        <v>0.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stock issued for prepaid interest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6" t="n">
        <v>972029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ash paid for interest on related party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0650</v>
      </c>
      <c r="N38" s="4" t="inlineStr">
        <is>
          <t xml:space="preserve"> </t>
        </is>
      </c>
      <c r="O38" s="4" t="inlineStr">
        <is>
          <t xml:space="preserve"> </t>
        </is>
      </c>
      <c r="P38" s="4" t="inlineStr">
        <is>
          <t xml:space="preserve"> </t>
        </is>
      </c>
      <c r="Q38" s="4" t="inlineStr">
        <is>
          <t xml:space="preserve"> </t>
        </is>
      </c>
    </row>
    <row r="39">
      <c r="A39" s="4" t="inlineStr">
        <is>
          <t>Chief Executive Officer and Chief Executive Officer and President | Note Purchase Agreement | Prime Rate | Variable rate, three months immediately following February 15,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terest rate margin</t>
        </is>
      </c>
      <c r="B41" s="4" t="inlineStr">
        <is>
          <t xml:space="preserve"> </t>
        </is>
      </c>
      <c r="C41" s="4" t="inlineStr">
        <is>
          <t xml:space="preserve"> </t>
        </is>
      </c>
      <c r="D41" s="4" t="inlineStr">
        <is>
          <t xml:space="preserve"> </t>
        </is>
      </c>
      <c r="E41" s="4" t="inlineStr">
        <is>
          <t xml:space="preserve"> </t>
        </is>
      </c>
      <c r="F41" s="4" t="inlineStr">
        <is>
          <t xml:space="preserve"> </t>
        </is>
      </c>
      <c r="G41" s="9" t="n">
        <v>0.00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hief Executive Officer and Chief Executive Officer and President | Note Purchase Agreement | Prime Rate | Variable rate, thereaft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terest rate margin</t>
        </is>
      </c>
      <c r="B44" s="4" t="inlineStr">
        <is>
          <t xml:space="preserve"> </t>
        </is>
      </c>
      <c r="C44" s="4" t="inlineStr">
        <is>
          <t xml:space="preserve"> </t>
        </is>
      </c>
      <c r="D44" s="4" t="inlineStr">
        <is>
          <t xml:space="preserve"> </t>
        </is>
      </c>
      <c r="E44" s="4" t="inlineStr">
        <is>
          <t xml:space="preserve"> </t>
        </is>
      </c>
      <c r="F44" s="4" t="inlineStr">
        <is>
          <t xml:space="preserve"> </t>
        </is>
      </c>
      <c r="G44" s="10" t="n">
        <v>0.0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hief Executive Officer and Chief Executive Officer and President | Duggan February Note and Zanganeh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eriod from public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5 day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ublic offering proceeds threshold percentage</t>
        </is>
      </c>
      <c r="B48" s="4" t="inlineStr">
        <is>
          <t xml:space="preserve"> </t>
        </is>
      </c>
      <c r="C48" s="4" t="inlineStr">
        <is>
          <t xml:space="preserve"> </t>
        </is>
      </c>
      <c r="D48" s="4" t="inlineStr">
        <is>
          <t xml:space="preserve"> </t>
        </is>
      </c>
      <c r="E48" s="4" t="inlineStr">
        <is>
          <t xml:space="preserve"> </t>
        </is>
      </c>
      <c r="F48" s="4" t="inlineStr">
        <is>
          <t xml:space="preserve"> </t>
        </is>
      </c>
      <c r="G48" s="10" t="n">
        <v>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hief Executive Officer | Rights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ssuance of common stock</t>
        </is>
      </c>
      <c r="B51" s="4" t="inlineStr">
        <is>
          <t xml:space="preserve"> </t>
        </is>
      </c>
      <c r="C51" s="4" t="inlineStr">
        <is>
          <t xml:space="preserve"> </t>
        </is>
      </c>
      <c r="D51" s="6" t="n">
        <v>39531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hief Executive Officer | S-3 Registration Stat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shares registered for resale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9346434</v>
      </c>
      <c r="P54" s="4" t="inlineStr">
        <is>
          <t xml:space="preserve"> </t>
        </is>
      </c>
      <c r="Q54" s="4" t="inlineStr">
        <is>
          <t xml:space="preserve"> </t>
        </is>
      </c>
    </row>
    <row r="55">
      <c r="A55" s="4" t="inlineStr">
        <is>
          <t>Chief Executive Officer | March 2022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oceeds from related party promissory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25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omissory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25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0475</v>
      </c>
      <c r="K59" s="9" t="n">
        <v>0.0325</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otes payable, maturity triggering event, public offering proceeds thresho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25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otes payable, maximum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18 months</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payment of related party 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25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hief Executive Officer | Duggan Promissory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otes payable, maturity triggering event, public offering proceeds threshold</t>
        </is>
      </c>
      <c r="B65" s="4" t="inlineStr">
        <is>
          <t xml:space="preserve"> </t>
        </is>
      </c>
      <c r="C65" s="4" t="inlineStr">
        <is>
          <t xml:space="preserve"> </t>
        </is>
      </c>
      <c r="D65" s="4" t="inlineStr">
        <is>
          <t xml:space="preserve"> </t>
        </is>
      </c>
      <c r="E65" s="4" t="inlineStr">
        <is>
          <t xml:space="preserve"> </t>
        </is>
      </c>
      <c r="F65" s="7" t="n">
        <v>5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ew note issuances | promissory_note</t>
        </is>
      </c>
      <c r="B66" s="4" t="inlineStr">
        <is>
          <t xml:space="preserve"> </t>
        </is>
      </c>
      <c r="C66" s="4" t="inlineStr">
        <is>
          <t xml:space="preserve"> </t>
        </is>
      </c>
      <c r="D66" s="4" t="inlineStr">
        <is>
          <t xml:space="preserve"> </t>
        </is>
      </c>
      <c r="E66" s="4" t="inlineStr">
        <is>
          <t xml:space="preserve"> </t>
        </is>
      </c>
      <c r="F66" s="6" t="n">
        <v>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hief Executive Officer | Duggan February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omissory note</t>
        </is>
      </c>
      <c r="B69" s="4" t="inlineStr">
        <is>
          <t xml:space="preserve"> </t>
        </is>
      </c>
      <c r="C69" s="4" t="inlineStr">
        <is>
          <t xml:space="preserve"> </t>
        </is>
      </c>
      <c r="D69" s="4" t="inlineStr">
        <is>
          <t xml:space="preserve"> </t>
        </is>
      </c>
      <c r="E69" s="4" t="inlineStr">
        <is>
          <t xml:space="preserve"> </t>
        </is>
      </c>
      <c r="F69" s="4" t="inlineStr">
        <is>
          <t xml:space="preserve"> </t>
        </is>
      </c>
      <c r="G69" s="7" t="n">
        <v>4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Repayment of related party notes payable</t>
        </is>
      </c>
      <c r="B70" s="4" t="inlineStr">
        <is>
          <t xml:space="preserve"> </t>
        </is>
      </c>
      <c r="C70" s="4" t="inlineStr">
        <is>
          <t xml:space="preserve"> </t>
        </is>
      </c>
      <c r="D70" s="7" t="n">
        <v>4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hief Executive Officer | Duggan February Note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nterest rate</t>
        </is>
      </c>
      <c r="B73" s="10" t="n">
        <v>0.1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hief Executive Officer | Duggan February Note | Prime Rate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nterest rate margin</t>
        </is>
      </c>
      <c r="B76" s="9" t="n">
        <v>0.03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hief Executive Officer | Duggan September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omissory note</t>
        </is>
      </c>
      <c r="B79" s="4" t="inlineStr">
        <is>
          <t xml:space="preserve"> </t>
        </is>
      </c>
      <c r="C79" s="4" t="inlineStr">
        <is>
          <t xml:space="preserve"> </t>
        </is>
      </c>
      <c r="D79" s="4" t="inlineStr">
        <is>
          <t xml:space="preserve"> </t>
        </is>
      </c>
      <c r="E79" s="4" t="inlineStr">
        <is>
          <t xml:space="preserve"> </t>
        </is>
      </c>
      <c r="F79" s="4" t="inlineStr">
        <is>
          <t xml:space="preserve"> </t>
        </is>
      </c>
      <c r="G79" s="6" t="n">
        <v>1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hief Executive Officer and President | S-3 Registration Stat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umber of shares registered for resale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373857</v>
      </c>
      <c r="P82" s="4" t="inlineStr">
        <is>
          <t xml:space="preserve"> </t>
        </is>
      </c>
      <c r="Q82" s="4" t="inlineStr">
        <is>
          <t xml:space="preserve"> </t>
        </is>
      </c>
    </row>
    <row r="83">
      <c r="A83" s="4" t="inlineStr">
        <is>
          <t>Chief Executive Officer and President | Zanganeh N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romissory note</t>
        </is>
      </c>
      <c r="B85" s="4" t="inlineStr">
        <is>
          <t xml:space="preserve"> </t>
        </is>
      </c>
      <c r="C85" s="4" t="inlineStr">
        <is>
          <t xml:space="preserve"> </t>
        </is>
      </c>
      <c r="D85" s="4" t="inlineStr">
        <is>
          <t xml:space="preserve"> </t>
        </is>
      </c>
      <c r="E85" s="4" t="inlineStr">
        <is>
          <t xml:space="preserve"> </t>
        </is>
      </c>
      <c r="F85" s="4" t="inlineStr">
        <is>
          <t xml:space="preserve"> </t>
        </is>
      </c>
      <c r="G85" s="7" t="n">
        <v>2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Repayment of related party notes payable</t>
        </is>
      </c>
      <c r="B86" s="4" t="inlineStr">
        <is>
          <t xml:space="preserve"> </t>
        </is>
      </c>
      <c r="C86" s="4" t="inlineStr">
        <is>
          <t xml:space="preserve"> </t>
        </is>
      </c>
      <c r="D86" s="4" t="inlineStr">
        <is>
          <t xml:space="preserve"> </t>
        </is>
      </c>
      <c r="E86" s="7" t="n">
        <v>2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Related party | S-3 Registration Stat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umber of shares registered for resale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10000000</v>
      </c>
      <c r="P89" s="4" t="inlineStr">
        <is>
          <t xml:space="preserve"> </t>
        </is>
      </c>
      <c r="Q89" s="4" t="inlineStr">
        <is>
          <t xml:space="preserve"> </t>
        </is>
      </c>
    </row>
    <row r="90">
      <c r="A90" s="4" t="inlineStr">
        <is>
          <t>Related party | Akeso Supply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ayments to related pa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2500</v>
      </c>
      <c r="N92" s="4" t="inlineStr">
        <is>
          <t xml:space="preserve"> </t>
        </is>
      </c>
      <c r="O92" s="4" t="inlineStr">
        <is>
          <t xml:space="preserve"> </t>
        </is>
      </c>
      <c r="P92" s="4" t="inlineStr">
        <is>
          <t xml:space="preserve"> </t>
        </is>
      </c>
      <c r="Q92" s="4" t="inlineStr">
        <is>
          <t xml:space="preserve"> </t>
        </is>
      </c>
    </row>
    <row r="93">
      <c r="A93" s="4" t="inlineStr">
        <is>
          <t>Accrued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7" t="n">
        <v>3619</v>
      </c>
      <c r="M93" s="7" t="n">
        <v>3619</v>
      </c>
      <c r="N93" s="4" t="inlineStr">
        <is>
          <t xml:space="preserve"> </t>
        </is>
      </c>
      <c r="O93" s="4" t="inlineStr">
        <is>
          <t xml:space="preserve"> </t>
        </is>
      </c>
      <c r="P93" s="4" t="inlineStr">
        <is>
          <t xml:space="preserve"> </t>
        </is>
      </c>
      <c r="Q93" s="4" t="inlineStr">
        <is>
          <t xml:space="preserve"> </t>
        </is>
      </c>
    </row>
    <row r="94">
      <c r="A94" s="4" t="inlineStr">
        <is>
          <t>Chief Operations Offic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Proceeds from the issuance of common stock via private placement</t>
        </is>
      </c>
      <c r="B96" s="4" t="inlineStr">
        <is>
          <t xml:space="preserve"> </t>
        </is>
      </c>
      <c r="C96" s="7" t="n">
        <v>5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Chief Operations Officer | Private plac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hares issued (in shares) | shares</t>
        </is>
      </c>
      <c r="B99" s="4" t="inlineStr">
        <is>
          <t xml:space="preserve"> </t>
        </is>
      </c>
      <c r="C99" s="6" t="n">
        <v>297619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ale of stock price (in dollars per share) | $ / shares</t>
        </is>
      </c>
      <c r="B100" s="4" t="inlineStr">
        <is>
          <t xml:space="preserve"> </t>
        </is>
      </c>
      <c r="C100" s="8" t="n">
        <v>1.68</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sheetData>
  <mergeCells count="2">
    <mergeCell ref="A1:A2"/>
    <mergeCell ref="M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 and Recent Ev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Operations and Recent Events</t>
        </is>
      </c>
      <c r="B4" s="4" t="inlineStr">
        <is>
          <t>Nature of Business and Operations and Recent Events Nature of Business and Operations Summit Therapeutics Inc. ( “ we”, “ Summit” or the “ Company”) is a biopharmaceutical company focused on the discovery, development, and commercialization of patient-, physician-, caregiver- and societal-friendly medicinal therapies intended to improve quality of life, increase potential duration of life, and resolve serious unmet medical needs. The Company ’ s pipeline of product candidates is designed with the goal to become the patient-friendly, new-era standard-of-care medicines, in the therapeutic area of oncology. The Company’s current lead development candidate is ivonescimab, a novel, potential first-in-class bispecific antibody intending to combine the effects of immunotherapy via a blockade of PD-1 with the anti-angiogenesis effects of an anti-VEGF compound into a single molecule. On December 5, 2022, the Company entered into a Collaboration and License Agreement (the “License Agreement”) with Akeso, Inc. and its affiliates (“Akeso”) pursuant to which the Company has in-licensed ivonescimab. Through the License Agreement (as defined in Note 6) , the Company obtained the rights to develop and commercialize ivonescimab in the United States, Canada, Europe, and Japan (the “Licensed Territory”). The License Agreement and transaction closed in January 2023 following customary waiting periods. The Company’s operations will be focused on the development of ivonescimab and other future activities, as the Company determines. The Company has begun its development for ivonescimab in non-small cell lung cancer ( “ NSCLC”), specifically launching Phase III clinical trials in the following indications: a) ivonescimab combined with chemotherapy in patients with epidermal growth factor receptor ( “ EGFR”)-mutated, locally advanced or metastatic non-squamous NSCLC who have progressed after treatment with a third-generation EGFR tyrosine kinase inhibitor ( “ TKI”) (“HARMONi”); and b) ivonescimab combined with chemotherapy in first-line metastatic squamous NSCLC patients (“HARMONi-3”) As of the date of these financial statements, both studies are enrolling patients. The entry into the License Agreement with Akeso represents a significant change in the Company’s strategy and its future operations will be focused on the development of ivonescimab and other future activities as the Company determines. The Company’s portfolio includes ridinilazole, a product candidate for treating patients suffering from Clostridioides difficile infection, also known as C. difficile infection, or CDI. All prior development and marketing activities related to ridinilazole have been terminated. The Company’s anti-infectives portfolio includes SMT-738, the first of a novel class of precision antibiotics for combating multidrug resistant infections, specifically carbapenem-resistant Enterobacteriaceae (“CRE”) infections. The Company will continue to pursue partnerships for further development of SMT-738. Recent Events In addition to the events detailed in the Company Overview section above, the following other recent developments have occurred. As noted above, on December 5, 2022, the Company entered into a Collaboration and License Agreement (the “License Agreement”) with Akeso pursuant to which the Company is in-licensing breakthrough bispecific antibody, ivonescimab (Note 6). On December 6, 2022, the Company entered into a Note Purchase Agreement (the “Note Purchase Agreement”), with Mr. Robert Duggan and Dr. Maky Zanganeh, pursuant to which the Company agreed to sell to each of Mr. Duggan and Dr. Zanganeh unsecured promissory notes in the aggregate amount of $520,000 (Note 18) . On January 19, 2023, the Company filed Amendment No. 2 to the Restated Certificate of Incorporation (the “Amendment No. 2”) with the Secretary of State of the State of Delaware to increase the number of authorized shares of its common stock by 650,000,000 (from 350,000,000 to 1,000,000,000), which became effective on such date. On February 7, 2023, the Company commenced its previously announced rights offering (“2023 Rights Offering”). On March 1, 2023, the Company closed the 2023 Rights Offering, which was fully subscribed. The Company received aggregate gross proceeds from the 2023 Rights Offering of $500,000 from the sale of 476,190,471 shares of its common stock at a price per share of $1.05. Issuance costs associated with the 2023 Rights Offering were approximately $619. In connection with the closing of the 2023 Rights Offering, $400,000 of the unsecured promissory notes, issued by the Company to Mr. Duggan, matured and became due and the Company repaid the principal amount and all outstanding accrued interest thereunder using a portion of the proceeds from this 2023 Rights Offering (Note 18 ). On February 15, 2023, $20,000 of the unsecured promissory notes, issued by us to Dr. Zanganeh, matured and the Company repaid the outstanding principal balance. On March 17, 2023, the Company filed a registration statement on Form S-3 to register for resale the following shares of its common stock at $0.01 par value: (i) 10,000,000 shares of Common Stock issued on January 17, 2023 in connection with the License Agreement with Akeso pursuant to which the Company issued Akeso such shares; and (ii) the 9,346,434 and 373,857 shares of common stock issued in December 2022 to its Chief Executive Officers, Mr. Robert Duggan and Dr. Mahkam Zanganeh, respectively, as payment of prepaid interest in connection with the Note Purchase Agreement dated December 6, 2022 between Mr. Duggan, Dr. Zanganeh and the Company (Note 18 ). On April 27, 2023, the SEC issued a Notice of Effectiveness for the registration statement on Form S-3 filed with the SEC. On October 12, 2023, the Company held a Special Meeting of Stockholders (the “October Special Meeting”) whereby an amendment to the Summit Therapeutics Inc. 2020 Stock Incentive Plan (the “Plan”) to increase the number of shares of the Company ’ s common stock issuable under the Plan by 70,000,000 shares was approved by a vote of the Company’s stockholders at the Special Meeting and subsequently ratified by the Board of Directors. On October 16, 2023, the Company announced the appointment of Mr. Manmeet Soni as its Chief Operating Officer, effective immediately. Mr. Soni has been a part of the Company ’ s Board of Directors since 2019. He will remain a member of the Board of Directors. In conjunction with his appointment, Mr. Soni entered into a share purchase agreement with the Company to purchase $5,000 of its common stock via a private placement. The transaction was effective October 13, 2023 with a closing price of $1.68, resulting in the purchase of 2,976,190 shares of the Company ’ s common stock. On February 17, 2024 the Duggan February Note was amended to extend the maturity date from September 6, 2024 to April 1, 2025. For all applicable periods commencing February 17, 2024, interest shall accrue on the outstanding principal balance at the greater of 12% or the US prime interest rate, as reported in the Wall Street Journal plus 350 basis points, as adjusted monthly, compounded quarterly (Note 18 ). Interest shall be paid upon maturity of the lo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2:32:28Z</dcterms:created>
  <dcterms:modified xmlns:dcterms="http://purl.org/dc/terms/" xmlns:xsi="http://www.w3.org/2001/XMLSchema-instance" xsi:type="dcterms:W3CDTF">2024-02-20T12:32:28Z</dcterms:modified>
</cp:coreProperties>
</file>